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mpairment of Long-Lived Asset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usiness Segment Inform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Selected Quarterly Financial an" sheetId="23" state="visible" r:id="rId23"/>
    <sheet xmlns:r="http://schemas.openxmlformats.org/officeDocument/2006/relationships" name="SCHEDULE II_VALUATION AND QUALI"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mpairment of Long-Lived Asse_2" sheetId="30" state="visible" r:id="rId30"/>
    <sheet xmlns:r="http://schemas.openxmlformats.org/officeDocument/2006/relationships" name="Other Liabilities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Business Segment Information (T" sheetId="36" state="visible" r:id="rId36"/>
    <sheet xmlns:r="http://schemas.openxmlformats.org/officeDocument/2006/relationships" name="Earnings (Loss) Per Share (Tabl" sheetId="37" state="visible" r:id="rId37"/>
    <sheet xmlns:r="http://schemas.openxmlformats.org/officeDocument/2006/relationships" name="Selected Quarterly Financial _2" sheetId="38" state="visible" r:id="rId38"/>
    <sheet xmlns:r="http://schemas.openxmlformats.org/officeDocument/2006/relationships" name="Basis of Presentation - Narrati" sheetId="39" state="visible" r:id="rId39"/>
    <sheet xmlns:r="http://schemas.openxmlformats.org/officeDocument/2006/relationships" name="Basis of Presentation - Propert" sheetId="40" state="visible" r:id="rId40"/>
    <sheet xmlns:r="http://schemas.openxmlformats.org/officeDocument/2006/relationships" name="Basis of Presentation - Fair Va" sheetId="41" state="visible" r:id="rId41"/>
    <sheet xmlns:r="http://schemas.openxmlformats.org/officeDocument/2006/relationships" name="Basis of Presentation - Guidanc" sheetId="42" state="visible" r:id="rId42"/>
    <sheet xmlns:r="http://schemas.openxmlformats.org/officeDocument/2006/relationships" name="Prepaid Expenses and Other Cu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 Narrative (Details)" sheetId="46" state="visible" r:id="rId46"/>
    <sheet xmlns:r="http://schemas.openxmlformats.org/officeDocument/2006/relationships" name="Goodwill - Summary of Changes i" sheetId="47" state="visible" r:id="rId47"/>
    <sheet xmlns:r="http://schemas.openxmlformats.org/officeDocument/2006/relationships" name="Impairment of Long-Lived Asse_3" sheetId="48" state="visible" r:id="rId48"/>
    <sheet xmlns:r="http://schemas.openxmlformats.org/officeDocument/2006/relationships" name="Impairment of Long-Lived Asse_4" sheetId="49" state="visible" r:id="rId49"/>
    <sheet xmlns:r="http://schemas.openxmlformats.org/officeDocument/2006/relationships" name="Other Liabilities - Current (De" sheetId="50" state="visible" r:id="rId50"/>
    <sheet xmlns:r="http://schemas.openxmlformats.org/officeDocument/2006/relationships" name="Other Liabilities - Noncurrent " sheetId="51" state="visible" r:id="rId51"/>
    <sheet xmlns:r="http://schemas.openxmlformats.org/officeDocument/2006/relationships" name="Other Liabilities - Narrative (" sheetId="52" state="visible" r:id="rId52"/>
    <sheet xmlns:r="http://schemas.openxmlformats.org/officeDocument/2006/relationships" name="Other Liabilities - Restructuri" sheetId="53" state="visible" r:id="rId53"/>
    <sheet xmlns:r="http://schemas.openxmlformats.org/officeDocument/2006/relationships" name="Leases - Narrative (Details)" sheetId="54" state="visible" r:id="rId54"/>
    <sheet xmlns:r="http://schemas.openxmlformats.org/officeDocument/2006/relationships" name="Leases - Lease Expense (Details"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Leases - Minimum Rent Commitmen" sheetId="59" state="visible" r:id="rId59"/>
    <sheet xmlns:r="http://schemas.openxmlformats.org/officeDocument/2006/relationships" name="Leases - Operating Subleases (D" sheetId="60" state="visible" r:id="rId60"/>
    <sheet xmlns:r="http://schemas.openxmlformats.org/officeDocument/2006/relationships" name="Leases - Rent Expense, Operatin" sheetId="61" state="visible" r:id="rId61"/>
    <sheet xmlns:r="http://schemas.openxmlformats.org/officeDocument/2006/relationships" name="Long-term Debt - Schedule of Lo" sheetId="62" state="visible" r:id="rId62"/>
    <sheet xmlns:r="http://schemas.openxmlformats.org/officeDocument/2006/relationships" name="Long-term Debt - Senior Credit " sheetId="63" state="visible" r:id="rId63"/>
    <sheet xmlns:r="http://schemas.openxmlformats.org/officeDocument/2006/relationships" name="Long-term Debt - Other Disclosu" sheetId="64" state="visible" r:id="rId64"/>
    <sheet xmlns:r="http://schemas.openxmlformats.org/officeDocument/2006/relationships" name="Income Taxes - Income Tax Provi"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Income Tax Rate " sheetId="68" state="visible" r:id="rId68"/>
    <sheet xmlns:r="http://schemas.openxmlformats.org/officeDocument/2006/relationships" name="Stockholders' Equity - Purchase" sheetId="69" state="visible" r:id="rId69"/>
    <sheet xmlns:r="http://schemas.openxmlformats.org/officeDocument/2006/relationships" name="Stockholders' Equity - Stock-Ba" sheetId="70" state="visible" r:id="rId70"/>
    <sheet xmlns:r="http://schemas.openxmlformats.org/officeDocument/2006/relationships" name="Stockholders' Equity - Nonveste" sheetId="71" state="visible" r:id="rId71"/>
    <sheet xmlns:r="http://schemas.openxmlformats.org/officeDocument/2006/relationships" name="Stockholders' Equity - Restrict"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Earnings (Loss) Per Share - Nar" sheetId="75" state="visible" r:id="rId75"/>
    <sheet xmlns:r="http://schemas.openxmlformats.org/officeDocument/2006/relationships" name="Earnings (Loss) Per Share - Com"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tirement Plans (Details)" sheetId="79" state="visible" r:id="rId79"/>
    <sheet xmlns:r="http://schemas.openxmlformats.org/officeDocument/2006/relationships" name="Selected Quarterly Financial _3" sheetId="80" state="visible" r:id="rId80"/>
    <sheet xmlns:r="http://schemas.openxmlformats.org/officeDocument/2006/relationships" name="SCHEDULE II_VALUATION AND QUA_2" sheetId="81" state="visible" r:id="rId81"/>
  </sheets>
  <definedNames/>
  <calcPr calcId="124519" fullCalcOnLoad="1"/>
</workbook>
</file>

<file path=xl/sharedStrings.xml><?xml version="1.0" encoding="utf-8"?>
<sst xmlns="http://schemas.openxmlformats.org/spreadsheetml/2006/main" uniqueCount="856">
  <si>
    <t>Document and Entity Information - USD ($)</t>
  </si>
  <si>
    <t>12 Months Ended</t>
  </si>
  <si>
    <t>Dec. 29, 2019</t>
  </si>
  <si>
    <t>Feb. 21, 2020</t>
  </si>
  <si>
    <t>Jun. 30, 2019</t>
  </si>
  <si>
    <t>Document And Entity Information [Abstract]</t>
  </si>
  <si>
    <t>Document Type</t>
  </si>
  <si>
    <t>10-K</t>
  </si>
  <si>
    <t>Document Annual Report</t>
  </si>
  <si>
    <t>true</t>
  </si>
  <si>
    <t>Document Period End Date</t>
  </si>
  <si>
    <t>Dec. 29,
		2019</t>
  </si>
  <si>
    <t>Document Transition Report</t>
  </si>
  <si>
    <t>false</t>
  </si>
  <si>
    <t>Entity File Number</t>
  </si>
  <si>
    <t>001-35373</t>
  </si>
  <si>
    <t>Entity Registrant Name</t>
  </si>
  <si>
    <t>FIESTA RESTAURANT GROUP, INC.</t>
  </si>
  <si>
    <t>Entity Incorporation, State or Country Code</t>
  </si>
  <si>
    <t>DE</t>
  </si>
  <si>
    <t>Entity Tax Identification Number</t>
  </si>
  <si>
    <t>90-0712224</t>
  </si>
  <si>
    <t>Entity Address, Address Line One</t>
  </si>
  <si>
    <t>14800 Landmark Boulevard, Suite 500</t>
  </si>
  <si>
    <t>Entity Address, City or Town</t>
  </si>
  <si>
    <t>Dallas</t>
  </si>
  <si>
    <t>Entity Address, State or Province</t>
  </si>
  <si>
    <t>TX</t>
  </si>
  <si>
    <t>Entity Address, Postal Zip Code</t>
  </si>
  <si>
    <t>75254</t>
  </si>
  <si>
    <t>City Area Code</t>
  </si>
  <si>
    <t>972</t>
  </si>
  <si>
    <t>Local Phone Number</t>
  </si>
  <si>
    <t>702-9300</t>
  </si>
  <si>
    <t>Title of 12(b) Security</t>
  </si>
  <si>
    <t>Common Stock, par value $.01 per share</t>
  </si>
  <si>
    <t>Trading Symbol</t>
  </si>
  <si>
    <t>FRGI</t>
  </si>
  <si>
    <t>Security Exchange Name</t>
  </si>
  <si>
    <t>NASDAQ</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Common Stock, Shares Outstanding</t>
  </si>
  <si>
    <t>Entity Public Float</t>
  </si>
  <si>
    <t>Entity Central Index Key</t>
  </si>
  <si>
    <t>0001534992</t>
  </si>
  <si>
    <t>Current Fiscal Year End Date</t>
  </si>
  <si>
    <t>--12-29</t>
  </si>
  <si>
    <t>Document Fiscal Year Focus</t>
  </si>
  <si>
    <t>2019</t>
  </si>
  <si>
    <t>Document Fiscal Period Focus</t>
  </si>
  <si>
    <t>FY</t>
  </si>
  <si>
    <t>Amendment Flag</t>
  </si>
  <si>
    <t>Documents Incorporated by Reference</t>
  </si>
  <si>
    <t xml:space="preserve">Portions of the registrant's definitive Proxy Statement for Fiesta Restaurant Group, Inc.'s 2020 Annual Meeting of Stockholders, which is expected to be filed pursuant to Regulation 14A no later than 120 days after the conclusion of Fiesta Restaurant Group, Inc.'s fiscal year ended December 29, 2019, are incorporated by reference into Part III of this annual report. </t>
  </si>
  <si>
    <t>CONSOLIDATED BALANCE SHEETS - USD ($) $ in Thousands</t>
  </si>
  <si>
    <t>Dec. 30, 2018</t>
  </si>
  <si>
    <t>Current assets:</t>
  </si>
  <si>
    <t>Cash</t>
  </si>
  <si>
    <t>Accounts receivable</t>
  </si>
  <si>
    <t>Inventories</t>
  </si>
  <si>
    <t>Prepaid rent</t>
  </si>
  <si>
    <t>Income tax receivable</t>
  </si>
  <si>
    <t>Prepaid expenses and other current assets</t>
  </si>
  <si>
    <t>Total current assets</t>
  </si>
  <si>
    <t>Property and equipment, net</t>
  </si>
  <si>
    <t>Operating lease right-of-use assets</t>
  </si>
  <si>
    <t>Goodwill</t>
  </si>
  <si>
    <t>Deferred tax assets</t>
  </si>
  <si>
    <t>Other assets</t>
  </si>
  <si>
    <t>Total assets</t>
  </si>
  <si>
    <t>Current liabilities:</t>
  </si>
  <si>
    <t>Current portion of long-term debt</t>
  </si>
  <si>
    <t>Accounts payable</t>
  </si>
  <si>
    <t>Accrued payroll, related taxes and benefits</t>
  </si>
  <si>
    <t>Accrued real estate taxes</t>
  </si>
  <si>
    <t>Other current liabilities</t>
  </si>
  <si>
    <t>Total current liabilities</t>
  </si>
  <si>
    <t>Long-term debt, net of current portion</t>
  </si>
  <si>
    <t>Deferred income—sale-leaseback of real estate</t>
  </si>
  <si>
    <t>Operating lease liabilities</t>
  </si>
  <si>
    <t>Deferred tax liabilities</t>
  </si>
  <si>
    <t>Other non-current liabilities</t>
  </si>
  <si>
    <t>Total liabilities</t>
  </si>
  <si>
    <t>Commitments and contingencies</t>
  </si>
  <si>
    <t xml:space="preserve"> </t>
  </si>
  <si>
    <t>Stockholders' equity:</t>
  </si>
  <si>
    <t>Preferred stock, $0.01 par value; 20,000,000 shares authorized, no shares issued</t>
  </si>
  <si>
    <t>Common stock, $0.01 par value; 100,000,000 shares authorized, 27,461,697 and 27,259,212 shares issued, respectively, and 25,612,597 and 26,858,988 shares outstanding, respectively</t>
  </si>
  <si>
    <t>Additional paid-in capital</t>
  </si>
  <si>
    <t>Retained earnings</t>
  </si>
  <si>
    <t>Treasury stock, at cost; 1,493,495 and 112,358 shares, respectively</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SOLIDATED STATEMENTS OF OPERATIONS - USD ($)</t>
  </si>
  <si>
    <t>Dec. 31, 2017</t>
  </si>
  <si>
    <t>Revenues:</t>
  </si>
  <si>
    <t>Revenues</t>
  </si>
  <si>
    <t>Costs and expenses:</t>
  </si>
  <si>
    <t>Cost of sales</t>
  </si>
  <si>
    <t>Restaurant wages and related expenses (including stock-based compensation expense of $195, $90, and $52, respectively)</t>
  </si>
  <si>
    <t>Restaurant rent expense</t>
  </si>
  <si>
    <t>Other restaurant operating expenses</t>
  </si>
  <si>
    <t>Advertising expense</t>
  </si>
  <si>
    <t>General and administrative (including stock-based compensation expense of $2,649, $3,379, and $3,493, respectively)</t>
  </si>
  <si>
    <t>Depreciation and amortization</t>
  </si>
  <si>
    <t>Pre-opening costs</t>
  </si>
  <si>
    <t>Impairment and other lease charges</t>
  </si>
  <si>
    <t>Goodwill impairment</t>
  </si>
  <si>
    <t>Closed restaurant rent expense, net of sublease income</t>
  </si>
  <si>
    <t>Other expense (income), net</t>
  </si>
  <si>
    <t>Total operating expenses</t>
  </si>
  <si>
    <t>Income (loss) from operations</t>
  </si>
  <si>
    <t>Interest expense</t>
  </si>
  <si>
    <t>Income (loss) before income taxes</t>
  </si>
  <si>
    <t>Provision for (benefit from) income taxes</t>
  </si>
  <si>
    <t>Net income (loss)</t>
  </si>
  <si>
    <t>Earnings (loss) per common share:</t>
  </si>
  <si>
    <t>Basic (usd per share)</t>
  </si>
  <si>
    <t>Diluted (usd per share)</t>
  </si>
  <si>
    <t>Weighted average common shares outstanding:</t>
  </si>
  <si>
    <t>Basic (in shares)</t>
  </si>
  <si>
    <t>Diluted (in shares)</t>
  </si>
  <si>
    <t>Restaurant sales</t>
  </si>
  <si>
    <t>Franchise royalty revenues and fees</t>
  </si>
  <si>
    <t>CONSOLIDATED STATEMENTS OF OPERATIONS (Parenthetical) - USD ($) $ in Thousands</t>
  </si>
  <si>
    <t>Stock-based compensation</t>
  </si>
  <si>
    <t>Restaurant Wages And Related Expenses</t>
  </si>
  <si>
    <t>General and Administrative Expense</t>
  </si>
  <si>
    <t>CONSOLIDATED STATEMENTS OF CHANGES IN STOCKHOLDERS' EQUITY - USD ($) $ in Thousands</t>
  </si>
  <si>
    <t>Total</t>
  </si>
  <si>
    <t>Common Stock</t>
  </si>
  <si>
    <t>Additional Paid-In Capital</t>
  </si>
  <si>
    <t>Retained Earnings</t>
  </si>
  <si>
    <t>Treasury Stock</t>
  </si>
  <si>
    <t>Beginning balance at Jan. 01, 2017</t>
  </si>
  <si>
    <t>Beginning balance (in shares) at Jan. 01, 2017</t>
  </si>
  <si>
    <t>Increase (Decrease) in Stockholders' Equity</t>
  </si>
  <si>
    <t>Vesting of restricted shares (in shares)</t>
  </si>
  <si>
    <t>Vesting of restricted shares</t>
  </si>
  <si>
    <t>Cumulative effect of adopting a new accounting standard</t>
  </si>
  <si>
    <t>Ending balance (in shares) at Dec. 31, 2017</t>
  </si>
  <si>
    <t>Ending balance at Dec. 31, 2017</t>
  </si>
  <si>
    <t>Purchase of treasury stock (in shares)</t>
  </si>
  <si>
    <t>Purchase of treasury stock</t>
  </si>
  <si>
    <t>Ending balance (in shares) at Dec. 30, 2018</t>
  </si>
  <si>
    <t>Ending balance at Dec. 30, 2018</t>
  </si>
  <si>
    <t>Ending balance (in shares) at Dec. 29, 2019</t>
  </si>
  <si>
    <t>Ending balance at Dec. 29, 2019</t>
  </si>
  <si>
    <t>CONSOLIDATED STATEMENTS OF CASH FLOWS - USD ($)</t>
  </si>
  <si>
    <t>Operating activities:</t>
  </si>
  <si>
    <t>Adjustments to reconcile net income (loss) to net cash provided by operating activities:</t>
  </si>
  <si>
    <t>Loss (gain) on disposals of property and equipment</t>
  </si>
  <si>
    <t>Amortization of deferred financing costs</t>
  </si>
  <si>
    <t>Amortization of deferred gains from sale-leaseback transactions</t>
  </si>
  <si>
    <t>Deferred income taxes</t>
  </si>
  <si>
    <t>Changes in other operating assets and liabilities:</t>
  </si>
  <si>
    <t>Other non-current assets</t>
  </si>
  <si>
    <t>Income tax receivable/payable</t>
  </si>
  <si>
    <t>Other</t>
  </si>
  <si>
    <t>Net cash provided by operating activities</t>
  </si>
  <si>
    <t>Capital expenditures:</t>
  </si>
  <si>
    <t>New restaurant development</t>
  </si>
  <si>
    <t>Restaurant remodeling</t>
  </si>
  <si>
    <t>Other restaurant capital expenditures</t>
  </si>
  <si>
    <t>Corporate and restaurant information systems</t>
  </si>
  <si>
    <t>Total capital expenditures</t>
  </si>
  <si>
    <t>Proceeds from disposals of properties</t>
  </si>
  <si>
    <t>Proceeds from insurance recoveries</t>
  </si>
  <si>
    <t>Net cash used in investing activities</t>
  </si>
  <si>
    <t>Financing activities:</t>
  </si>
  <si>
    <t>Borrowings on revolving credit facility</t>
  </si>
  <si>
    <t>Repayments on revolving credit facility</t>
  </si>
  <si>
    <t>Principal payments on finance/capital leases</t>
  </si>
  <si>
    <t>Financing costs associated with issuance of debt</t>
  </si>
  <si>
    <t>Payments to purchase treasury stock</t>
  </si>
  <si>
    <t>Net cash provided by (used in) financing activities</t>
  </si>
  <si>
    <t>Net change in cash</t>
  </si>
  <si>
    <t>Cash, beginning of year</t>
  </si>
  <si>
    <t>Cash, end of year</t>
  </si>
  <si>
    <t>Supplemental disclosures:</t>
  </si>
  <si>
    <t>Interest paid on long-term debt (including capitalized interest of $247, $377 and $256, respectively)</t>
  </si>
  <si>
    <t>Interest paid on lease financing obligations</t>
  </si>
  <si>
    <t>Accruals for capital expenditures</t>
  </si>
  <si>
    <t>Income tax payments (refunds), net</t>
  </si>
  <si>
    <t>Finance/capital lease obligations incurred</t>
  </si>
  <si>
    <t>Non-cash reduction of lease financing obligations</t>
  </si>
  <si>
    <t>Non-cash reduction of assets under lease financing obligations</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December 29, 2019 , the Company owned and operated 142 Pollo Tropical ® restaurants and 164 Taco Cabana ® restaurants. All of the Company-owned Pollo Tropical restaurants are located in Florida, and all of the Company-owned Taco Cabana restaurants are located in Texas. At December 29, 2019 , Fiesta franchised a total of 32 Pollo Tropical restaurants and eight Taco Cabana restaurants. The franchised Pollo Tropical restaurants include 17 in Puerto Rico, four in Panama, two in Guyana, one in Ecuador, one in the Bahamas, and six on college campuses and one at a hospital in Florida. The franchised Taco Cabana restaurants include six in New Mexico and two on college campuses in Texa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s ended December 29, 2019 ; December 30, 2018 ; and December 31, 2017 , each contained 52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December 29, 2019 , and December 30, 2018 , Performance Food Group, Inc. accounted for approximately 85% and 74% , respectively, of the food and supplies delivered to restaurants. The Company's limited distributor relationships could have an adverse effect on the Company's operations. Cash and Cash Equivalents. The Company considers all highly liquid investments with an original maturity of three months or less when purchased to be cash equivalents.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 ("ASC 842"), this extended term may differ from the lease term used to determine lease assets and liabilities. Building costs incurred for new restaurants on leased land are depreciated over the lease term, which is generally a 20 -year period. Cloud-Based Computing Arrangements. The Company defers and amortizes application development stage costs for cloud-based computing arrangements over the life of the related service (subscription) agreement. 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assessed for impairment at least annually as of the last day of the fiscal year or more frequently if impairment indicators exist. 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5—Impairment of Long-Lived Assets. Deferred Financing Costs. Financing costs incurred in obtaining revolving credit facilities are capitalized and amortized over the life of the related obligation as interest expense on a straight-line basis. Leases. The Company assesses whether an agreement contains a lease at inception. Subsequent to the adoption of ASC 842,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solidated balance sheets. Finance leases are included within property and equipment, net, current portion of long-term debt, and long-term debt, net of current portion i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See Note 7—Leases.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Cost of sales excludes depreciation and amortization expense, which are presented separately on the consolidated statement of operations. 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 Insurance. The Company is insured for workers' compensation, general liability and medical insurance claims under policies where it pays all claims, subject to stop-loss limitations both for individual claims and for general liability, medical insurance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of the Company's senior credit facility was approximately $75.0 million at December 29, 2019 and $78.0 million at December 30, 2018 . The carrying value of the Company's senior credit facility was $75.0 million at December 29, 2019 and $78.0 million at December 30, 2018 See Note 5 for discussion of the fair value measurement of non-financial asse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Prior to adopting Accounting Standards Codification Topic 606 ("Topic 606"), the Company recognized initial franchise fees as revenue in the period that a franchised location opened for business. See Note 11—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Prior to adopting Topic 606, the Company did not recognize breakage on its gift cards. Guidance Adopted in 2019. In February 2016, and in subsequent updates, the Financial Accounting Standards Board ("FASB") issued ASC 842, which requires lessee recognition of lease assets and lease liabilities on the balance sheet and disclosure of key information about leasing arrangements. The Company adopted this new accounting standard and all the related amendments as of December 31, 2018 using the modified retrospective method, with certain optional practical expedients including the transition practical expedient package, which among other things does not require reassessment of lease classification. The Company elected the transition method that allows it to initially apply the new standard at the adoption date and recognize a cumulative-effect adjustment to the opening balance of retained earnings in the period of adoption. The comparative period information has not been restated and continues to be reported under the accounting standard in effect for that period. The Company has recognized lease liabilities and corresponding right-of-use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For any future sale-leaseback transactions, the gain (adjusted for any off-market terms) will be recognized immediately. In January 2017, the FASB issued ASU No. 2017-04, Simplifying the Test for Goodwill Impairment ("ASU 2017-04"),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In 2019, the Company early adopted this new accounting standard and performed its interim impairment tests in accordance with ASU 2017-04. In the second quarter of 2019, the Company recognized a $46.5 million impairment of its Taco Cabana reporting unit goodwill, which represents the excess of the reporting unit's carrying value over its fair value at June 30, 2019. In the third quarter of 2019, the Company recognized a $21.4 million impairment of its Taco Cabana reporting unit goodwill. In the third quarter of 2019, the excess of the Taco Cabana reporting unit's carrying value over its fair value was greater than the balance of the reporting unit's goodwill, resulting in a full impairment of the Taco Cabana reporting unit's goodwill. See Note 4—Goodwill. Recent Accounting Pronouncements.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interim and annual periods beginning after December 15, 2019. Early adoption is permitted and may be applied either retrospectively or prospectively to all implementation costs incurred after the date of adoption. The Company does not expect the standard to have a material effect on its financial statements.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t>
  </si>
  <si>
    <t>Prepaid Expenses and Other Current Assets</t>
  </si>
  <si>
    <t>Deferred Costs, Capitalized, Prepaid, and Other Assets Disclosure [Abstract]</t>
  </si>
  <si>
    <t>Prepaid Expenses and Other Current Assets Prepaid expenses and other current assets, consist of the following: December 29, 2019 December 30, 2018 Prepaid contract expenses $ 4,410 $ 4,232 Assets held for sale (1) 4,110 — Other 2,085 2,330 $ 10,605 $ 6,562 (1) One closed Pollo Tropical restaurant and two closed Taco Cabana restaurant properties owned by the Company were classified as held for sale as of December 29, 2019 .</t>
  </si>
  <si>
    <t>Property and Equipment</t>
  </si>
  <si>
    <t>Property, Plant and Equipment [Abstract]</t>
  </si>
  <si>
    <t>Property and Equipment Property and equipment consisted of the following: December 29, 2019 December 30, 2018 Land and land improvements $ 21,051 $ 20,428 Owned buildings 13,978 15,205 Leasehold improvements (1) 212,413 207,206 Equipment 219,610 214,674 Assets subject to capital/finance leases 2,713 1,905 469,765 459,418 Less accumulated depreciation and amortization (257,821 ) (228,090 ) $ 211,944 $ 231,328 (1) Leasehold improvements include the cost of new buildings constructed on leased land. Assets subject to capital/finance leases primarily pertain to buildings leased for certain restaurant locations and fleet vehicles, and had accumulated amortization at December 29, 2019 , and December 30, 2018 , of $1.3 million and $1.1 million , respectively. Depreciation and amortization expense for all property and equipment for the years ended December 29, 2019 ; December 30, 2018 ; and December 31, 2017 , was $39.2 million , $37.6 million , and $35.0 million , respectively.</t>
  </si>
  <si>
    <t>Goodwill and Intangible Assets Disclosure [Abstract]</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There were no changes in goodwill or goodwill impairment losses recorded during the years ended December 30, 2018 , and December 31, 2017 . In performing its goodwill impairment test as of December 30, 2018, the Company compared the net book values of its reporting units to their estimated fair values, the latter determined by employing an income-based discounted cash flow analysis approach and a market-based approach, which was corroborated with other value indicators where available, such as comparable company earnings multiples. As of June 30, 2019, the Company determined that a triggering event had occurred due to a sustained decrease in the market price of the Company's common stock. In response to the triggering event, the Company performed a quantitative impairment test for both the Pollo Tropical and Taco Cabana reporting units. Fair value for each reporting unit was determined using a combination of the income-based approach and two market-based approaches. Based on the impairment test analysis, the fair value of the Pollo Tropical reporting unit substantially exceeded its carrying amount, while the carrying amount for the Taco Cabana reporting unit exceeded its estimated fair value, which indicated an impairment of the Taco Cabana reporting unit. Lower than expected profitability and a lower profitability and growth outlook for the Taco Cabana reporting unit reduced its income-based and market-based approach fair value. The Company early adopted ASU 2017-04, which eliminates Step 2 from the goodwill impairment test, and requires recognition of an impairment charge for the amount by which the carrying amount exceeds the reporting unit's fair value, limited to the carrying value of the reporting unit's goodwill. In the second quarter of 2019, the Company recorded an impairment charge on the goodwill of its Taco Cabana reporting unit of $46.5 million , which represented the excess of the reporting unit's carrying value over its fair value at June 30, 2019, and which was not deductible for tax purposes. In addition, in response to a further decrease in the market price of the Company's common stock and lower than expected profitability in the third quarter of 2019, the Company performed a quantitative impairment test for both the Pollo Tropical and Taco Cabana reporting units as of September 29, 2019. Based on the impairment test analysis, which utilized the same approach used in the second quarter of 2019, the fair value of the Pollo Tropical reporting unit continued to substantially exceed its carrying amount, while the carrying amount for the Taco Cabana reporting unit exceeded its estimated fair value. In the third quarter of 2019, the Company recorded an impairment charge on the goodwill of its Taco Cabana reporting unit of $21.4 million , of which $9.1 million was deductible for tax purposes and resulted in an income tax benefit of $2.1 million . The excess of the Taco Cabana reporting unit's carrying value over its fair value was greater than the balance of the reporting unit's goodwill, resulting in a full impairment of the Taco Cabana reporting unit's goodwill. The Company's annual goodwill impairment assessment as of December 29, 2019, was performed using a qualitative assessment, which included examining key events and circumstances affecting fair value and indicated that it is more likely than not that the Pollo Tropical reporting unit's fair value is greater than its carrying value. There were no changes in goodwill or goodwill impairment losses for the Pollo Tropical reporting unit recorded during the year ended December 29,2019. A summary of changes in goodwill during the twelve months ended December 29, 2019 , is as follows: Pollo Taco Total Balance, December 30, 2018 $ 56,307 $ 67,177 $ 123,484 Impairment charges (1)(2) — (67,177 ) (67,177 ) Balance, December 29, 2019 $ 56,307 $ — $ 56,307 (1) Accumulated impairment losses at December 29, 2019 , were $67.2 million . There were no accumulated impairment losses at December 30, 2018 . (2) Impairment charges during the twelve months ended December 29, 2019 , include $0.7 million previously classified as an intangible asset and included in other assets.</t>
  </si>
  <si>
    <t>Impairment of Long-Lived Assets and Other Lease Charges</t>
  </si>
  <si>
    <t>Restructuring and Related Activities [Abstract]</t>
  </si>
  <si>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Prior to the adoption of ASC 842 on December 31, 2018, for closed restaurant locations, the Company reviewed the future minimum lease payments and related ancillary costs from the date of the restaurant closure to the end of the remaining lease term and recorded a lease charge for the lease liabilities to be incurred, net of any estimated sublease recoveries. A summary of impairment on long-lived assets and other lease charges recorded by segment is as follows: Year Ended December 29, 2019 December 30, 2018 December 31, 2017 Pollo Tropical $ 15 $ 13,587 $ 57,947 Taco Cabana 13,086 7,557 3,813 $ 13,101 $ 21,144 $ 61,760 On April 24, 2017, the Company announced a Strategic Renewal Plan (the "Plan") to drive long-term shareholder value creation that included the closure of 30 Pollo Tropical restaurants outside its core Florida markets. In September 2017, the Company also closed the six remaining Pollo Tropical restaurants in south Texas. In December 2017, the Company closed four additional underperforming Pollo Tropical restaurants in Atlanta, Georgia. Six Pollo Tropical restaurants that were closed in 2016 and 2017 in Texas were rebranded as Taco Cabana restaurants in 2017 and 2018 and one Pollo Tropical restaurant was rebranded as a Taco Cabana location in 2019. In December 2018, based on a restaurant portfolio examination, the Company closed 14 Pollo Tropical restaurants including all the remaining restaurants in Atlanta, Georgia, and nine Taco Cabana restaurants. The Company also closed six Taco Cabana restaurants in 2017 in conjunction with the Plan, two Taco Cabana restaurants in the second quarter of 2018 as a result of the sale of a property and a lease termination, one Taco Cabana restaurant in the fourth quarter of 2019 as a result of a lease termination, and 19 Taco Cabana restaurants in January 2020 as a result of a restaurant portfolio review. Impairment and other lease charges for the twelve months ended December 29, 2019 , consisted of impairment charges for Pollo Tropical and Taco Cabana restaurants of $0.8 million and $13.2 million , respectively, and net lease charge recoveries for Pollo Tropical and Taco Cabana restaurants of $(0.8) million and $(0.1) million , respectively. Impairment charges in 2019 , which also included right-of-use asset impairment, were related primarily to 19 Taco Cabana restaurants that were subsequently closed in 2020, five of which were initially impaired in prior years, as well as previously closed Pollo Tropical restaurants and other underperforming Taco Cabana restaurants that the Company continues to operate. Net lease charge recoveries in 2019 were related primarily to lease terminations for previously closed restaurants. Impairment and other lease charges for the twelve months ended December 30, 2018 , consisted of impairment charges for Pollo Tropical and Taco Cabana restaurants of $13.1 million and $6.0 million , respectively, and lease and other charges for Pollo Tropical and Taco Cabana restaurants (as well as a Taco Cabana office location) of $0.5 million and $1.6 million , respectively, net of recoveries. Impairment charges in 2018 were related primarily to 14 Pollo Tropical restaurants that were closed in 2018, two of which were initially impaired in 2017, nine Taco Cabana restaurants that were closed in 2018, one of which was initially impaired in 2017, and one Pollo Topical restaurant and six Taco Cabana restaurants the Company continued to operate. Other lease charges, net of recoveries, in 2018 were related primarily to restaurants and an office location that were closed in 2018 as well as previously closed restaurants. Impairment and other lease charges for the twelve months ended December 31, 2017 , consisted of impairment charges for Pollo Tropical and Taco Cabana restaurants and an office location of $52.1 million , $1.9 million , and $0.2 million , respectively, and lease and other charges for Pollo Tropical and Taco Cabana restaurants and an office location of $5.4 million , $1.6 million , and $0.5 million , respectively, net of recoveries. Impairment charges in 2017 were related primarily to 40 Pollo Tropical restaurants that were closed in 2017, seven of which were initially impaired in 2016, six Taco Cabana restaurants that were closed in 2017, four of which were initially impaired in 2016, and two Pollo Topical restaurants and five Taco Cabana restaurants the Company continued to operate. Impairment charges in 2017 also included charges with respect to an office location that was closed in December 2017. Other lease charges, net of recoveries, in 2017 were related primarily to restaurants and an office location that were closed in 2017 as well as previously closed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 Company also utilized discounted future cash flows to determine the fair value of assets for certain leased restaurants with positive discounted projected future cash flows. The Company utilized current market lease rent and discount rates to determine the fair value of right-of-use lease assets. These fair value asset measurements rely on significant unobservable inputs and are considered Level 3 in the fair value hierarchy. The Level 3 assets measured at fair value associated with impairment charges recorded during the twelve months ended December 29, 2019 , and December 30, 2018 , totaled $5.8 million and $8.0 million</t>
  </si>
  <si>
    <t>Other Liabilities</t>
  </si>
  <si>
    <t>Other Liabilities Disclosure [Abstract]</t>
  </si>
  <si>
    <t>Other Liabilities Other current liabilities consist of the following: December 29, 2019 December 30, 2018 Operating lease liabilities $ 22,338 $ — Accrued workers' compensation and general liability claims 4,354 4,886 Sales and property taxes 1,889 1,958 Accrued occupancy costs 891 4,554 Other 2,797 2,688 $ 32,269 $ 14,086 Other non-current liabilities consist of the following: December 29, 2019 December 30, 2018 Accrued occupancy costs $ 78 $ 21,534 Accrued workers' compensation and general liability claims 7,348 6,808 Deferred compensation 424 867 Other 555 3,295 $ 8,405 $ 32,504 At December 30, 2018 accrued occupancy costs included obligations pertaining to closed restaurant locations and accruals to expense operating lease rental payments on a straight-line basis over the lease term. As a result of adopting ASC 842 on December 31, 2018, at December 29, 2019 , accrued occupancy costs primarily consisted of obligations pertaining to closed restaurant locations. The following table presents the activity in the closed restaurant reserve, of which $0.1 million and $4.4 million are included in non-current liabilities at December 29, 2019 and December 30, 2018 , respectively, with the remainder in other current liabilities. Year Ended December 29, 2019 December 30, 2018 Balance, beginning of period $ 8,819 $ 12,994 Provisions for restaurant closures — 2,228 Additional lease charges (recoveries), net — (152 ) Payments, net (1,405 ) (6,778 ) Other adjustments (1) (6,662 ) 527 Balance, end of period $ 752 $ 8,819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 The portion of the closed restaurant reserve related to variable ancillary lease costs was not reclassified and was not included as a reduction to ROU assets.</t>
  </si>
  <si>
    <t>Leases</t>
  </si>
  <si>
    <t>Leases [Abstract]</t>
  </si>
  <si>
    <t>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December 29, 2019 , the Company's leases have remaining lease terms of 0.3 years to 21.8 years . Some of the Company's leases include options to extend the lease for up to 40 years .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its leases do not contain financial covenants and restrictions. Lease expense consisted of the following: Twelve Months Ended December 29, 2019 Operating lease cost $ 45,414 Finance lease costs: Amortization of right-of-use assets $ 202 Interest on lease liabilities 226 Total finance lease costs $ 428 Variable lease costs 12,050 Sublease income (4,037 ) Total lease costs $ 53,855 Supplemental balance sheet information related to leases is as follows: December 29, 2019 Operating Leases Operating lease right-of-use assets $ 251,272 Other current liabilities $ 22,338 Operating lease liabilities 256,798 Total operating lease liabilities $ 279,136 Finance Leases Property and equipment, gross $ 2,713 Accumulated amortization (1,323 ) Property and equipment, net $ 1,390 Current portion of long-term debt $ 212 Long-term debt, net of current portion 1,823 Total finance lease liabilities $ 2,035 Weighted Average Remaining Lease Term (in Years) Operating leases 12.1 Finance leases 7.9 Weighted Average Discount Rate Operating leases 7.67 % Finance leases 12.67 % Supplemental cash flow information related to leases is as follows: Twelve Months Ended December 29, 2019 Cash paid for amounts included in the measurement of lease liabilities: Operating cash flows for operating leases $ 41,216 Operating cash flows for finance leases 226 Financing cash flows for finance leases 164 Right-of-use assets obtained in exchange for lease liabilities: Operating lease ROU assets 12,654 Finance lease ROU assets 495 Right-of-use assets and lease liabilities reduced for terminated leases: Operating lease ROU assets 4,372 Operating lease liabilities 5,126 Operating lease right-of-use assets obtained and liabilities incurred as a result of adoption of ASC 842: Operating lease ROU assets 267,743 Operating lease liabilities 291,373 Maturities of lease liabilities were as follows: Operating Leases Finance Leases 2020 $ 42,479 $ 434 2021 40,189 475 2022 38,917 475 2023 35,742 428 2024 32,481 350 Thereafter 251,977 1,278 Total lease payments 441,785 3,440 Less amount representing interest (162,649 ) (1,405 ) Total discounted lease liabilities 279,136 2,035 Less current portion (22,338 ) (212 ) Long-term portion of lease liabilities $ 256,798 $ 1,823 As of December 29, 2019 , the Company had five additional operating leases for restaurant properties. These operating leases will commence in fiscal year 2020 with each lease having an initial lease term of 15 years . Minimum rent commitments due under capital and non-cancelable operating leases at December 30, 2018, were as follows: Operating Capital 2019 $ 44,427 $ 323 2020 44,144 327 2021 41,396 342 2022 40,215 342 2023 36,587 349 Thereafter 264,704 1,646 Total minimum lease payments (1) $ 471,473 3,329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 of $41.4 million due in the future under non-cancelable subleases. See Note 6—Other Liabilities.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December 29, 2019 , the Company's subleases have remaining sublease terms of 2.3 years to 19.4 years . Some of the Company's subleases include options to extend the lease for up to 25 years . Variable l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its subleases do not contain financial covenants and restrictions. The undiscounted cash flows to be received under operating subleases were as follows: Operating Leases 2020 $ 4,651 2021 4,878 2022 4,833 2023 4,828 2024 4,884 Thereafter 45,031 Total $ 69,105 Total rent expense on operating leases, including contingent rentals, prior to the adoption of ASC 842 was as follows: Year Ended December 30, 2018 December 31, 2017 Minimum rent on real property, excluding rent included in pre-opening costs $ 35,881 $ 36,760 Additional rent based on percentage of sales 153 176 Restaurant rent expense 36,034 36,936 Rent included in pre-opening costs 861 856 Administrative and equipment rent 850 988 $ 37,745 $ 38,780</t>
  </si>
  <si>
    <t>Long-term Debt</t>
  </si>
  <si>
    <t>Debt Disclosure [Abstract]</t>
  </si>
  <si>
    <t>Long-term Debt Long term debt at December 29, 2019 , and December 30, 2018 , consisted of the following: December 29, 2019 December 30, 2018 Revolving credit facility $ 75,000 $ 78,000 Finance/capital leases 2,035 1,744 77,035 79,744 Less: current portion of long-term debt (212 ) (108 ) $ 76,823 $ 79,636 Senior Credit Facility. In November 2017, the Company entered into a senior secured revolving credit facility with a syndicate of lenders. The senior credit facility provides for aggregate revolving credit borrowings of up to $150.0 million (including up to $15.0 million available for letters of credit) and matures on November 30, 2022 . The senior credit facility also provides for potential incremental increases of up to $50.0 million to the revolving credit borrowings available under the senior credit facility. On December 29, 2019 , there were $75.0 million in outstanding borrowings under the senior credit facility. Borrowings under the senior credit facility bear interest at a per annum rate, at the Company's option, equal to either (all terms as defined in the senior credit facility agreement): 1) the Alternate Base Rate plus the applicable margin of 0.75% to 1.50% based on the Company's Adjusted Leverage Ratio (with a margin of 1.25% as of December 29, 2019 ), or 2) the LIBOR Rate plus the applicable margin of 1.75% to 2.50% based on the Company's Adjusted Leverage Ratio (with a margin of 2.25% at December 29, 2019 ) In addition, the senior credit facility requires the Company to pay (i) a commitment fee based on the applicable Commitment Fee rate of 0.25% to 0.35% , based on the Company's Adjusted Leverage Ratio, (with a rate of 0.30% at December 29, 2019 ) and the unused portion of the facility and (ii) a letter of credit participation fee based on the applicable LIBOR margin and the dollar amount of outstanding letters of credit. All obligations under the Company's senior credit facility are guaranteed by all of the Company's material domestic subsidiaries. In general, the Company's obligations under the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he outstanding borrowings under the Company's senior credit facility are prepayable subject to breakage costs as defined in the senior credit facility agreement. The senior credit facility requires the Company to comply with customary affirmative, negative and financial covenants, including, without limitation, those limiting the Company'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subject to certain exceptions), (vi) conduct asset and restaurant sales and other dispositions (subject to certain exceptions), (vii) conduct transactions with affiliates and (viii) change its business. In addition, the senior credit facility requires the Company to maintain certain financial ratios, including minimum Fixed Charge Coverage and maximum Adjusted Leverage Ratios (all as defined in the senior credit facility agreement). The Company's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 million or more which results in the acceleration of such indebtedness prior to its stated maturity or is caused by a failure to pay principal when due. As of December 29, 2019 , the Company was in compliance with the financial covenants under its senior credit facility. After reserving $3.7 million for letters of credit, $71.3 million was available for borrowing under the senior credit facility at December 29, 2019 . At December 29, 2019 , principal payments required on borrowings under the senior credit facility were $75.0 million in 2022. The weighted average interest rate on the borrowings under the senior credit facility was 4.04% and 4.59% at December 29, 2019 , and December 30, 2018 , respectively. Interest expense on the Company's long-term debt, excluding lease financing obligations, was $3.7 million , $3.9 million and $2.7 million for the years ended December 29, 2019 ; December 30, 2018 ; and December 31, 2017 , respectively.</t>
  </si>
  <si>
    <t>Income Taxes</t>
  </si>
  <si>
    <t>Income Tax Disclosure [Abstract]</t>
  </si>
  <si>
    <t>Income Taxes The Company's income tax provision (benefit) was comprised of the following: Year Ended December 29, 2019 December 30, 2018 December 31, 2017 Current: Federal $ (2,347 ) $ (10,378 ) $ (5,718 ) Foreign 336 355 346 State 492 421 445 (1,519 ) (9,602 ) (4,927 ) Deferred: Federal (2,132 ) 6,591 (1,059 ) State (425 ) 297 (1,649 ) (2,557 ) 6,888 (2,708 ) Valuation allowance 13,445 (58 ) (120 ) $ 9,369 $ (2,772 ) $ (7,755 ) Deferred income taxes reflect the effects of temporary differences between the carrying amounts of assets and liabilities for financial reporting purposes and the amounts used for income tax purposes. The components of deferred income tax assets and liabilities at December 29, 2019 , and December 30, 2018 , were as follows: December 29, 2019 December 30, 2018 Deferred income tax assets: Accrued vacation benefits $ 875 $ 1,017 Incentive compensation 1,024 959 Other accruals 2,804 2,976 Deferred income on sale-leaseback of real estate — 4,591 Operating lease liabilities 65,251 — Occupancy costs 175 6,038 Tax credit carryforwards 1,949 1,534 Federal net operating loss 2,770 1,040 Other 973 839 Gross deferred income tax assets 75,821 18,994 Deferred income tax liabilities: Right-of-use operating lease assets (58,524 ) — Property and equipment depreciation (6,509 ) (5,438 ) Amortization of other intangibles, net (34 ) (2,121 ) Cloud-based software deferred costs (990 ) — Other (400 ) (374 ) Gross deferred income tax liabilities (66,457 ) (7,933 ) Less: Valuation allowance (14,123 ) (678 ) Net deferred income tax assets $ (4,759 ) $ 10,383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positive and negative evidence including historical operating results, the estimated timing of future reversals of existing taxable temporary differences and, when appropriate, estimated future taxable income exclusive of reversing temporary differences and carryforwards. In the fourth quarter of 2019, the Company determined that it is more likely than not that its deferred tax assets will not be fully realized in future periods and established a valuation allowance of $10.3 million against federal deferred tax assets and $3.2 million against state deferred tax assets. At December 29, 2019 , the Company had a valuation allowance of $14.1 million against deferred income tax assets where it was determined to be more likely than not that the deferred income tax assets will not be realized through the reversal of existing deferred tax liabilities. At December 30, 2018 , the Company had a valuation allowance of $0.7 million against net deferred income tax assets due to foreign income tax credit carryforwards where it was determined to be more likely than not that the deferred income tax asset amounts would not be realized. The valuation allowance increased $13.4 million in 2019 as a result of establishing a valuation allowance in the fourth quarter of 2019, and decreased $0.1 million in 2018 primarily due to expired foreign income tax credits. The Company's ability to utilize deferred income tax assets and estimate future taxable income for federal and state purposes can significantly change based on future events and operating results. The Company's effective tax rate was (12.5)% , (55.3)% , and 17.6% for the years ended December 29, 2019 ; December 30, 2018 ; and December 31, 2017 , respectively. A reconciliation of the statutory federal income tax provision (benefit) to the effective tax provision (benefit) was as follows: Year Ended December 29, 2019 December 30, 2018 December 31, 2017 Statutory federal income tax provision (benefit) $ (15,753 ) $ 1,053 $ (15,394 ) State income taxes, net of federal benefit 49 552 (734 ) Change in valuation allowance 13,445 (58 ) (120 ) Change in federal income tax rate and tax methods (716 ) (3,977 ) 8,952 Net share-based compensation-tax benefit deficiencies 235 178 228 Non-deductible goodwill 12,357 — — Non-deductible expenses 214 53 84 Foreign taxes 336 355 346 Employment tax credits (381 ) (897 ) (914 ) Foreign tax credits/deductions (71 ) (75 ) (121 ) Other (346 ) 44 (82 ) $ 9,369 $ (2,772 ) $ (7,755 ) Tax Law Changes. On December 22, 2017, the Tax Cuts and Jobs Act (the "Act"), which includes a provision that reduced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n adjustment to its deferred income taxes of $9.0 million with a corresponding increase to the provision for income taxes as a discrete item during the fourth quarter of 2017.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4.0 million during the twelve months ended December 30, 2018. The Company recognizes interest and/or penalties related to uncertain tax positions in income tax expense. As of December 29, 2019 , and December 30, 2018 , the Company had no unrecognized tax benefits and no accrued interest related to uncertain tax positions. The Company has deferred tax benefits of $2.8 million related to federal net operating loss carryforwards which have no expiration date and $1.3 million related to employment tax credits which, if unutilized after various times beginning in 2038, will have a reduced value of $0.3 million . The Company also has a deferred tax benefit of $0.4 million (for which a valuation allowance has been established) related to a Florida net operating loss carryforward that has no expiration date. The Company is currently under examination by the Internal Revenue Service for the tax years 2015–2017. It is not currently under examination by any other taxing jurisdictions. The tax years 2015–2019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si>
  <si>
    <t>Stockholders' Equity</t>
  </si>
  <si>
    <t>Share-based Payment Arrangement [Abstract]</t>
  </si>
  <si>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381,137 shares and 112,358 shares of its common stock under the program in open market transactions during the twelve months ended December 29, 2019 , and December 30, 2018 , for $14.3 million and $2.8 million , respectively. The repurchased shares are held as treasury stock at cost. 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 As of December 29, 2019 , there were 1,467,699 shares available for future grants under the Fiesta Plan. During the years ended December 29, 2019 ; December 30, 2018 ; and December 31, 2017 , the Company granted certain employees, and in 2019 and 2018 a consultant, in the aggregate 243,948 ; 161,791 ; and 182,522 non-vested restricted shares, respectively, under the Fiesta Plan. Shares granted to employees during the years ended December 29, 2019 ; December 30, 2018 ; and December 31, 2017 , vest and become non-forfeitable over a four -year vesting period. The shares granted to the consultant vest over a three -year vesting period. The weighted average fair value at the grant date for restricted non-vested shares issued during the years ended December 29, 2019 ; December 30, 2018 ; and December 31, 2017 , was $13.06 per share, $18.70 per share, and $20.75 per share, respectively. During the years ended December 29, 2019 ; December 30, 2018 ; and December 31, 2017 , the Company granted non-employee directors 43,054 ; 31,146 ; and 38,596 non-vested restricted shares, respectively, under the Fiesta Plan. The weighted average fair value at the grant date for restricted non-vested shares issued to directors during the twelve months ended December 29, 2019 ; December 30, 2018 ; and December 31, 2017 , was $12.66 per share, $20.71 per share, and $21.25 per share, respectively. These shares vest and become non-forfeitable over a one -year vesting period, or for certain grants to new directors, over a five -year vesting period. During the year ended December 31, 2017 , the Company granted certain employees 11,745 restricted stock units under the Fiesta Plan. Certain of the restricted stock units vest and become non-forfeitable over a four -year vesting period and certain of the restricted stock units vest and become non-forfeitable at the end of a four -year vesting period. The weighted average fair value at grant date for the restricted stock units issued to employees during the year ended December 31, 2017 , was $20.75 per share. Also during the years ended December 29, 2019 ; December 30, 2018 ; and December 31, 2017 the Company granted certain employees 15,348 ; 112,169 ; and 92,171 restricted stock units, respectively, under the Fiesta Plan subject to continued service requirements and market performance conditions. • During the year ended December 31, 2017, the Company granted its Chief Executive Officer 72,290 restricted stock units, which vest in four tranches over a four -year vesting period subject to continued service and attainment of specified share prices of the Company's common stock during 20 consecutive trading days at any point during each year.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72,290 shares, if the service and market performance conditions are met in the fourth year. The weighted average fair value at grant date for these restricted stock units was $12.90 per share. • During the years ended December 30, 2018 , and December 31, 2017 , the Company granted certain executives 112,169 and 19,881 restricted stock units, respectively, which vest in three tranches over a three -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112,169 and 19,881 shares, if the service and market performance conditions are met in the third year. The weighted average fair value at grant date for the restricted stock units granted to executives in the years ended December 30, 2018 , and December 31, 2017 , was $6.96 per share and $9.31 per share, respectively. • During the year ended December 29, 2019 , the Company granted a certain executive 15,348 restricted stock units, which vest in two tranches over a two -year vesting period subject to continued service and attainment of specified share price of the Company's common stock. Each tranche vests by the end of a one-year period if the specified target stock price condition for that year is met. If the specified target stock price condition for the first tranche is not met for the year, the cumulative unearned units will be rolled over to the subsequent tranche. The number of shares into which these restricted stock units convert ranges from no shares, if the service and market performance conditions are not met, to 15,348 shares, if the service and market performance conditions are met in the last vesting period. The weighted average fair value at grant date for the restricted stock units granted in the year ended December 29, 2019 was $1.76 per share. Stock-based compensation expense is measured at the grant date based on the fair value of the award and is recognized as expense over the applicable requisite service period of the award (the vesting period) using the straight-line method, or for restricted stock units subject to market performance conditions using the accelerated method. Stock-based compensation expense for the years ended December 29, 2019 ; December 30, 2018 ; and December 31, 2017 , was $2.8 million , $3.5 million , and $3.5 million , respectively. As of December 29, 2019 , the total unrecognized stock-based compensation expense related to non-vested shares and restricted stock units was approximately $4.0 million . At December 29, 2019 , the remaining weighted average vesting period for non-vested restricted shares was 2.4 years and restricted stock units was 0.7 years . A summary of all non-vested restricted shares and restricted stock units activity for the year ended December 29, 2019 , is as follows: Non-Vested Shares Restricted Stock Units Shares Weighted Average Grant Date Fair Value Units Weighted Average Grant Date Fair Value Outstanding at December 30, 2018 287,866 $ 20.70 231,112 $ 12.44 Granted 287,002 13.00 15,348 1.76 Vested/Released (131,185 ) 20.30 (3,516 ) 62.05 Forfeited (88,078 ) 17.02 (66,582 ) 15.34 Outstanding at December 29, 2019 355,605 $ 15.47 176,362 $ 9.42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2018 2017 Non-CEO Grant Non-CEO Grant Non-CEO Grant CEO Grant Grant date stock price $ 14.66 $ 18.70 $ 17.60 $ 22.55 Fair value at grant date $ 1.76 $ 6.96 $ 9.31 $ 12.90 Risk free interest rate 2.53 % 2.40 % 1.51 % 1.52 % Expected term (in years) 2 3 2.5 3.8 Dividend yield — % — % — % — % Expected volatility 43.18 % 41.49 % 41.72 % 39.06 % The fair value of the shares vested and released during the years ended December 29, 2019 ; December 30, 2018 ; and December 31, 2017 , was $1.8 million , $2.5 million , and $2.1 million</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inspired menu items, while Taco Cabana restaurants specialize in Mexican-inspired food. 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Year Ended Pollo Tropical Taco Cabana Other Consolidated December 29, 2019: Restaurant sales $ 361,693 $ 296,570 $ — $ 658,263 Franchise revenue 1,780 900 — 2,680 Cost of sales 115,119 92,334 — 207,453 Restaurant wages and related expenses (1) 84,909 94,269 — 179,178 Restaurant rent expense 22,050 25,755 — 47,805 Other restaurant operating expenses 49,768 42,129 — 91,897 Advertising expense 12,358 10,821 — 23,179 General and administrative expense (2) 31,023 25,172 — 56,195 Adjusted EBITDA 50,560 7,889 — 58,449 Depreciation and amortization 21,476 17,719 — 39,195 Capital expenditures 21,921 18,023 1,303 41,247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025 26,608 — 59,633 Adjusted EBITDA 50,937 16,508 — 67,445 Depreciation and amortization 21,758 13,199 — 34,957 Capital expenditures 31,786 20,781 3,299 55,866 Identifiable Assets: December 29, 2019 $ 340,012 $ 195,883 $ 32,746 $ 568,641 December 30, 2018 207,435 174,681 36,543 418,659 December 31, 2017 227,194 167,237 28,882 423,313 (1) Includes stock-based compensation expense of $195 , $90 and $52 for the years ended December 29, 2019 ; December 30, 2018 ; and December 31, 2017 , respectively. (2) Includes stock-based compensation expense of $2,649 , $3,379 and $3,493 for the years ended December 29, 2019 ; December 30, 2018 ; and December 31, 2017 , respectively. A reconciliation of consolidated net income (loss) to Adjusted EBITDA follows: Year Ended Pollo Tropical Taco Cabana Consolidated December 29, 2019: Net loss $ (84,386 ) Provision for income taxe s 9,369 Income (loss) before taxes $ 20,300 $ (95,317 ) $ (75,017 ) Add: Non-general and administrative expense adjustments: Depreciation and amortization 21,476 17,719 39,195 Impairment and other lease charges 15 13,086 13,101 Goodwill impairment — 67,909 67,909 Interest expense 1,953 1,919 3,872 Closed restaurant rent expense, net of sublease income 3,260 903 4,163 Other expense (income), net 862 179 1,041 Stock-based compensation expense in restaurant wages 70 125 195 Total non-general and administrative expense adjustments 27,636 101,840 129,476 General and administrative expense adjustments: Stock-based compensation expense 1,590 1,059 2,649 Restructuring costs and retention bonuses 827 137 964 Digital and brand repositioning costs 207 170 377 Total general and administrative expense adjustments 2,624 1,366 3,990 Adjusted EBITDA $ 50,560 $ 7,889 $ 58,449 December 30, 2018: Net income $ 7,787 Benefit from income taxes (2,772 ) Income (loss) before taxes $ 17,639 $ (12,624 ) $ 5,015 Add: Non-general and administrative expense adjustments: Depreciation and amortization 21,372 16,232 37,604 Impairment and other lease charges 13,587 7,557 21,144 Interest expense 1,920 2,046 3,966 Other expense (income), net (1,225 ) (1,782 ) (3,007 ) Stock-based compensation expense in restaurant wages 34 56 90 Total non-general and administrative expense adjustments 35,688 24,109 59,797 General and administrative expense adjustments: Stock-based compensation expense 1,885 1,494 3,379 Board and shareholder matter costs (328 ) (269 ) (597 ) Restructuring costs and retention bonuses 196 349 545 Legal settlements and related costs (177 ) — (177 ) Total general and administrative expense adjustments 1,576 1,574 3,150 Adjusted EBITDA $ 54,903 $ 13,059 $ 67,962 Year Ended: Pollo Tropical Taco Cabana Consolidated December 31, 2017: Net loss $ (36,232 ) Benefit from income taxes (7,755 ) Loss before taxes $ (37,831 ) $ (6,156 ) $ (43,987 ) Add: Non-general and administrative expense adjustments: Depreciation and amortization 21,758 13,199 34,957 Impairment and other lease charges 57,947 3,813 61,760 Interest expense 1,348 1,529 2,877 Other expense (income), net 2,427 (237 ) 2,190 Stock-based compensation expense in restaurant wages (4 ) 56 52 Unused pre-production costs in advertising expense 322 88 410 Total non-general and administrative expense adjustments 83,798 18,448 102,246 General and administrative expense adjustments: Stock-based compensation expense 1,983 1,510 3,493 Terminated capital project 484 365 849 Board and shareholder matter costs 1,738 1,311 3,049 Restructuring costs and retention bonuses 1,390 1,030 2,420 Office restructuring and relocation costs (152 ) — (152 ) Legal settlements and related costs (473 ) — (473 ) Total general and administrative expense adjustments 4,970 4,216 9,186 Adjusted EBITDA $ 50,937 $ 16,508 $ 67,445</t>
  </si>
  <si>
    <t>Earnings (Loss) Per Share</t>
  </si>
  <si>
    <t>Earnings Per Share [Abstract]</t>
  </si>
  <si>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Weighted average outstanding restricted stock units totaling 560 shares were not included in the computation of diluted earnings per share for the twelve months ended December 30, 2018 , because including these restricted stock units would have been antidilutive. For the twelve months ended December 29, 2019 , and December 31, 2017 , all restricted stock units outstanding were excluded from the computation of diluted earnings per share because including restricted stock units would have been antidilutive as a result of the net loss in the period. The computation of basic and diluted EPS is as follows: Year Ended December 29, 2019 December 30, 2018 December 31, 2017 Basic and diluted EPS: Net income (loss) $ (84,386 ) $ 7,787 $ (36,232 ) Less: income allocated to participating securities — 85 — Net income (loss) available to common stockholders $ (84,386 ) $ 7,702 $ (36,232 ) Weighted average common shares—basic 26,500,356 26,890,577 26,821,471 Restricted stock units — 3,506 — Weighted average common shares—diluted 26,500,356 26,894,083 26,821,471 Earnings (loss) per common share—basic $ (3.18 ) $ 0.29 $ (1.35 ) Earnings (loss) per common share—diluted $ (3.18 ) $ 0.29 $ (1.35 )</t>
  </si>
  <si>
    <t>Commitments and Contingencies</t>
  </si>
  <si>
    <t>Commitments and Contingencies Disclosure [Abstract]</t>
  </si>
  <si>
    <t>Commitments and Contingencies Lease Assignments . Taco Cabana has assigned two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one of the leases.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December 29, 2019 , was $3.2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egal proceedings incidental to the conduct of business. The Company does not believe that the outcome of any of these matters will have a material effect on its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ontingency Related to Insurance Recoveries . During the third quarter of 2017, Texas and Florida were struck by Hurricane Harvey and Irma (the "Hurricanes"). Forty-three Taco Cabana and two Pollo Tropical restaurants in the Houston metropolitan area and all Pollo Tropical restaurants in Florida and the Atlanta metropolitan area were temporarily closed and affected by the Hurricanes to varying degrees. In 2017, the Company recorded expected insurance proceeds of $0.7 million and $0.4 million for Pollo Tropical and Taco Cabana, respectively. In the twelve months ended December 30, 2018, the Company received business interruption and property damage insurance settlement proceeds of $2.8 million and $1.7 million , respectively, and recognized other income of $2.1 million and $1.4 million for Pollo Tropical and Taco Cabana, respectively, related to the Hurricanes. The Company has received a final settlement related to the Hurricanes as of December 30, 2018.</t>
  </si>
  <si>
    <t>Retirement Plans</t>
  </si>
  <si>
    <t>Retirement Benefits [Abstract]</t>
  </si>
  <si>
    <t>Retirement Plans 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9 , 2018 and 2017 , Fiesta's discretionary annual contribution is equal to 50% of the employee's contribution up to the first 6% of eligible compensation for a maximum Fiesta contribution of 3% of eligible compensation per participating employee. Under the Retirement Plan, Fiesta contributions begin to vest after 1 year and fully vest after 5 years of service. A year of service is defined as a plan year during which an employee completes at least 1,000 hours of service.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December 29, 2019 ; December 30, 2018 ; and December 31, 2017 , was $0.4 million , $0.5 million and $0.4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29, 2019 , and December 30, 2018 , a total of $0.4 million and $0.9 million , respectively, was deferred by the Company's employees under the Deferred Compensation Plan, including accrued interest.</t>
  </si>
  <si>
    <t>Selected Quarterly Financial and Earnings Data (Unaudited)</t>
  </si>
  <si>
    <t>Quarterly Financial Information Disclosure [Abstract]</t>
  </si>
  <si>
    <t>Selected Quarterly Financial and Earnings Data (Unaudited) Year Ended December 29, 2019 First Quarter Second Quarter Third Quarter Fourth Quarter Revenue $ 165,852 $ 171,381 $ 164,248 $ 159,462 Income (loss) from operations (1) 4,469 (41,850 ) (24,305 ) (9,459 ) Net income (loss) (2) 2,289 (43,440 ) (22,182 ) (21,053 ) Earnings (loss) per common share—basic $ 0.08 $ (1.62 ) $ (0.84 ) $ (0.82 ) Earnings (loss) per common share—diluted 0.08 (1.62 ) (0.84 ) (0.82 ) Year Ended December 30, 2018 First Quarter Second Quarter Third Quarter Fourth Quarter Revenue $ 169,484 $ 176,827 $ 174,648 $ 167,638 Income (loss) from operations (1) 6,878 13,500 (1,921 ) (9,476 ) Net income (loss) (3) 4,184 9,493 2,047 (7,937 ) Earnings (loss) per common share—basic $ 0.15 $ 0.35 $ 0.08 $ (0.30 ) Earnings (loss) per common share—diluted 0.15 0.35 0.08 (0.30 ) (1) The Company recognized impairment and other lease charges of $(0.3) million , $1.8 million , $3.3 million and $8.4 million in the first, second, third and fourth quarters of 2019, respectively, and $(0.7) million , $0.8 million , $6.4 million and $14.6 million in the first, second, third and fourth quarters of 2018, respectively. See Note 5—Impairment of Long-lived Assets and Other Lease Charges. The Company recognized goodwill impairment charges of $46.5 million (which was not tax deductible) and $21.4 million (of which $9.1 million was tax deductible) in the second and third quarters of 2019, respectively. (2) The Company recorded a valuation allowance on its deferred income tax assets, which resulted in a $13.5 million increase in income taxes in the fourth quarter of 2019. (3)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3.9 million during the third quarter of 2018. See Note 9 for further information regarding income taxes. The federal corporate income tax rate changed from 35.0% to 21.0% effective January 1, 2018.</t>
  </si>
  <si>
    <t>SCHEDULE II—VALUATION AND QUALIFYING ACCOUNTS</t>
  </si>
  <si>
    <t>SEC Schedule, 12-09, Valuation and Qualifying Accounts [Abstract]</t>
  </si>
  <si>
    <t>SCHEDULE II—VALUATION AND QUALIFYING ACCOUNTS (In thousands of dollars) Column B Column C Column D Column E Description Balance at beginning of period Charged to costs and expenses Charged to other accounts Deduction Balance at end of period Year ended December 29, 2019: Deferred income tax valuation allowance $ 678 $ 13,445 $ — $ — $ 14,123 Year ended December 30, 2018: Deferred income tax valuation allowance 736 (58 ) — — 678 Year ended December 31, 2017: Deferred income tax valuation allowance 856 (120 ) — — 736</t>
  </si>
  <si>
    <t>Basis of Presentation (Policies)</t>
  </si>
  <si>
    <t>Basis of Consolidation</t>
  </si>
  <si>
    <t>Basis of Consolidation. The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s ended December 29, 2019 ; December 30, 2018 ; and December 31, 2017 , each contained 52</t>
  </si>
  <si>
    <t>Use of Estimates</t>
  </si>
  <si>
    <t>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t>
  </si>
  <si>
    <t>Concentrations of Risk</t>
  </si>
  <si>
    <t>Concentrations of Risk. Food and supplies are ordered from approved suppliers and are shipped to the restaurants via distributors. Performance Food Group, Inc. is the primary distributor of food and beverage products and supplies for both Pollo Tropical and Taco Cabana. In the twelve months ended December 29, 2019 , and December 30, 2018 , Performance Food Group, Inc. accounted for approximately 85% and 74% , respectively, of the food and supplies delivered to restaurants. The Company's limited distributor relationships could have an adverse effect on the Company's operations.</t>
  </si>
  <si>
    <t>Cash and Cash Equivalents</t>
  </si>
  <si>
    <t xml:space="preserve">Cash and Cash Equivalents. The Company considers all highly liquid investments with an original maturity of three months or less when purchased to be cash equivalents. </t>
  </si>
  <si>
    <t xml:space="preserve">Inventories. Inventories, primarily consisting of food and paper, are stated at the lower of cost (first-in, first-out) or market. </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depreciation purposes.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For significant leasehold improvements made during the latter part of the lease term prior to the adoption of Accounting Standards Update ("ASU") No. 2016-02, Leases (Topic 842) ("ASC 842"), this extended term may differ from the lease term used to determine lease assets and liabilities. Building costs incurred for new restaurants on leased land are depreciated over the lease term, which is generally a 20</t>
  </si>
  <si>
    <t>Cloud-Based Computing Arrangements</t>
  </si>
  <si>
    <t>Cloud-Based Computing Arrangements. The Company defers and amortizes application development stage costs for cloud-based computing arrangements over the life of the related service (subscription) agreement.</t>
  </si>
  <si>
    <t>Goodwill.</t>
  </si>
  <si>
    <t>Long-Lived Assets</t>
  </si>
  <si>
    <t xml:space="preserve">Long-Lived Assets. </t>
  </si>
  <si>
    <t>Deferred Financing Costs</t>
  </si>
  <si>
    <t>Deferred Financing Costs. Financing costs incurred in obtaining revolving credit facilities are capitalized and amortized over the life of the related obligation as interest expense on a straight-line basis.</t>
  </si>
  <si>
    <t xml:space="preserve">Leases. The Company assesses whether an agreement contains a lease at inception. Subsequent to the adoption of ASC 842,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solidated balance sheets. Finance leases are included within property and equipment, net, current portion of long-term debt, and long-term debt, net of current portion in the consolidated balance sheets. </t>
  </si>
  <si>
    <t xml:space="preserve">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t>
  </si>
  <si>
    <t>Advertising Costs</t>
  </si>
  <si>
    <t xml:space="preserve">Advertising Costs. All advertising costs are expensed as incurred. </t>
  </si>
  <si>
    <t>Cost of Sales</t>
  </si>
  <si>
    <t>Cost of Sales. The Company includes the cost of food, beverage and paper, net of any discounts, in cost of sales. Cost of sales excludes depreciation and amortization expense, which are presented separately on the consolidated statement of operations.</t>
  </si>
  <si>
    <t>Pre-opening Costs</t>
  </si>
  <si>
    <t>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t>
  </si>
  <si>
    <t>Insurance</t>
  </si>
  <si>
    <t>Insurance.</t>
  </si>
  <si>
    <t>Fair Value of Financial Instruments</t>
  </si>
  <si>
    <t xml:space="preserve">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 of cash, accounts receivable and accounts payable approximate fair value because of the short maturity of those financial instruments. • Revolving Credit Borrowings.</t>
  </si>
  <si>
    <t>Revenue Recognition</t>
  </si>
  <si>
    <t>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Prior to adopting Topic 606, the Company did not recognize breakage on its gift cards. Revenue Recognition.</t>
  </si>
  <si>
    <t>Guidance Adopted in 2019 and Recent Accounting Pronouncements</t>
  </si>
  <si>
    <t>Guidance Adopted in 2019. In February 2016, and in subsequent updates, the Financial Accounting Standards Board ("FASB") issued ASC 842, which requires lessee recognition of lease assets and lease liabilities on the balance sheet and disclosure of key information about leasing arrangements. The Company adopted this new accounting standard and all the related amendments as of December 31, 2018 using the modified retrospective method, with certain optional practical expedients including the transition practical expedient package, which among other things does not require reassessment of lease classification. The Company elected the transition method that allows it to initially apply the new standard at the adoption date and recognize a cumulative-effect adjustment to the opening balance of retained earnings in the period of adoption. The comparative period information has not been restated and continues to be reported under the accounting standard in effect for that period. The Company has recognized lease liabilities and corresponding right-of-use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For any future sale-leaseback transactions, the gain (adjusted for any off-market terms) will be recognized immediately. In January 2017, the FASB issued ASU No. 2017-04, Simplifying the Test for Goodwill Impairment ("ASU 2017-04"),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In 2019, the Company early adopted this new accounting standard and performed its interim impairment tests in accordance with ASU 2017-04. In the second quarter of 2019, the Company recognized a $46.5 million impairment of its Taco Cabana reporting unit goodwill, which represents the excess of the reporting unit's carrying value over its fair value at June 30, 2019. In the third quarter of 2019, the Company recognized a $21.4 million Recent Accounting Pronouncements.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interim and annual periods beginning after December 15, 2019. Early adoption is permitted and may be applied either retrospectively or prospectively to all implementation costs incurred after the date of adoption. The Company does not expect the standard to have a material effect on its financial statements.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t>
  </si>
  <si>
    <t>Impairment of Long-Lived Assets</t>
  </si>
  <si>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Prior to the adoption of ASC 842 on December 31, 2018, for closed restaurant locations, the Company reviewed the future minimum lease payments and related ancillary costs from the date of the restaurant closure to the end of the remaining lease term and recorded a lease charge for the lease liabilities to be incurred, net of any estimated sublease recoveries. </t>
  </si>
  <si>
    <t>Purchase of Treasury Stock</t>
  </si>
  <si>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381,137 shares and 112,358 shares of its common stock under the program in open market transactions during the twelve months ended December 29, 2019 , and December 30, 2018 , for $14.3 million and $2.8 million , respectively. The repurchased shares are held as treasury stock at cost.</t>
  </si>
  <si>
    <t>Segment Reporting</t>
  </si>
  <si>
    <t xml:space="preserve">Each segment's accounting policies are the same as those described in the summary of significant accounting policies in Note 1.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t>
  </si>
  <si>
    <t>Earnings per Share</t>
  </si>
  <si>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si>
  <si>
    <t>Basis of Presentation (Tables)</t>
  </si>
  <si>
    <t>Schedule of Property and Equipment Useful Lives</t>
  </si>
  <si>
    <t>Depreciation and amortization is provided using the straight-line method over the following estimated useful lives: Buildings and improvements 5 to 30 years Equipment 3 to 7 years Computer hardware and software 3 to 7 years Assets subject to finance lease Shorter of useful life or lease term Property and equipment consisted of the following: December 29, 2019 December 30, 2018 Land and land improvements $ 21,051 $ 20,428 Owned buildings 13,978 15,205 Leasehold improvements (1) 212,413 207,206 Equipment 219,610 214,674 Assets subject to capital/finance leases 2,713 1,905 469,765 459,418 Less accumulated depreciation and amortization (257,821 ) (228,090 ) $ 211,944 $ 231,328 (1) Leasehold improvements include the cost of new buildings constructed on leased land.</t>
  </si>
  <si>
    <t>Prepaid Expenses and Other Current Assets (Tables)</t>
  </si>
  <si>
    <t>Prepaid expenses and other current assets, consist of the following: December 29, 2019 December 30, 2018 Prepaid contract expenses $ 4,410 $ 4,232 Assets held for sale (1) 4,110 — Other 2,085 2,330 $ 10,605 $ 6,562 (1) One closed Pollo Tropical restaurant and two closed Taco Cabana restaurant properties owned by the Company were classified as held for sale as of December 29, 2019 .</t>
  </si>
  <si>
    <t>Property and Equipment (Tables)</t>
  </si>
  <si>
    <t>Schedule of Property and Equipment</t>
  </si>
  <si>
    <t>Goodwill (Tables)</t>
  </si>
  <si>
    <t>Schedule of Goodwill</t>
  </si>
  <si>
    <t>A summary of changes in goodwill during the twelve months ended December 29, 2019 , is as follows: Pollo Taco Total Balance, December 30, 2018 $ 56,307 $ 67,177 $ 123,484 Impairment charges (1)(2) — (67,177 ) (67,177 ) Balance, December 29, 2019 $ 56,307 $ — $ 56,307 (1) Accumulated impairment losses at December 29, 2019 , were $67.2 million . There were no accumulated impairment losses at December 30, 2018 . (2) Impairment charges during the twelve months ended December 29, 2019 , include $0.7 million previously classified as an intangible asset and included in other assets.</t>
  </si>
  <si>
    <t>Impairment of Long-Lived Assets and Other Lease Charges (Tables)</t>
  </si>
  <si>
    <t>Impairment of Long-Lived Assets by Segment</t>
  </si>
  <si>
    <t>A summary of impairment on long-lived assets and other lease charges recorded by segment is as follows: Year Ended December 29, 2019 December 30, 2018 December 31, 2017 Pollo Tropical $ 15 $ 13,587 $ 57,947 Taco Cabana 13,086 7,557 3,813 $ 13,101 $ 21,144 $ 61,760</t>
  </si>
  <si>
    <t>Other Lease Charges (Recoveries) by Segment</t>
  </si>
  <si>
    <t>Other Liabilities (Tables)</t>
  </si>
  <si>
    <t>Other Current Liabilities</t>
  </si>
  <si>
    <t>Other current liabilities consist of the following: December 29, 2019 December 30, 2018 Operating lease liabilities $ 22,338 $ — Accrued workers' compensation and general liability claims 4,354 4,886 Sales and property taxes 1,889 1,958 Accrued occupancy costs 891 4,554 Other 2,797 2,688 $ 32,269 $ 14,086</t>
  </si>
  <si>
    <t>Other Non-current Liabilities</t>
  </si>
  <si>
    <t>Other non-current liabilities consist of the following: December 29, 2019 December 30, 2018 Accrued occupancy costs $ 78 $ 21,534 Accrued workers' compensation and general liability claims 7,348 6,808 Deferred compensation 424 867 Other 555 3,295 $ 8,405 $ 32,504</t>
  </si>
  <si>
    <t>Activity in the Closed-Store Reserve</t>
  </si>
  <si>
    <t>The following table presents the activity in the closed restaurant reserve, of which $0.1 million and $4.4 million are included in non-current liabilities at December 29, 2019 and December 30, 2018 , respectively, with the remainder in other current liabilities. Year Ended December 29, 2019 December 30, 2018 Balance, beginning of period $ 8,819 $ 12,994 Provisions for restaurant closures — 2,228 Additional lease charges (recoveries), net — (152 ) Payments, net (1,405 ) (6,778 ) Other adjustments (1) (6,662 ) 527 Balance, end of period $ 752 $ 8,819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 The portion of the closed restaurant reserve related to variable ancillary lease costs was not reclassified and was not included as a reduction to ROU assets.</t>
  </si>
  <si>
    <t>Leases (Tables)</t>
  </si>
  <si>
    <t>Lease Expense</t>
  </si>
  <si>
    <t>Lease expense consisted of the following: Twelve Months Ended December 29, 2019 Operating lease cost $ 45,414 Finance lease costs: Amortization of right-of-use assets $ 202 Interest on lease liabilities 226 Total finance lease costs $ 428 Variable lease costs 12,050 Sublease income (4,037 ) Total lease costs $ 53,855</t>
  </si>
  <si>
    <t>Supplemental Balance Sheet Information</t>
  </si>
  <si>
    <t>Supplemental balance sheet information related to leases is as follows: December 29, 2019 Operating Leases Operating lease right-of-use assets $ 251,272 Other current liabilities $ 22,338 Operating lease liabilities 256,798 Total operating lease liabilities $ 279,136 Finance Leases Property and equipment, gross $ 2,713 Accumulated amortization (1,323 ) Property and equipment, net $ 1,390 Current portion of long-term debt $ 212 Long-term debt, net of current portion 1,823 Total finance lease liabilities $ 2,035 Weighted Average Remaining Lease Term (in Years) Operating leases 12.1 Finance leases 7.9 Weighted Average Discount Rate Operating leases 7.67 % Finance leases 12.67 %</t>
  </si>
  <si>
    <t>Supplemental Cash Flow Information</t>
  </si>
  <si>
    <t>Supplemental cash flow information related to leases is as follows: Twelve Months Ended December 29, 2019 Cash paid for amounts included in the measurement of lease liabilities: Operating cash flows for operating leases $ 41,216 Operating cash flows for finance leases 226 Financing cash flows for finance leases 164 Right-of-use assets obtained in exchange for lease liabilities: Operating lease ROU assets 12,654 Finance lease ROU assets 495 Right-of-use assets and lease liabilities reduced for terminated leases: Operating lease ROU assets 4,372 Operating lease liabilities 5,126 Operating lease right-of-use assets obtained and liabilities incurred as a result of adoption of ASC 842: Operating lease ROU assets 267,743 Operating lease liabilities 291,373</t>
  </si>
  <si>
    <t>Maturities of Operating Lease Liabilities</t>
  </si>
  <si>
    <t>Maturities of lease liabilities were as follows: Operating Leases Finance Leases 2020 $ 42,479 $ 434 2021 40,189 475 2022 38,917 475 2023 35,742 428 2024 32,481 350 Thereafter 251,977 1,278 Total lease payments 441,785 3,440 Less amount representing interest (162,649 ) (1,405 ) Total discounted lease liabilities 279,136 2,035 Less current portion (22,338 ) (212 ) Long-term portion of lease liabilities $ 256,798 $ 1,823</t>
  </si>
  <si>
    <t>Maturities of Finance Lease Liabilities</t>
  </si>
  <si>
    <t>Minimum Rent Commitments Due Under Non-Cancelable Operating Leases</t>
  </si>
  <si>
    <t>Minimum rent commitments due under capital and non-cancelable operating leases at December 30, 2018, were as follows: Operating Capital 2019 $ 44,427 $ 323 2020 44,144 327 2021 41,396 342 2022 40,215 342 2023 36,587 349 Thereafter 264,704 1,646 Total minimum lease payments (1) $ 471,473 3,329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 of $41.4 million due in the future under non-cancelable subleases. See Note 6—Other Liabilities.</t>
  </si>
  <si>
    <t>Minimum Rent Commitments Due Under Capital Leases</t>
  </si>
  <si>
    <t>Undiscounted Cash Flows to be Received Under Operating Subleases</t>
  </si>
  <si>
    <t>The undiscounted cash flows to be received under operating subleases were as follows: Operating Leases 2020 $ 4,651 2021 4,878 2022 4,833 2023 4,828 2024 4,884 Thereafter 45,031 Total $ 69,105</t>
  </si>
  <si>
    <t>Total Rent Expense on Operating Leases, Including Contingent Rentals</t>
  </si>
  <si>
    <t>Total rent expense on operating leases, including contingent rentals, prior to the adoption of ASC 842 was as follows: Year Ended December 30, 2018 December 31, 2017 Minimum rent on real property, excluding rent included in pre-opening costs $ 35,881 $ 36,760 Additional rent based on percentage of sales 153 176 Restaurant rent expense 36,034 36,936 Rent included in pre-opening costs 861 856 Administrative and equipment rent 850 988 $ 37,745 $ 38,780</t>
  </si>
  <si>
    <t>Long-term Debt (Tables)</t>
  </si>
  <si>
    <t>Schedule of Long-term Debt</t>
  </si>
  <si>
    <t>Long term debt at December 29, 2019 , and December 30, 2018 , consisted of the following: December 29, 2019 December 30, 2018 Revolving credit facility $ 75,000 $ 78,000 Finance/capital leases 2,035 1,744 77,035 79,744 Less: current portion of long-term debt (212 ) (108 ) $ 76,823 $ 79,636</t>
  </si>
  <si>
    <t>Income Taxes (Tables)</t>
  </si>
  <si>
    <t>Schedule of the Company’s Income Tax Provision (Benefit)</t>
  </si>
  <si>
    <t>The Company's income tax provision (benefit) was comprised of the following: Year Ended December 29, 2019 December 30, 2018 December 31, 2017 Current: Federal $ (2,347 ) $ (10,378 ) $ (5,718 ) Foreign 336 355 346 State 492 421 445 (1,519 ) (9,602 ) (4,927 ) Deferred: Federal (2,132 ) 6,591 (1,059 ) State (425 ) 297 (1,649 ) (2,557 ) 6,888 (2,708 ) Valuation allowance 13,445 (58 ) (120 ) $ 9,369 $ (2,772 ) $ (7,755 )</t>
  </si>
  <si>
    <t>Components of Deferred Income Tax Assets and Liabilities</t>
  </si>
  <si>
    <t>The components of deferred income tax assets and liabilities at December 29, 2019 , and December 30, 2018 , were as follows: December 29, 2019 December 30, 2018 Deferred income tax assets: Accrued vacation benefits $ 875 $ 1,017 Incentive compensation 1,024 959 Other accruals 2,804 2,976 Deferred income on sale-leaseback of real estate — 4,591 Operating lease liabilities 65,251 — Occupancy costs 175 6,038 Tax credit carryforwards 1,949 1,534 Federal net operating loss 2,770 1,040 Other 973 839 Gross deferred income tax assets 75,821 18,994 Deferred income tax liabilities: Right-of-use operating lease assets (58,524 ) — Property and equipment depreciation (6,509 ) (5,438 ) Amortization of other intangibles, net (34 ) (2,121 ) Cloud-based software deferred costs (990 ) — Other (400 ) (374 ) Gross deferred income tax liabilities (66,457 ) (7,933 ) Less: Valuation allowance (14,123 ) (678 ) Net deferred income tax assets $ (4,759 ) $ 10,383</t>
  </si>
  <si>
    <t>Reconciliation of the Statutory Federal Income Tax Provision (Benefit) to the Effective Tax Provision (Benefit)</t>
  </si>
  <si>
    <t>A reconciliation of the statutory federal income tax provision (benefit) to the effective tax provision (benefit) was as follows: Year Ended December 29, 2019 December 30, 2018 December 31, 2017 Statutory federal income tax provision (benefit) $ (15,753 ) $ 1,053 $ (15,394 ) State income taxes, net of federal benefit 49 552 (734 ) Change in valuation allowance 13,445 (58 ) (120 ) Change in federal income tax rate and tax methods (716 ) (3,977 ) 8,952 Net share-based compensation-tax benefit deficiencies 235 178 228 Non-deductible goodwill 12,357 — — Non-deductible expenses 214 53 84 Foreign taxes 336 355 346 Employment tax credits (381 ) (897 ) (914 ) Foreign tax credits/deductions (71 ) (75 ) (121 ) Other (346 ) 44 (82 ) $ 9,369 $ (2,772 ) $ (7,755 )</t>
  </si>
  <si>
    <t>Stockholders' Equity (Tables)</t>
  </si>
  <si>
    <t>Schedule of Non-Vested Restricted Shares and Restricted Stock Units Activity</t>
  </si>
  <si>
    <t>A summary of all non-vested restricted shares and restricted stock units activity for the year ended December 29, 2019 , is as follows: Non-Vested Shares Restricted Stock Units Shares Weighted Average Grant Date Fair Value Units Weighted Average Grant Date Fair Value Outstanding at December 30, 2018 287,866 $ 20.70 231,112 $ 12.44 Granted 287,002 13.00 15,348 1.76 Vested/Released (131,185 ) 20.30 (3,516 ) 62.05 Forfeited (88,078 ) 17.02 (66,582 ) 15.34 Outstanding at December 29, 2019 355,605 $ 15.47 176,362 $ 9.42</t>
  </si>
  <si>
    <t>Restricted Stock Units Subject to Market Conditions Assumptions</t>
  </si>
  <si>
    <t>The assumptions used to value grant restricted stock units subject to market conditions are detailed below: 2019 2018 2017 Non-CEO Grant Non-CEO Grant Non-CEO Grant CEO Grant Grant date stock price $ 14.66 $ 18.70 $ 17.60 $ 22.55 Fair value at grant date $ 1.76 $ 6.96 $ 9.31 $ 12.90 Risk free interest rate 2.53 % 2.40 % 1.51 % 1.52 % Expected term (in years) 2 3 2.5 3.8 Dividend yield — % — % — % — % Expected volatility 43.18 % 41.49 % 41.72 % 39.06 %</t>
  </si>
  <si>
    <t>Business Segment Information (Tables)</t>
  </si>
  <si>
    <t>Schedule of Segment Reporting Information, by Segment</t>
  </si>
  <si>
    <t>Year Ended Pollo Tropical Taco Cabana Other Consolidated December 29, 2019: Restaurant sales $ 361,693 $ 296,570 $ — $ 658,263 Franchise revenue 1,780 900 — 2,680 Cost of sales 115,119 92,334 — 207,453 Restaurant wages and related expenses (1) 84,909 94,269 — 179,178 Restaurant rent expense 22,050 25,755 — 47,805 Other restaurant operating expenses 49,768 42,129 — 91,897 Advertising expense 12,358 10,821 — 23,179 General and administrative expense (2) 31,023 25,172 — 56,195 Adjusted EBITDA 50,560 7,889 — 58,449 Depreciation and amortization 21,476 17,719 — 39,195 Capital expenditures 21,921 18,023 1,303 41,247 December 30, 2018: Restaurant sales $ 374,381 $ 311,544 $ — $ 685,925 Franchise revenue 1,815 857 — 2,672 Cost of sales 123,042 95,904 — 218,946 Restaurant wages and related expenses (1) 87,025 101,106 — 188,131 Restaurant rent expense 17,457 18,577 — 36,034 Other restaurant operating expenses 51,757 49,071 — 100,828 Advertising expense 13,068 10,627 — 23,695 General and administrative expense (2) 29,621 24,904 — 54,525 Adjusted EBITDA 54,903 13,059 — 67,962 Depreciation and amortization 21,372 16,232 — 37,604 Capital expenditures 27,667 28,886 1,297 57,850 December 31, 2017: Restaurant sales $ 372,328 $ 294,256 $ — $ 666,584 Franchise revenue 1,787 761 — 2,548 Cost of sales 117,493 85,395 — 202,888 Restaurant wages and related expenses (1) 88,587 96,155 — 184,742 Restaurant rent expense 18,949 17,987 — 36,936 Other restaurant operating expenses 52,848 46,079 — 98,927 Advertising expense 16,397 9,694 — 26,091 General and administrative expense (2) 33,025 26,608 — 59,633 Adjusted EBITDA 50,937 16,508 — 67,445 Depreciation and amortization 21,758 13,199 — 34,957 Capital expenditures 31,786 20,781 3,299 55,866 Identifiable Assets: December 29, 2019 $ 340,012 $ 195,883 $ 32,746 $ 568,641 December 30, 2018 207,435 174,681 36,543 418,659 December 31, 2017 227,194 167,237 28,882 423,313 (1) Includes stock-based compensation expense of $195 , $90 and $52 for the years ended December 29, 2019 ; December 30, 2018 ; and December 31, 2017 , respectively. (2) Includes stock-based compensation expense of $2,649 , $3,379 and $3,493 for the years ended December 29, 2019 ; December 30, 2018 ; and December 31, 2017 , respectively.</t>
  </si>
  <si>
    <t>Reconciliation Of Consolidated Net Income (Loss) to Adjusted EBITDA</t>
  </si>
  <si>
    <t>A reconciliation of consolidated net income (loss) to Adjusted EBITDA follows: Year Ended Pollo Tropical Taco Cabana Consolidated December 29, 2019: Net loss $ (84,386 ) Provision for income taxe s 9,369 Income (loss) before taxes $ 20,300 $ (95,317 ) $ (75,017 ) Add: Non-general and administrative expense adjustments: Depreciation and amortization 21,476 17,719 39,195 Impairment and other lease charges 15 13,086 13,101 Goodwill impairment — 67,909 67,909 Interest expense 1,953 1,919 3,872 Closed restaurant rent expense, net of sublease income 3,260 903 4,163 Other expense (income), net 862 179 1,041 Stock-based compensation expense in restaurant wages 70 125 195 Total non-general and administrative expense adjustments 27,636 101,840 129,476 General and administrative expense adjustments: Stock-based compensation expense 1,590 1,059 2,649 Restructuring costs and retention bonuses 827 137 964 Digital and brand repositioning costs 207 170 377 Total general and administrative expense adjustments 2,624 1,366 3,990 Adjusted EBITDA $ 50,560 $ 7,889 $ 58,449 December 30, 2018: Net income $ 7,787 Benefit from income taxes (2,772 ) Income (loss) before taxes $ 17,639 $ (12,624 ) $ 5,015 Add: Non-general and administrative expense adjustments: Depreciation and amortization 21,372 16,232 37,604 Impairment and other lease charges 13,587 7,557 21,144 Interest expense 1,920 2,046 3,966 Other expense (income), net (1,225 ) (1,782 ) (3,007 ) Stock-based compensation expense in restaurant wages 34 56 90 Total non-general and administrative expense adjustments 35,688 24,109 59,797 General and administrative expense adjustments: Stock-based compensation expense 1,885 1,494 3,379 Board and shareholder matter costs (328 ) (269 ) (597 ) Restructuring costs and retention bonuses 196 349 545 Legal settlements and related costs (177 ) — (177 ) Total general and administrative expense adjustments 1,576 1,574 3,150 Adjusted EBITDA $ 54,903 $ 13,059 $ 67,962 Year Ended: Pollo Tropical Taco Cabana Consolidated December 31, 2017: Net loss $ (36,232 ) Benefit from income taxes (7,755 ) Loss before taxes $ (37,831 ) $ (6,156 ) $ (43,987 ) Add: Non-general and administrative expense adjustments: Depreciation and amortization 21,758 13,199 34,957 Impairment and other lease charges 57,947 3,813 61,760 Interest expense 1,348 1,529 2,877 Other expense (income), net 2,427 (237 ) 2,190 Stock-based compensation expense in restaurant wages (4 ) 56 52 Unused pre-production costs in advertising expense 322 88 410 Total non-general and administrative expense adjustments 83,798 18,448 102,246 General and administrative expense adjustments: Stock-based compensation expense 1,983 1,510 3,493 Terminated capital project 484 365 849 Board and shareholder matter costs 1,738 1,311 3,049 Restructuring costs and retention bonuses 1,390 1,030 2,420 Office restructuring and relocation costs (152 ) — (152 ) Legal settlements and related costs (473 ) — (473 ) Total general and administrative expense adjustments 4,970 4,216 9,186 Adjusted EBITDA $ 50,937 $ 16,508 $ 67,445</t>
  </si>
  <si>
    <t>Earnings (Loss) Per Share (Tables)</t>
  </si>
  <si>
    <t>Schedule of Basic and Diluted Net Income per Share</t>
  </si>
  <si>
    <t>The computation of basic and diluted EPS is as follows: Year Ended December 29, 2019 December 30, 2018 December 31, 2017 Basic and diluted EPS: Net income (loss) $ (84,386 ) $ 7,787 $ (36,232 ) Less: income allocated to participating securities — 85 — Net income (loss) available to common stockholders $ (84,386 ) $ 7,702 $ (36,232 ) Weighted average common shares—basic 26,500,356 26,890,577 26,821,471 Restricted stock units — 3,506 — Weighted average common shares—diluted 26,500,356 26,894,083 26,821,471 Earnings (loss) per common share—basic $ (3.18 ) $ 0.29 $ (1.35 ) Earnings (loss) per common share—diluted $ (3.18 ) $ 0.29 $ (1.35 )</t>
  </si>
  <si>
    <t>Selected Quarterly Financial and Earnings Data (Unaudited) (Tables)</t>
  </si>
  <si>
    <t>Schedule of Quarterly Financial Information</t>
  </si>
  <si>
    <t xml:space="preserve"> Year Ended December 29, 2019 First Quarter Second Quarter Third Quarter Fourth Quarter Revenue $ 165,852 $ 171,381 $ 164,248 $ 159,462 Income (loss) from operations (1) 4,469 (41,850 ) (24,305 ) (9,459 ) Net income (loss) (2) 2,289 (43,440 ) (22,182 ) (21,053 ) Earnings (loss) per common share—basic $ 0.08 $ (1.62 ) $ (0.84 ) $ (0.82 ) Earnings (loss) per common share—diluted 0.08 (1.62 ) (0.84 ) (0.82 ) Year Ended December 30, 2018 First Quarter Second Quarter Third Quarter Fourth Quarter Revenue $ 169,484 $ 176,827 $ 174,648 $ 167,638 Income (loss) from operations (1) 6,878 13,500 (1,921 ) (9,476 ) Net income (loss) (3) 4,184 9,493 2,047 (7,937 ) Earnings (loss) per common share—basic $ 0.15 $ 0.35 $ 0.08 $ (0.30 ) Earnings (loss) per common share—diluted 0.15 0.35 0.08 (0.30 ) (1) The Company recognized impairment and other lease charges of $(0.3) million , $1.8 million , $3.3 million and $8.4 million in the first, second, third and fourth quarters of 2019, respectively, and $(0.7) million , $0.8 million , $6.4 million and $14.6 million in the first, second, third and fourth quarters of 2018, respectively. See Note 5—Impairment of Long-lived Assets and Other Lease Charges. The Company recognized goodwill impairment charges of $46.5 million (which was not tax deductible) and $21.4 million (of which $9.1 million was tax deductible) in the second and third quarters of 2019, respectively. (2) The Company recorded a valuation allowance on its deferred income tax assets, which resulted in a $13.5 million increase in income taxes in the fourth quarter of 2019. (3) In 2018, in conjunction with a cost segregation study conducted prior to filing its 2017 federal income tax return, the Company changed the depreciation method for certain assets for federal income tax purposes to accelerate tax deductions. Changes in the Company's 2017 federal income tax return from the amounts recorded as of December 31, 2017 were primarily the result of changing the depreciable lives of assets for federal income tax purposes. These changes allowed the Company to record an incremental benefit of $3.9 million during the third quarter of 2018. See Note 9 for further information regarding income taxes. The federal corporate income tax rate changed from 35.0% to 21.0% effective January 1, 2018.</t>
  </si>
  <si>
    <t>Basis of Presentation - Narrative (Details)</t>
  </si>
  <si>
    <t>Dec. 29, 2019segmentrestaurant</t>
  </si>
  <si>
    <t>Entity Information [Line Items]</t>
  </si>
  <si>
    <t>Number of fast-casual restaurant brands | segment</t>
  </si>
  <si>
    <t>Minimum</t>
  </si>
  <si>
    <t>Period prior to restaurant opening when pre-opening costs are incurred</t>
  </si>
  <si>
    <t>4 months</t>
  </si>
  <si>
    <t>Maximum</t>
  </si>
  <si>
    <t>6 months</t>
  </si>
  <si>
    <t>Supplier Concentration Risk</t>
  </si>
  <si>
    <t>Percentage of supplies delivered to restaurants provided by one vendor</t>
  </si>
  <si>
    <t>85.00%</t>
  </si>
  <si>
    <t>74.00%</t>
  </si>
  <si>
    <t>Entity Operated Units | Pollo Tropical</t>
  </si>
  <si>
    <t>Number of restaurants</t>
  </si>
  <si>
    <t>Entity Operated Units | Taco Cabana</t>
  </si>
  <si>
    <t>Franchised Units | Pollo Tropical</t>
  </si>
  <si>
    <t>Franchised Units | Pollo Tropical | Puerto Rico</t>
  </si>
  <si>
    <t>Franchised Units | Pollo Tropical | Panama</t>
  </si>
  <si>
    <t>Franchised Units | Pollo Tropical | Guyana</t>
  </si>
  <si>
    <t>Franchised Units | Pollo Tropical | Ecuador</t>
  </si>
  <si>
    <t>Franchised Units | Pollo Tropical | Bahamas</t>
  </si>
  <si>
    <t>Franchised Units | Pollo Tropical | Florida | College Campus</t>
  </si>
  <si>
    <t>Franchised Units | Pollo Tropical | Florida | Hospital</t>
  </si>
  <si>
    <t>Franchised Units | Taco Cabana</t>
  </si>
  <si>
    <t>Franchised Units | Taco Cabana | New Mexico</t>
  </si>
  <si>
    <t>Franchised Units | Taco Cabana | Texas</t>
  </si>
  <si>
    <t>Basis of Presentation - Property Disclosures (Details)</t>
  </si>
  <si>
    <t>Property, Plant and Equipment [Line Items]</t>
  </si>
  <si>
    <t>Lease term, new restaurants</t>
  </si>
  <si>
    <t>20 years</t>
  </si>
  <si>
    <t>40 years</t>
  </si>
  <si>
    <t>Buildings and improvements | Minimum</t>
  </si>
  <si>
    <t>Property, plant and equipment, useful life</t>
  </si>
  <si>
    <t>5 years</t>
  </si>
  <si>
    <t>Buildings and improvements | Maximum</t>
  </si>
  <si>
    <t>30 years</t>
  </si>
  <si>
    <t>Equipment | Minimum</t>
  </si>
  <si>
    <t>3 years</t>
  </si>
  <si>
    <t>Equipment | Maximum</t>
  </si>
  <si>
    <t>7 years</t>
  </si>
  <si>
    <t>Computer hardware and software | Minimum</t>
  </si>
  <si>
    <t>Computer hardware and software | Maximum</t>
  </si>
  <si>
    <t>Basis of Presentation - Fair Value Disclosures (Details) - USD ($) $ in Thousands</t>
  </si>
  <si>
    <t>Fair Value, Assets and Liabilities Measured on Recurring and Nonrecurring Basis [Line Items]</t>
  </si>
  <si>
    <t>Carrying value of senior credit facility</t>
  </si>
  <si>
    <t>Level 2</t>
  </si>
  <si>
    <t>Fair value of senior credit facility</t>
  </si>
  <si>
    <t>Basis of Presentation - Guidance Adopted in 2019 (Details) - USD ($)</t>
  </si>
  <si>
    <t>3 Months Ended</t>
  </si>
  <si>
    <t>Sep. 29, 2019</t>
  </si>
  <si>
    <t>Dec. 31, 2018</t>
  </si>
  <si>
    <t>New Accounting Pronouncements or Change in Accounting Principle [Line Items]</t>
  </si>
  <si>
    <t>Cumulative effect adjustment to retained earnings</t>
  </si>
  <si>
    <t>Deferred gains on sale-leaseback transactions</t>
  </si>
  <si>
    <t>Deferred tax asset related to sale-leaseback transactions</t>
  </si>
  <si>
    <t>ASU 2016-02</t>
  </si>
  <si>
    <t>Impairment charges related to sale-leaseback transactions</t>
  </si>
  <si>
    <t>New Accounting Pronouncement, Early Adoption, Effect | ASU 2017-04</t>
  </si>
  <si>
    <t>Prepaid Expenses and Other Current Assets (Details) $ in Thousands</t>
  </si>
  <si>
    <t>Dec. 29, 2019USD ($)restaurant</t>
  </si>
  <si>
    <t>Dec. 30, 2018USD ($)</t>
  </si>
  <si>
    <t>Prepaid contract expenses</t>
  </si>
  <si>
    <t>Assets held for sale</t>
  </si>
  <si>
    <t>Pollo Tropical</t>
  </si>
  <si>
    <t>Restaurant properties classified as held for sale | restaurant</t>
  </si>
  <si>
    <t>Taco Cabana</t>
  </si>
  <si>
    <t>Property and Equipment - Schedule of Property and Equipment (Details) - USD ($) $ in Thousands</t>
  </si>
  <si>
    <t>Property and equipment, gross</t>
  </si>
  <si>
    <t>Less accumulated depreciation and amortization</t>
  </si>
  <si>
    <t>Land and land improvements</t>
  </si>
  <si>
    <t>Owned buildings</t>
  </si>
  <si>
    <t>Leasehold improvements</t>
  </si>
  <si>
    <t>Equipment</t>
  </si>
  <si>
    <t>Assets subject to capital/finance leases</t>
  </si>
  <si>
    <t>Property and Equipment - Narrative (Details) - USD ($) $ in Thousands</t>
  </si>
  <si>
    <t>Assets subject to capital/finance leases, accumulated amortization</t>
  </si>
  <si>
    <t>Goodwill - Narrative (Details) - USD ($)</t>
  </si>
  <si>
    <t>Goodwill [Line Items]</t>
  </si>
  <si>
    <t>Changes in goodwill</t>
  </si>
  <si>
    <t>Changes in goodwill, impairment loss</t>
  </si>
  <si>
    <t>Goodwill impairment loss deductible for tax purposes</t>
  </si>
  <si>
    <t>Goodwill impairment loss, income tax benefit</t>
  </si>
  <si>
    <t>Goodwill - Summary of Changes in Goodwill (Details) - USD ($)</t>
  </si>
  <si>
    <t>Balance, December 30, 2018</t>
  </si>
  <si>
    <t>Impairment charges</t>
  </si>
  <si>
    <t>Balance, December 29, 2019</t>
  </si>
  <si>
    <t>Accumulated impairment loss</t>
  </si>
  <si>
    <t>Impairment loss for asset previously classified as intangible asset and included in other assets</t>
  </si>
  <si>
    <t>Impairment of Long-Lived Assets and Other Lease Charges - Schedule of Impairment and Other Lease Charges (Details) - USD ($) $ in Thousands</t>
  </si>
  <si>
    <t>Mar. 31, 2019</t>
  </si>
  <si>
    <t>Sep. 30, 2018</t>
  </si>
  <si>
    <t>Jul. 01, 2018</t>
  </si>
  <si>
    <t>Apr. 01, 2018</t>
  </si>
  <si>
    <t>Restructuring Cost and Reserve [Line Items]</t>
  </si>
  <si>
    <t>Impairment of Long-Lived Assets and Other Lease Charges - Narrative (Details) $ in Millions</t>
  </si>
  <si>
    <t>Jan. 13, 2020restaurant</t>
  </si>
  <si>
    <t>Dec. 30, 2018USD ($)restaurant</t>
  </si>
  <si>
    <t>Dec. 31, 2017USD ($)restaurant</t>
  </si>
  <si>
    <t>Jan. 01, 2017restaurant</t>
  </si>
  <si>
    <t>Jul. 01, 2018restaurant</t>
  </si>
  <si>
    <t>Sep. 30, 2017restaurant</t>
  </si>
  <si>
    <t>Apr. 24, 2017restaurant</t>
  </si>
  <si>
    <t>Level 3</t>
  </si>
  <si>
    <t>Impairment and Other Lease Charges [Line Items]</t>
  </si>
  <si>
    <t>Level 3 assets measured at fair value | $</t>
  </si>
  <si>
    <t>Number of closed restaurants</t>
  </si>
  <si>
    <t>Number of restaurants, conversion</t>
  </si>
  <si>
    <t>Impairment charges | $</t>
  </si>
  <si>
    <t>Lease and other charges | $</t>
  </si>
  <si>
    <t>Number of closed restaurants, impaired in prior period</t>
  </si>
  <si>
    <t>Number of impaired restaurants the company continues to operate</t>
  </si>
  <si>
    <t>Number of impaired restaurants</t>
  </si>
  <si>
    <t>Pollo Tropical | Operating Segments</t>
  </si>
  <si>
    <t>Pollo Tropical | South Texas</t>
  </si>
  <si>
    <t>Pollo Tropical | Georgia</t>
  </si>
  <si>
    <t>Taco Cabana | Operating Segments</t>
  </si>
  <si>
    <t>Taco Cabana | Subsequent Event</t>
  </si>
  <si>
    <t>Other | Other</t>
  </si>
  <si>
    <t>Other Liabilities - Current (Details) - USD ($) $ in Thousands</t>
  </si>
  <si>
    <t>Accrued workers' compensation and general liability claims</t>
  </si>
  <si>
    <t>Sales and property taxes</t>
  </si>
  <si>
    <t>Accrued occupancy costs</t>
  </si>
  <si>
    <t>Other liabilities, current</t>
  </si>
  <si>
    <t>Other Liabilities - Noncurrent (Details) - USD ($) $ in Thousands</t>
  </si>
  <si>
    <t>Deferred compensation</t>
  </si>
  <si>
    <t>Other liabilities, long-term</t>
  </si>
  <si>
    <t>Other Liabilities - Narrative (Details) - Closed Stores - USD ($) $ in Thousands</t>
  </si>
  <si>
    <t>Closed-store reserve</t>
  </si>
  <si>
    <t>Other Liabilities, Noncurrent</t>
  </si>
  <si>
    <t>Other Liabilities - Restructuring Reserve (Details) - USD ($) $ in Thousands</t>
  </si>
  <si>
    <t>Operating lease cost</t>
  </si>
  <si>
    <t>Closed Stores</t>
  </si>
  <si>
    <t>Balance, beginning of period</t>
  </si>
  <si>
    <t>Provisions for restaurant closures</t>
  </si>
  <si>
    <t>Additional lease charges (recoveries), net</t>
  </si>
  <si>
    <t>Payments, net</t>
  </si>
  <si>
    <t>Other adjustments</t>
  </si>
  <si>
    <t>Balance, end of period</t>
  </si>
  <si>
    <t>Leases - Narrative (Details)</t>
  </si>
  <si>
    <t>Dec. 29, 2019lease</t>
  </si>
  <si>
    <t>Lessee, Lease, Description [Line Items]</t>
  </si>
  <si>
    <t>Lease term</t>
  </si>
  <si>
    <t>Number of leases for restaurant properties that had not yet commenced</t>
  </si>
  <si>
    <t>Lease term of leases not yet commenced</t>
  </si>
  <si>
    <t>15 years</t>
  </si>
  <si>
    <t>Sublease includes options to extend sublease term, up to</t>
  </si>
  <si>
    <t>25 years</t>
  </si>
  <si>
    <t>Remaining lease term</t>
  </si>
  <si>
    <t>3 months 18 days</t>
  </si>
  <si>
    <t>Sublease, remaining lease term</t>
  </si>
  <si>
    <t>2 years 3 months 18 days</t>
  </si>
  <si>
    <t>21 years 9 months 18 days</t>
  </si>
  <si>
    <t>19 years 4 months 24 days</t>
  </si>
  <si>
    <t>Leases - Lease Expense (Details) $ in Thousands</t>
  </si>
  <si>
    <t>Dec. 29, 2019USD ($)</t>
  </si>
  <si>
    <t>Finance lease costs:</t>
  </si>
  <si>
    <t>Amortization of right-of-use assets</t>
  </si>
  <si>
    <t>Interest on lease liabilities</t>
  </si>
  <si>
    <t>Total finance lease costs</t>
  </si>
  <si>
    <t>Variable lease costs</t>
  </si>
  <si>
    <t>Sublease income</t>
  </si>
  <si>
    <t>Total lease costs</t>
  </si>
  <si>
    <t>Leases - Supplemental Balance Sheet Information (Details) - USD ($) $ in Thousands</t>
  </si>
  <si>
    <t>Operating Leases</t>
  </si>
  <si>
    <t>Total operating lease liabilities</t>
  </si>
  <si>
    <t>Finance Leases</t>
  </si>
  <si>
    <t>Accumulated amortization</t>
  </si>
  <si>
    <t>Total finance lease liabilities</t>
  </si>
  <si>
    <t>Weighted Average Remaining Lease Term (in Years)</t>
  </si>
  <si>
    <t>Operating leases</t>
  </si>
  <si>
    <t>12 years 1 month 6 days</t>
  </si>
  <si>
    <t>Finance leases</t>
  </si>
  <si>
    <t>7 years 10 months 24 days</t>
  </si>
  <si>
    <t>Weighted Average Discount Rate</t>
  </si>
  <si>
    <t>7.67%</t>
  </si>
  <si>
    <t>12.67%</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 ROU assets</t>
  </si>
  <si>
    <t>Finance lease ROU assets</t>
  </si>
  <si>
    <t>Right-of-use assets and lease liabilities reduced for terminated leases:</t>
  </si>
  <si>
    <t>Leases - Maturities of Lease Liabilities (Details) - USD ($) $ in Thousands</t>
  </si>
  <si>
    <t>2020</t>
  </si>
  <si>
    <t>2021</t>
  </si>
  <si>
    <t>2022</t>
  </si>
  <si>
    <t>2023</t>
  </si>
  <si>
    <t>2024</t>
  </si>
  <si>
    <t>Thereafter</t>
  </si>
  <si>
    <t>Total lease payments</t>
  </si>
  <si>
    <t>Less amount representing interest</t>
  </si>
  <si>
    <t>Less current portion</t>
  </si>
  <si>
    <t>Long-term portion of lease liabilities</t>
  </si>
  <si>
    <t>Leases - Minimum Rent Commitments Under Capital and Non-Cancelable Operating Leases (Details) - USD ($) $ in Thousands</t>
  </si>
  <si>
    <t>Operating</t>
  </si>
  <si>
    <t>Total minimum lease payments</t>
  </si>
  <si>
    <t>Capital</t>
  </si>
  <si>
    <t>Total obligations under capital leases</t>
  </si>
  <si>
    <t>Long-term debt under capital leases</t>
  </si>
  <si>
    <t>Future minimum sublease rentals</t>
  </si>
  <si>
    <t>Leases - Operating Subleases (Details) $ in Thousands</t>
  </si>
  <si>
    <t>Leases - Rent Expense, Operating Leases (Details) - USD ($) $ in Thousands</t>
  </si>
  <si>
    <t>Operating Leased Assets [Line Items]</t>
  </si>
  <si>
    <t>Total rent expense on operating leases</t>
  </si>
  <si>
    <t>Operating Expense</t>
  </si>
  <si>
    <t>Minimum rent on real property</t>
  </si>
  <si>
    <t>Additional rent based on percentage of sales</t>
  </si>
  <si>
    <t>Pre-Opening Costs</t>
  </si>
  <si>
    <t>Long-term Debt - Schedule of Long-Term Debt (Details) - USD ($) $ in Thousands</t>
  </si>
  <si>
    <t>Revolving credit facility</t>
  </si>
  <si>
    <t>Finance/capital leases</t>
  </si>
  <si>
    <t>Long-term debt and capital lease obligations</t>
  </si>
  <si>
    <t>Less: current portion of long-term debt</t>
  </si>
  <si>
    <t>Long-term debt and capital lease obligations, net of current portion</t>
  </si>
  <si>
    <t>Long-term Debt - Senior Credit Facility (Details) - USD ($)</t>
  </si>
  <si>
    <t>Nov. 30, 2017</t>
  </si>
  <si>
    <t>Line of Credit Facility [Line Items]</t>
  </si>
  <si>
    <t>Outstanding revolving credit borrowings</t>
  </si>
  <si>
    <t>Outstanding letters of credit</t>
  </si>
  <si>
    <t>Revolving Credit</t>
  </si>
  <si>
    <t>Remaining borrowing capacity</t>
  </si>
  <si>
    <t>Revolving Credit | November 2017 Senior Credit Facility</t>
  </si>
  <si>
    <t>Senior credit facility, issuance date</t>
  </si>
  <si>
    <t>Nov. 30,
		2017</t>
  </si>
  <si>
    <t>Senior credit facility, maximum borrowing capacity</t>
  </si>
  <si>
    <t>Senior credit facility, maturity date</t>
  </si>
  <si>
    <t>Nov. 30,
		2022</t>
  </si>
  <si>
    <t>Commitment fee margin</t>
  </si>
  <si>
    <t>0.30%</t>
  </si>
  <si>
    <t>Cross default provision, minimum debt principal amount</t>
  </si>
  <si>
    <t>Revolving Credit | November 2017 Senior Credit Facility | Alternative Base Rate</t>
  </si>
  <si>
    <t>Applicable margin</t>
  </si>
  <si>
    <t>1.25%</t>
  </si>
  <si>
    <t>Revolving Credit | November 2017 Senior Credit Facility | LIBOR</t>
  </si>
  <si>
    <t>2.25%</t>
  </si>
  <si>
    <t>Revolving Credit | November 2017 Senior Credit Facility | Maximum</t>
  </si>
  <si>
    <t>Senior credit facility, potential incremental increase</t>
  </si>
  <si>
    <t>0.35%</t>
  </si>
  <si>
    <t>Revolving Credit | November 2017 Senior Credit Facility | Maximum | Alternative Base Rate</t>
  </si>
  <si>
    <t>1.50%</t>
  </si>
  <si>
    <t>Revolving Credit | November 2017 Senior Credit Facility | Maximum | LIBOR</t>
  </si>
  <si>
    <t>2.50%</t>
  </si>
  <si>
    <t>Revolving Credit | November 2017 Senior Credit Facility | Minimum</t>
  </si>
  <si>
    <t>0.25%</t>
  </si>
  <si>
    <t>Revolving Credit | November 2017 Senior Credit Facility | Minimum | Alternative Base Rate</t>
  </si>
  <si>
    <t>0.75%</t>
  </si>
  <si>
    <t>Revolving Credit | November 2017 Senior Credit Facility | Minimum | LIBOR</t>
  </si>
  <si>
    <t>1.75%</t>
  </si>
  <si>
    <t>Letters of Credit | November 2017 Senior Credit Facility</t>
  </si>
  <si>
    <t>Long-term Debt - Other Disclosures (Details) - USD ($) $ in Thousands</t>
  </si>
  <si>
    <t>Debt Instrument [Line Items]</t>
  </si>
  <si>
    <t>Principal payments required on borrowings in 2022</t>
  </si>
  <si>
    <t>Weighted average interest rate</t>
  </si>
  <si>
    <t>4.04%</t>
  </si>
  <si>
    <t>4.59%</t>
  </si>
  <si>
    <t>Income Taxes - Income Tax Provision (Details) - USD ($) $ in Thousands</t>
  </si>
  <si>
    <t>Current:</t>
  </si>
  <si>
    <t>Federal</t>
  </si>
  <si>
    <t>Foreign</t>
  </si>
  <si>
    <t>State</t>
  </si>
  <si>
    <t>Current</t>
  </si>
  <si>
    <t>Deferred:</t>
  </si>
  <si>
    <t>Deferred</t>
  </si>
  <si>
    <t>Valuation allowance</t>
  </si>
  <si>
    <t>Provision for income taxes</t>
  </si>
  <si>
    <t>Income Taxes - Components of Deferred Taxes (Details) - USD ($) $ in Thousands</t>
  </si>
  <si>
    <t>Deferred income tax assets:</t>
  </si>
  <si>
    <t>Accrued vacation benefits</t>
  </si>
  <si>
    <t>Incentive compensation</t>
  </si>
  <si>
    <t>Other accruals</t>
  </si>
  <si>
    <t>Deferred income on sale-leaseback of real estate</t>
  </si>
  <si>
    <t>Occupancy costs</t>
  </si>
  <si>
    <t>Tax credit carryforwards</t>
  </si>
  <si>
    <t>Federal net operating loss</t>
  </si>
  <si>
    <t>Gross deferred income tax assets</t>
  </si>
  <si>
    <t>Deferred income tax liabilities:</t>
  </si>
  <si>
    <t>Right-of-use operating lease assets</t>
  </si>
  <si>
    <t>Property and equipment depreciation</t>
  </si>
  <si>
    <t>Amortization of other intangibles, net</t>
  </si>
  <si>
    <t>Cloud-based software deferred costs</t>
  </si>
  <si>
    <t>Gross deferred income tax liabilities</t>
  </si>
  <si>
    <t>Less: Valuation allowance</t>
  </si>
  <si>
    <t>Net deferred tax liabilities</t>
  </si>
  <si>
    <t>Net deferred income tax assets</t>
  </si>
  <si>
    <t>Income Taxes - Narrative (Details) - USD ($)</t>
  </si>
  <si>
    <t>Operating Loss Carryforwards [Line Items]</t>
  </si>
  <si>
    <t>Change in valuation allowance</t>
  </si>
  <si>
    <t>Effective income tax rate</t>
  </si>
  <si>
    <t>(12.50%)</t>
  </si>
  <si>
    <t>(55.30%)</t>
  </si>
  <si>
    <t>17.60%</t>
  </si>
  <si>
    <t>Change in federal income tax rate and tax methods</t>
  </si>
  <si>
    <t>Unrecognized tax benefits</t>
  </si>
  <si>
    <t>Accrued interest related to uncertain tax positions</t>
  </si>
  <si>
    <t>Deferred tax benefits related to federal net operating loss carryforwards with no expiration date</t>
  </si>
  <si>
    <t>Net operating loss carryforwards, employment tax credits</t>
  </si>
  <si>
    <t>Reduced value of employment tax credits if unutilized after various times beginning 2038</t>
  </si>
  <si>
    <t>Deferred tax benefit related to state net operating loss carryforwards</t>
  </si>
  <si>
    <t>Income Taxes - Income Tax Rate Reconciliation (Details) - USD ($) $ in Thousands</t>
  </si>
  <si>
    <t>Statutory federal income tax provision (benefit)</t>
  </si>
  <si>
    <t>State income taxes, net of federal benefit</t>
  </si>
  <si>
    <t>Net share-based compensation-tax benefit deficiencies</t>
  </si>
  <si>
    <t>Non-deductible goodwill</t>
  </si>
  <si>
    <t>Non-deductible expenses</t>
  </si>
  <si>
    <t>Foreign taxes</t>
  </si>
  <si>
    <t>Employment tax credits</t>
  </si>
  <si>
    <t>Foreign tax credits/deductions</t>
  </si>
  <si>
    <t>Stockholders' Equity - Purchase of Treasury Stock (Details) - USD ($) $ in Thousands</t>
  </si>
  <si>
    <t>Feb. 26, 2018</t>
  </si>
  <si>
    <t>Equity, Class of Treasury Stock [Line Items]</t>
  </si>
  <si>
    <t>Number of shares authorized to be repurchased</t>
  </si>
  <si>
    <t>Treasury stock purchases (in shares)</t>
  </si>
  <si>
    <t>Treasury stock purchases</t>
  </si>
  <si>
    <t>Share Repurchase Program 2018</t>
  </si>
  <si>
    <t>Share Repurchase Program 2019</t>
  </si>
  <si>
    <t>Stockholders' Equity - Stock-Based Compensation (Details) $ / shares in Units, $ in Millions</t>
  </si>
  <si>
    <t>Dec. 29, 2019USD ($)tranche$ / sharesshares</t>
  </si>
  <si>
    <t>Dec. 30, 2018USD ($)tranche$ / sharesshares</t>
  </si>
  <si>
    <t>Dec. 31, 2017USD ($)trancheday$ / sharesshares</t>
  </si>
  <si>
    <t>Share-based Compensation Arrangement by Share-based Payment Award [Line Items]</t>
  </si>
  <si>
    <t>Aggregate number of shares of stock authorized for distribution</t>
  </si>
  <si>
    <t>Number of shares available for future grants</t>
  </si>
  <si>
    <t>Stock-based compensation | $</t>
  </si>
  <si>
    <t>Unrecognized stock-based compensation expense | $</t>
  </si>
  <si>
    <t>Fair value of the shares vested and released | $</t>
  </si>
  <si>
    <t>Nonvested Restricted Shares</t>
  </si>
  <si>
    <t>Aggregate number of shares granted in period</t>
  </si>
  <si>
    <t>Weighted average grant date fair value, grants in period (usd per share) | $ / shares</t>
  </si>
  <si>
    <t>Remaining weighted average vesting period</t>
  </si>
  <si>
    <t>2 years 4 months 24 days</t>
  </si>
  <si>
    <t>Nonvested Restricted Shares | Employee</t>
  </si>
  <si>
    <t>Vesting period</t>
  </si>
  <si>
    <t>4 years</t>
  </si>
  <si>
    <t>Nonvested Restricted Shares | Consultant</t>
  </si>
  <si>
    <t>Nonvested Restricted Shares | Director</t>
  </si>
  <si>
    <t>Nonvested Restricted Shares | Director | Vesting 1</t>
  </si>
  <si>
    <t>1 year</t>
  </si>
  <si>
    <t>Nonvested Restricted Shares | Director | Vesting 2</t>
  </si>
  <si>
    <t>Restricted Stock Units</t>
  </si>
  <si>
    <t>8 months 12 days</t>
  </si>
  <si>
    <t>Restricted Stock Units | Employee</t>
  </si>
  <si>
    <t>Market Performance-Based Restricted Stock Units (RSUs)</t>
  </si>
  <si>
    <t>Market Performance-Based Restricted Stock Units (RSUs) | Chief Executive Officer</t>
  </si>
  <si>
    <t>Number of tranches | tranche</t>
  </si>
  <si>
    <t>Threshold consecutive trading days | day</t>
  </si>
  <si>
    <t>Market Performance-Based Restricted Stock Units (RSUs) | Chief Executive Officer | Minimum</t>
  </si>
  <si>
    <t>Shares to be issued at end of performance period</t>
  </si>
  <si>
    <t>Market Performance-Based Restricted Stock Units (RSUs) | Chief Executive Officer | Maximum</t>
  </si>
  <si>
    <t>Market Performance-Based Restricted Stock Units (RSUs) | Executive Officer</t>
  </si>
  <si>
    <t>2 years</t>
  </si>
  <si>
    <t>Market Performance-Based Restricted Stock Units (RSUs) | Executive Officer | Minimum</t>
  </si>
  <si>
    <t>Market Performance-Based Restricted Stock Units (RSUs) | Executive Officer | Maximum</t>
  </si>
  <si>
    <t>Stockholders' Equity - Nonvested Shares and Restricted Stock Units Activity Table (Details)</t>
  </si>
  <si>
    <t>Dec. 29, 2019$ / sharesshares</t>
  </si>
  <si>
    <t>Non-Vested Shares</t>
  </si>
  <si>
    <t>Non-Vested Shares and Restricted Stock Units</t>
  </si>
  <si>
    <t>Outstanding at beginning of period (in shares) | shares</t>
  </si>
  <si>
    <t>Granted (in shares) | shares</t>
  </si>
  <si>
    <t>Vested/Released (in shares) | shares</t>
  </si>
  <si>
    <t>Forfeited (in shares) | shares</t>
  </si>
  <si>
    <t>Outstanding at end of period (in shares) | shares</t>
  </si>
  <si>
    <t>Weighted Average Grant Date Fair Value</t>
  </si>
  <si>
    <t>Outstanding at beginning of period (usd per share) | $ / shares</t>
  </si>
  <si>
    <t>Granted (usd per share) | $ / shares</t>
  </si>
  <si>
    <t>Vested/Released (usd per share) | $ / shares</t>
  </si>
  <si>
    <t>Forfeited (usd per share) | $ / shares</t>
  </si>
  <si>
    <t>Outstanding at end of period (usd per share) | $ / shares</t>
  </si>
  <si>
    <t>Stockholders' Equity - Restricted Stock Units Subject to Market Conditions (Details) - Market Performance-Based Restricted Stock Units (RSUs) - $ / shares</t>
  </si>
  <si>
    <t>Executive Officer</t>
  </si>
  <si>
    <t>Grant date stock price (usd per share)</t>
  </si>
  <si>
    <t>Fair value at grant date (usd per share)</t>
  </si>
  <si>
    <t>Risk free interest rate</t>
  </si>
  <si>
    <t>2.53%</t>
  </si>
  <si>
    <t>2.40%</t>
  </si>
  <si>
    <t>1.51%</t>
  </si>
  <si>
    <t>Expected term (in years)</t>
  </si>
  <si>
    <t>2 years 6 months</t>
  </si>
  <si>
    <t>Dividend yield</t>
  </si>
  <si>
    <t>0.00%</t>
  </si>
  <si>
    <t>Expected volatility</t>
  </si>
  <si>
    <t>43.18%</t>
  </si>
  <si>
    <t>41.49%</t>
  </si>
  <si>
    <t>41.72%</t>
  </si>
  <si>
    <t>Chief Executive Officer</t>
  </si>
  <si>
    <t>1.52%</t>
  </si>
  <si>
    <t>3 years 9 months 18 days</t>
  </si>
  <si>
    <t>39.06%</t>
  </si>
  <si>
    <t>Business Segment Information - Segment Reporting Information, by Segment (Details) $ in Thousands</t>
  </si>
  <si>
    <t>Sep. 29, 2019USD ($)</t>
  </si>
  <si>
    <t>Jun. 30, 2019USD ($)</t>
  </si>
  <si>
    <t>Mar. 31, 2019USD ($)</t>
  </si>
  <si>
    <t>Sep. 30, 2018USD ($)</t>
  </si>
  <si>
    <t>Jul. 01, 2018USD ($)</t>
  </si>
  <si>
    <t>Apr. 01, 2018USD ($)</t>
  </si>
  <si>
    <t>Dec. 29, 2019USD ($)segment</t>
  </si>
  <si>
    <t>Dec. 31, 2017USD ($)</t>
  </si>
  <si>
    <t>Number of operating segments | segment</t>
  </si>
  <si>
    <t>Segment Reporting Information [Line Items]</t>
  </si>
  <si>
    <t>Restaurant wages and related expenses</t>
  </si>
  <si>
    <t>General and administrative expense</t>
  </si>
  <si>
    <t>Adjusted EBITDA</t>
  </si>
  <si>
    <t>Capital expenditures</t>
  </si>
  <si>
    <t>Identifiable assets</t>
  </si>
  <si>
    <t>Restaurant Sales</t>
  </si>
  <si>
    <t>Franchise Revenue</t>
  </si>
  <si>
    <t>Operating Segments | Pollo Tropical</t>
  </si>
  <si>
    <t>Operating Segments | Pollo Tropical | Restaurant Wages And Related Expenses</t>
  </si>
  <si>
    <t>Operating Segments | Pollo Tropical | General and Administrative Expense</t>
  </si>
  <si>
    <t>Operating Segments | Pollo Tropical | Restaurant Sales</t>
  </si>
  <si>
    <t>Operating Segments | Pollo Tropical | Franchise Revenue</t>
  </si>
  <si>
    <t>Operating Segments | Taco Cabana</t>
  </si>
  <si>
    <t>Operating Segments | Taco Cabana | Restaurant Wages And Related Expenses</t>
  </si>
  <si>
    <t>Operating Segments | Taco Cabana | General and Administrative Expense</t>
  </si>
  <si>
    <t>Operating Segments | Taco Cabana | Restaurant Sales</t>
  </si>
  <si>
    <t>Operating Segments | Taco Cabana | Franchise Revenue</t>
  </si>
  <si>
    <t>Other | Restaurant Sales</t>
  </si>
  <si>
    <t>Other | Franchise Revenue</t>
  </si>
  <si>
    <t>Business Segment Information - Reconciliation of Consolidated Net Income (Loss) to Adjusted EBITDA (Details) - USD ($)</t>
  </si>
  <si>
    <t>Non-general and administrative expense adjustments:</t>
  </si>
  <si>
    <t>Stock-based compensation expense</t>
  </si>
  <si>
    <t>Unused pre-production costs in advertising expense</t>
  </si>
  <si>
    <t>Total non-general and administrative expense adjustments</t>
  </si>
  <si>
    <t>General and administrative expense adjustments:</t>
  </si>
  <si>
    <t>Terminated capital project</t>
  </si>
  <si>
    <t>Board and shareholder matter costs</t>
  </si>
  <si>
    <t>Restructuring, relocation and retentions costs</t>
  </si>
  <si>
    <t>Legal settlements and related costs</t>
  </si>
  <si>
    <t>Digital and brand repositioning costs</t>
  </si>
  <si>
    <t>Total general and administrative expense adjustments</t>
  </si>
  <si>
    <t>Renewal Plan</t>
  </si>
  <si>
    <t>Operating Segments | Pollo Tropical | Renewal Plan</t>
  </si>
  <si>
    <t>Operating Segments | Taco Cabana | Renewal Plan</t>
  </si>
  <si>
    <t>Earnings (Loss) Per Share - Narrative (Details)</t>
  </si>
  <si>
    <t>Dec. 30, 2018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Earnings (Loss) Per Share - Computation of Basic and Diluted Net Income per Share (Details) - USD ($) $ / shares in Units, $ in Thousands</t>
  </si>
  <si>
    <t>Basic and diluted EPS:</t>
  </si>
  <si>
    <t>Less: income allocated to participating securities</t>
  </si>
  <si>
    <t>Net income (loss) available to common stockholders</t>
  </si>
  <si>
    <t>Weighted average common shares—basic</t>
  </si>
  <si>
    <t>Restricted stock units (in shares)</t>
  </si>
  <si>
    <t>Weighted average common shares—diluted</t>
  </si>
  <si>
    <t>Earnings (loss) per common share—basic (usd per share)</t>
  </si>
  <si>
    <t>Earnings (loss) per common share—diluted (usd per share)</t>
  </si>
  <si>
    <t>Commitments and Contingencies - Lease Assignments (Details) $ in Millions</t>
  </si>
  <si>
    <t>Loss Contingencies [Line Items]</t>
  </si>
  <si>
    <t>Lease assignment maximum exposure | $</t>
  </si>
  <si>
    <t>Number of subleases</t>
  </si>
  <si>
    <t>Commitments and Contingencies - Contingency Related to Insurance Recoveries (Details) $ in Thousands</t>
  </si>
  <si>
    <t>Oct. 01, 2017restaurant</t>
  </si>
  <si>
    <t>Other income</t>
  </si>
  <si>
    <t>Taco Cabana | Loss from the Hurricanes</t>
  </si>
  <si>
    <t>Recorded expected insurance proceeds</t>
  </si>
  <si>
    <t>Insurance settlement proceeds</t>
  </si>
  <si>
    <t>Taco Cabana | Loss from the Hurricanes | Houston</t>
  </si>
  <si>
    <t>Number of restaurants affected by the hurricanes | restaurant</t>
  </si>
  <si>
    <t>Pollo Tropical | Loss from the Hurricanes</t>
  </si>
  <si>
    <t>Pollo Tropical | Loss from the Hurricanes | Houston</t>
  </si>
  <si>
    <t>Retirement Plans (Details) $ in Millions</t>
  </si>
  <si>
    <t>Dec. 29, 2019USD ($)hour</t>
  </si>
  <si>
    <t>Defined Contribution Plan Disclosure [Line Items]</t>
  </si>
  <si>
    <t>Vesting period for employer match</t>
  </si>
  <si>
    <t>Required hours of service | hour</t>
  </si>
  <si>
    <t>Employer matching contribution, percent of match</t>
  </si>
  <si>
    <t>50.00%</t>
  </si>
  <si>
    <t>401K | Retirement Plan</t>
  </si>
  <si>
    <t>Maximum employer contribution, percentage of eligible employee compensation</t>
  </si>
  <si>
    <t>3.00%</t>
  </si>
  <si>
    <t>Maximum annual contribution per employee, percent</t>
  </si>
  <si>
    <t>Retirement Plan employer matching expense</t>
  </si>
  <si>
    <t>Interest rate that can be earned by deferred amounts</t>
  </si>
  <si>
    <t>8.00%</t>
  </si>
  <si>
    <t>Deferred compensation, current and non-current</t>
  </si>
  <si>
    <t>401K | Retirement Plan | Maximum</t>
  </si>
  <si>
    <t>Employer matching contribution, percentage of employee compensation</t>
  </si>
  <si>
    <t>6.00%</t>
  </si>
  <si>
    <t>Selected Quarterly Financial and Earnings Data (Unaudited) (Details) - USD ($)</t>
  </si>
  <si>
    <t>Valuation allowance on deferred income tax assets</t>
  </si>
  <si>
    <t>ASU 2017-04 | New Accounting Pronouncement, Early Adoption, Effect</t>
  </si>
  <si>
    <t>SCHEDULE II—VALUATION AND QUALIFYING ACCOUNTS (Details) - Deferred income tax valuation allowance - USD ($) $ in Thousands</t>
  </si>
  <si>
    <t>Movement in Valuation Allowances and Reserves</t>
  </si>
  <si>
    <t>Balance at beginning of period</t>
  </si>
  <si>
    <t>Charged to costs and expenses</t>
  </si>
  <si>
    <t>Charged to other accounts</t>
  </si>
  <si>
    <t>Deduction</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25960757</v>
      </c>
    </row>
    <row r="30" spans="1:4">
      <c r="A30" s="4" t="s">
        <v>52</v>
      </c>
      <c r="D30" s="6" t="n">
        <v>28355921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18</v>
      </c>
    </row>
    <row r="4" spans="1:2">
      <c r="A4" s="4" t="s">
        <v>76</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row r="6" spans="1:2">
      <c r="A6" s="4" t="s">
        <v>226</v>
      </c>
      <c r="B6"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3413</v>
      </c>
      <c r="C3" s="6" t="n">
        <v>5258</v>
      </c>
    </row>
    <row r="4" spans="1:3">
      <c r="A4" s="4" t="s">
        <v>68</v>
      </c>
      <c r="B4" s="5" t="n">
        <v>7933</v>
      </c>
      <c r="C4" s="5" t="n">
        <v>8505</v>
      </c>
    </row>
    <row r="5" spans="1:3">
      <c r="A5" s="4" t="s">
        <v>69</v>
      </c>
      <c r="B5" s="5" t="n">
        <v>3394</v>
      </c>
      <c r="C5" s="5" t="n">
        <v>2842</v>
      </c>
    </row>
    <row r="6" spans="1:3">
      <c r="A6" s="4" t="s">
        <v>70</v>
      </c>
      <c r="B6" s="5" t="n">
        <v>117</v>
      </c>
      <c r="C6" s="5" t="n">
        <v>3375</v>
      </c>
    </row>
    <row r="7" spans="1:3">
      <c r="A7" s="4" t="s">
        <v>71</v>
      </c>
      <c r="B7" s="5" t="n">
        <v>3821</v>
      </c>
      <c r="C7" s="5" t="n">
        <v>17857</v>
      </c>
    </row>
    <row r="8" spans="1:3">
      <c r="A8" s="4" t="s">
        <v>72</v>
      </c>
      <c r="B8" s="5" t="n">
        <v>10605</v>
      </c>
      <c r="C8" s="5" t="n">
        <v>6562</v>
      </c>
    </row>
    <row r="9" spans="1:3">
      <c r="A9" s="4" t="s">
        <v>73</v>
      </c>
      <c r="B9" s="5" t="n">
        <v>39283</v>
      </c>
      <c r="C9" s="5" t="n">
        <v>44399</v>
      </c>
    </row>
    <row r="10" spans="1:3">
      <c r="A10" s="4" t="s">
        <v>74</v>
      </c>
      <c r="B10" s="5" t="n">
        <v>211944</v>
      </c>
      <c r="C10" s="5" t="n">
        <v>231328</v>
      </c>
    </row>
    <row r="11" spans="1:3">
      <c r="A11" s="4" t="s">
        <v>75</v>
      </c>
      <c r="B11" s="5" t="n">
        <v>251272</v>
      </c>
      <c r="C11" s="5" t="n">
        <v>0</v>
      </c>
    </row>
    <row r="12" spans="1:3">
      <c r="A12" s="4" t="s">
        <v>76</v>
      </c>
      <c r="B12" s="5" t="n">
        <v>56307</v>
      </c>
      <c r="C12" s="5" t="n">
        <v>123484</v>
      </c>
    </row>
    <row r="13" spans="1:3">
      <c r="A13" s="4" t="s">
        <v>77</v>
      </c>
      <c r="B13" s="5" t="n">
        <v>0</v>
      </c>
      <c r="C13" s="5" t="n">
        <v>10383</v>
      </c>
    </row>
    <row r="14" spans="1:3">
      <c r="A14" s="4" t="s">
        <v>78</v>
      </c>
      <c r="B14" s="5" t="n">
        <v>9835</v>
      </c>
      <c r="C14" s="5" t="n">
        <v>9065</v>
      </c>
    </row>
    <row r="15" spans="1:3">
      <c r="A15" s="4" t="s">
        <v>79</v>
      </c>
      <c r="B15" s="5" t="n">
        <v>568641</v>
      </c>
      <c r="C15" s="5" t="n">
        <v>418659</v>
      </c>
    </row>
    <row r="16" spans="1:3">
      <c r="A16" s="3" t="s">
        <v>80</v>
      </c>
    </row>
    <row r="17" spans="1:3">
      <c r="A17" s="4" t="s">
        <v>81</v>
      </c>
      <c r="B17" s="5" t="n">
        <v>212</v>
      </c>
      <c r="C17" s="5" t="n">
        <v>108</v>
      </c>
    </row>
    <row r="18" spans="1:3">
      <c r="A18" s="4" t="s">
        <v>82</v>
      </c>
      <c r="B18" s="5" t="n">
        <v>14776</v>
      </c>
      <c r="C18" s="5" t="n">
        <v>16410</v>
      </c>
    </row>
    <row r="19" spans="1:3">
      <c r="A19" s="4" t="s">
        <v>83</v>
      </c>
      <c r="B19" s="5" t="n">
        <v>9866</v>
      </c>
      <c r="C19" s="5" t="n">
        <v>10086</v>
      </c>
    </row>
    <row r="20" spans="1:3">
      <c r="A20" s="4" t="s">
        <v>84</v>
      </c>
      <c r="B20" s="5" t="n">
        <v>6497</v>
      </c>
      <c r="C20" s="5" t="n">
        <v>5871</v>
      </c>
    </row>
    <row r="21" spans="1:3">
      <c r="A21" s="4" t="s">
        <v>85</v>
      </c>
      <c r="B21" s="5" t="n">
        <v>32269</v>
      </c>
      <c r="C21" s="5" t="n">
        <v>14086</v>
      </c>
    </row>
    <row r="22" spans="1:3">
      <c r="A22" s="4" t="s">
        <v>86</v>
      </c>
      <c r="B22" s="5" t="n">
        <v>63620</v>
      </c>
      <c r="C22" s="5" t="n">
        <v>46561</v>
      </c>
    </row>
    <row r="23" spans="1:3">
      <c r="A23" s="4" t="s">
        <v>87</v>
      </c>
      <c r="B23" s="5" t="n">
        <v>76823</v>
      </c>
      <c r="C23" s="5" t="n">
        <v>79636</v>
      </c>
    </row>
    <row r="24" spans="1:3">
      <c r="A24" s="4" t="s">
        <v>88</v>
      </c>
      <c r="B24" s="5" t="n">
        <v>0</v>
      </c>
      <c r="C24" s="5" t="n">
        <v>19899</v>
      </c>
    </row>
    <row r="25" spans="1:3">
      <c r="A25" s="4" t="s">
        <v>89</v>
      </c>
      <c r="B25" s="5" t="n">
        <v>256798</v>
      </c>
      <c r="C25" s="5" t="n">
        <v>0</v>
      </c>
    </row>
    <row r="26" spans="1:3">
      <c r="A26" s="4" t="s">
        <v>90</v>
      </c>
      <c r="B26" s="5" t="n">
        <v>4759</v>
      </c>
      <c r="C26" s="5" t="n">
        <v>0</v>
      </c>
    </row>
    <row r="27" spans="1:3">
      <c r="A27" s="4" t="s">
        <v>91</v>
      </c>
      <c r="B27" s="5" t="n">
        <v>8405</v>
      </c>
      <c r="C27" s="5" t="n">
        <v>32504</v>
      </c>
    </row>
    <row r="28" spans="1:3">
      <c r="A28" s="4" t="s">
        <v>92</v>
      </c>
      <c r="B28" s="5" t="n">
        <v>410405</v>
      </c>
      <c r="C28" s="5" t="n">
        <v>178600</v>
      </c>
    </row>
    <row r="29" spans="1:3">
      <c r="A29" s="4" t="s">
        <v>93</v>
      </c>
      <c r="B29" s="4" t="s">
        <v>94</v>
      </c>
      <c r="C29" s="4" t="s">
        <v>94</v>
      </c>
    </row>
    <row r="30" spans="1:3">
      <c r="A30" s="3" t="s">
        <v>95</v>
      </c>
    </row>
    <row r="31" spans="1:3">
      <c r="A31" s="4" t="s">
        <v>96</v>
      </c>
      <c r="B31" s="5" t="n">
        <v>0</v>
      </c>
      <c r="C31" s="5" t="n">
        <v>0</v>
      </c>
    </row>
    <row r="32" spans="1:3">
      <c r="A32" s="4" t="s">
        <v>97</v>
      </c>
      <c r="B32" s="5" t="n">
        <v>271</v>
      </c>
      <c r="C32" s="5" t="n">
        <v>270</v>
      </c>
    </row>
    <row r="33" spans="1:3">
      <c r="A33" s="4" t="s">
        <v>98</v>
      </c>
      <c r="B33" s="5" t="n">
        <v>173132</v>
      </c>
      <c r="C33" s="5" t="n">
        <v>170290</v>
      </c>
    </row>
    <row r="34" spans="1:3">
      <c r="A34" s="4" t="s">
        <v>99</v>
      </c>
      <c r="B34" s="5" t="n">
        <v>1884</v>
      </c>
      <c r="C34" s="5" t="n">
        <v>72268</v>
      </c>
    </row>
    <row r="35" spans="1:3">
      <c r="A35" s="4" t="s">
        <v>100</v>
      </c>
      <c r="B35" s="5" t="n">
        <v>-17051</v>
      </c>
      <c r="C35" s="5" t="n">
        <v>-2769</v>
      </c>
    </row>
    <row r="36" spans="1:3">
      <c r="A36" s="4" t="s">
        <v>101</v>
      </c>
      <c r="B36" s="5" t="n">
        <v>158236</v>
      </c>
      <c r="C36" s="5" t="n">
        <v>240059</v>
      </c>
    </row>
    <row r="37" spans="1:3">
      <c r="A37" s="4" t="s">
        <v>102</v>
      </c>
      <c r="B37" s="6" t="n">
        <v>568641</v>
      </c>
      <c r="C37" s="6" t="n">
        <v>418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69</v>
      </c>
      <c r="B9" s="4" t="s">
        <v>267</v>
      </c>
    </row>
    <row r="10" spans="1:2">
      <c r="A10" s="4" t="s">
        <v>215</v>
      </c>
      <c r="B10" s="4" t="s">
        <v>268</v>
      </c>
    </row>
    <row r="11" spans="1:2">
      <c r="A11" s="4" t="s">
        <v>269</v>
      </c>
      <c r="B11" s="4" t="s">
        <v>270</v>
      </c>
    </row>
    <row r="12" spans="1:2">
      <c r="A12" s="4" t="s">
        <v>76</v>
      </c>
      <c r="B12" s="4" t="s">
        <v>271</v>
      </c>
    </row>
    <row r="13" spans="1:2">
      <c r="A13" s="4" t="s">
        <v>272</v>
      </c>
      <c r="B13" s="4" t="s">
        <v>273</v>
      </c>
    </row>
    <row r="14" spans="1:2">
      <c r="A14" s="4" t="s">
        <v>274</v>
      </c>
      <c r="B14" s="4" t="s">
        <v>275</v>
      </c>
    </row>
    <row r="15" spans="1:2">
      <c r="A15" s="4" t="s">
        <v>226</v>
      </c>
      <c r="B15" s="4" t="s">
        <v>276</v>
      </c>
    </row>
    <row r="16" spans="1:2">
      <c r="A16" s="4" t="s">
        <v>232</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13</v>
      </c>
    </row>
    <row r="4" spans="1:2">
      <c r="A4" s="4" t="s">
        <v>21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6</v>
      </c>
    </row>
    <row r="4" spans="1:2">
      <c r="A4" s="4" t="s">
        <v>306</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7" t="n">
        <v>0.01</v>
      </c>
      <c r="C3" s="7" t="n">
        <v>0.01</v>
      </c>
    </row>
    <row r="4" spans="1:3">
      <c r="A4" s="4" t="s">
        <v>106</v>
      </c>
      <c r="B4" s="5" t="n">
        <v>20000000</v>
      </c>
      <c r="C4" s="5" t="n">
        <v>20000000</v>
      </c>
    </row>
    <row r="5" spans="1:3">
      <c r="A5" s="4" t="s">
        <v>107</v>
      </c>
      <c r="B5" s="7" t="n">
        <v>0.01</v>
      </c>
      <c r="C5" s="7" t="n">
        <v>0.01</v>
      </c>
    </row>
    <row r="6" spans="1:3">
      <c r="A6" s="4" t="s">
        <v>108</v>
      </c>
      <c r="B6" s="5" t="n">
        <v>100000000</v>
      </c>
      <c r="C6" s="5" t="n">
        <v>100000000</v>
      </c>
    </row>
    <row r="7" spans="1:3">
      <c r="A7" s="4" t="s">
        <v>109</v>
      </c>
      <c r="B7" s="5" t="n">
        <v>27461697</v>
      </c>
      <c r="C7" s="5" t="n">
        <v>27259212</v>
      </c>
    </row>
    <row r="8" spans="1:3">
      <c r="A8" s="4" t="s">
        <v>110</v>
      </c>
      <c r="B8" s="5" t="n">
        <v>25612597</v>
      </c>
      <c r="C8" s="5" t="n">
        <v>26858988</v>
      </c>
    </row>
    <row r="9" spans="1:3">
      <c r="A9" s="4" t="s">
        <v>111</v>
      </c>
      <c r="B9" s="5" t="n">
        <v>1493495</v>
      </c>
      <c r="C9" s="5" t="n">
        <v>112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29</v>
      </c>
    </row>
    <row r="9" spans="1:2">
      <c r="A9" s="4" t="s">
        <v>331</v>
      </c>
      <c r="B9" s="4" t="s">
        <v>332</v>
      </c>
    </row>
    <row r="10" spans="1:2">
      <c r="A10" s="4" t="s">
        <v>333</v>
      </c>
      <c r="B10" s="4" t="s">
        <v>332</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31"/>
    <col customWidth="1" max="3" min="3" width="14"/>
  </cols>
  <sheetData>
    <row r="1" spans="1:3">
      <c r="A1" s="1" t="s">
        <v>364</v>
      </c>
      <c r="B1" s="2" t="s">
        <v>1</v>
      </c>
    </row>
    <row r="2" spans="1:3">
      <c r="B2" s="2" t="s">
        <v>365</v>
      </c>
      <c r="C2" s="2" t="s">
        <v>65</v>
      </c>
    </row>
    <row r="3" spans="1:3">
      <c r="A3" s="3" t="s">
        <v>366</v>
      </c>
    </row>
    <row r="4" spans="1:3">
      <c r="A4" s="4" t="s">
        <v>367</v>
      </c>
      <c r="B4" s="5" t="n">
        <v>2</v>
      </c>
    </row>
    <row r="5" spans="1:3">
      <c r="A5" s="4" t="s">
        <v>368</v>
      </c>
    </row>
    <row r="6" spans="1:3">
      <c r="A6" s="3" t="s">
        <v>366</v>
      </c>
    </row>
    <row r="7" spans="1:3">
      <c r="A7" s="4" t="s">
        <v>369</v>
      </c>
      <c r="B7" s="4" t="s">
        <v>370</v>
      </c>
    </row>
    <row r="8" spans="1:3">
      <c r="A8" s="4" t="s">
        <v>371</v>
      </c>
    </row>
    <row r="9" spans="1:3">
      <c r="A9" s="3" t="s">
        <v>366</v>
      </c>
    </row>
    <row r="10" spans="1:3">
      <c r="A10" s="4" t="s">
        <v>369</v>
      </c>
      <c r="B10" s="4" t="s">
        <v>372</v>
      </c>
    </row>
    <row r="11" spans="1:3">
      <c r="A11" s="4" t="s">
        <v>373</v>
      </c>
    </row>
    <row r="12" spans="1:3">
      <c r="A12" s="3" t="s">
        <v>366</v>
      </c>
    </row>
    <row r="13" spans="1:3">
      <c r="A13" s="4" t="s">
        <v>374</v>
      </c>
      <c r="B13" s="4" t="s">
        <v>375</v>
      </c>
      <c r="C13" s="4" t="s">
        <v>376</v>
      </c>
    </row>
    <row r="14" spans="1:3">
      <c r="A14" s="4" t="s">
        <v>377</v>
      </c>
    </row>
    <row r="15" spans="1:3">
      <c r="A15" s="3" t="s">
        <v>366</v>
      </c>
    </row>
    <row r="16" spans="1:3">
      <c r="A16" s="4" t="s">
        <v>378</v>
      </c>
      <c r="B16" s="5" t="n">
        <v>142</v>
      </c>
    </row>
    <row r="17" spans="1:3">
      <c r="A17" s="4" t="s">
        <v>379</v>
      </c>
    </row>
    <row r="18" spans="1:3">
      <c r="A18" s="3" t="s">
        <v>366</v>
      </c>
    </row>
    <row r="19" spans="1:3">
      <c r="A19" s="4" t="s">
        <v>378</v>
      </c>
      <c r="B19" s="5" t="n">
        <v>164</v>
      </c>
    </row>
    <row r="20" spans="1:3">
      <c r="A20" s="4" t="s">
        <v>380</v>
      </c>
    </row>
    <row r="21" spans="1:3">
      <c r="A21" s="3" t="s">
        <v>366</v>
      </c>
    </row>
    <row r="22" spans="1:3">
      <c r="A22" s="4" t="s">
        <v>378</v>
      </c>
      <c r="B22" s="5" t="n">
        <v>32</v>
      </c>
    </row>
    <row r="23" spans="1:3">
      <c r="A23" s="4" t="s">
        <v>381</v>
      </c>
    </row>
    <row r="24" spans="1:3">
      <c r="A24" s="3" t="s">
        <v>366</v>
      </c>
    </row>
    <row r="25" spans="1:3">
      <c r="A25" s="4" t="s">
        <v>378</v>
      </c>
      <c r="B25" s="5" t="n">
        <v>17</v>
      </c>
    </row>
    <row r="26" spans="1:3">
      <c r="A26" s="4" t="s">
        <v>382</v>
      </c>
    </row>
    <row r="27" spans="1:3">
      <c r="A27" s="3" t="s">
        <v>366</v>
      </c>
    </row>
    <row r="28" spans="1:3">
      <c r="A28" s="4" t="s">
        <v>378</v>
      </c>
      <c r="B28" s="5" t="n">
        <v>4</v>
      </c>
    </row>
    <row r="29" spans="1:3">
      <c r="A29" s="4" t="s">
        <v>383</v>
      </c>
    </row>
    <row r="30" spans="1:3">
      <c r="A30" s="3" t="s">
        <v>366</v>
      </c>
    </row>
    <row r="31" spans="1:3">
      <c r="A31" s="4" t="s">
        <v>378</v>
      </c>
      <c r="B31" s="5" t="n">
        <v>2</v>
      </c>
    </row>
    <row r="32" spans="1:3">
      <c r="A32" s="4" t="s">
        <v>384</v>
      </c>
    </row>
    <row r="33" spans="1:3">
      <c r="A33" s="3" t="s">
        <v>366</v>
      </c>
    </row>
    <row r="34" spans="1:3">
      <c r="A34" s="4" t="s">
        <v>378</v>
      </c>
      <c r="B34" s="5" t="n">
        <v>1</v>
      </c>
    </row>
    <row r="35" spans="1:3">
      <c r="A35" s="4" t="s">
        <v>385</v>
      </c>
    </row>
    <row r="36" spans="1:3">
      <c r="A36" s="3" t="s">
        <v>366</v>
      </c>
    </row>
    <row r="37" spans="1:3">
      <c r="A37" s="4" t="s">
        <v>378</v>
      </c>
      <c r="B37" s="5" t="n">
        <v>1</v>
      </c>
    </row>
    <row r="38" spans="1:3">
      <c r="A38" s="4" t="s">
        <v>386</v>
      </c>
    </row>
    <row r="39" spans="1:3">
      <c r="A39" s="3" t="s">
        <v>366</v>
      </c>
    </row>
    <row r="40" spans="1:3">
      <c r="A40" s="4" t="s">
        <v>378</v>
      </c>
      <c r="B40" s="5" t="n">
        <v>6</v>
      </c>
    </row>
    <row r="41" spans="1:3">
      <c r="A41" s="4" t="s">
        <v>387</v>
      </c>
    </row>
    <row r="42" spans="1:3">
      <c r="A42" s="3" t="s">
        <v>366</v>
      </c>
    </row>
    <row r="43" spans="1:3">
      <c r="A43" s="4" t="s">
        <v>378</v>
      </c>
      <c r="B43" s="5" t="n">
        <v>1</v>
      </c>
    </row>
    <row r="44" spans="1:3">
      <c r="A44" s="4" t="s">
        <v>388</v>
      </c>
    </row>
    <row r="45" spans="1:3">
      <c r="A45" s="3" t="s">
        <v>366</v>
      </c>
    </row>
    <row r="46" spans="1:3">
      <c r="A46" s="4" t="s">
        <v>378</v>
      </c>
      <c r="B46" s="5" t="n">
        <v>8</v>
      </c>
    </row>
    <row r="47" spans="1:3">
      <c r="A47" s="4" t="s">
        <v>389</v>
      </c>
    </row>
    <row r="48" spans="1:3">
      <c r="A48" s="3" t="s">
        <v>366</v>
      </c>
    </row>
    <row r="49" spans="1:3">
      <c r="A49" s="4" t="s">
        <v>378</v>
      </c>
      <c r="B49" s="5" t="n">
        <v>6</v>
      </c>
    </row>
    <row r="50" spans="1:3">
      <c r="A50" s="4" t="s">
        <v>390</v>
      </c>
    </row>
    <row r="51" spans="1:3">
      <c r="A51" s="3" t="s">
        <v>366</v>
      </c>
    </row>
    <row r="52" spans="1:3">
      <c r="A52" s="4" t="s">
        <v>378</v>
      </c>
      <c r="B52"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6" t="n">
        <v>660943000</v>
      </c>
      <c r="C4" s="6" t="n">
        <v>688597000</v>
      </c>
      <c r="D4" s="6" t="n">
        <v>669132000</v>
      </c>
    </row>
    <row r="5" spans="1:4">
      <c r="A5" s="3" t="s">
        <v>116</v>
      </c>
    </row>
    <row r="6" spans="1:4">
      <c r="A6" s="4" t="s">
        <v>117</v>
      </c>
      <c r="B6" s="5" t="n">
        <v>207453000</v>
      </c>
      <c r="C6" s="5" t="n">
        <v>218946000</v>
      </c>
      <c r="D6" s="5" t="n">
        <v>202888000</v>
      </c>
    </row>
    <row r="7" spans="1:4">
      <c r="A7" s="4" t="s">
        <v>118</v>
      </c>
      <c r="B7" s="5" t="n">
        <v>179178000</v>
      </c>
      <c r="C7" s="5" t="n">
        <v>188131000</v>
      </c>
      <c r="D7" s="5" t="n">
        <v>184742000</v>
      </c>
    </row>
    <row r="8" spans="1:4">
      <c r="A8" s="4" t="s">
        <v>119</v>
      </c>
      <c r="B8" s="5" t="n">
        <v>47805000</v>
      </c>
      <c r="C8" s="5" t="n">
        <v>36034000</v>
      </c>
      <c r="D8" s="5" t="n">
        <v>36936000</v>
      </c>
    </row>
    <row r="9" spans="1:4">
      <c r="A9" s="4" t="s">
        <v>120</v>
      </c>
      <c r="B9" s="5" t="n">
        <v>91897000</v>
      </c>
      <c r="C9" s="5" t="n">
        <v>100828000</v>
      </c>
      <c r="D9" s="5" t="n">
        <v>98927000</v>
      </c>
    </row>
    <row r="10" spans="1:4">
      <c r="A10" s="4" t="s">
        <v>121</v>
      </c>
      <c r="B10" s="5" t="n">
        <v>23179000</v>
      </c>
      <c r="C10" s="5" t="n">
        <v>23695000</v>
      </c>
      <c r="D10" s="5" t="n">
        <v>26091000</v>
      </c>
    </row>
    <row r="11" spans="1:4">
      <c r="A11" s="4" t="s">
        <v>122</v>
      </c>
      <c r="B11" s="5" t="n">
        <v>56195000</v>
      </c>
      <c r="C11" s="5" t="n">
        <v>54525000</v>
      </c>
      <c r="D11" s="5" t="n">
        <v>59633000</v>
      </c>
    </row>
    <row r="12" spans="1:4">
      <c r="A12" s="4" t="s">
        <v>123</v>
      </c>
      <c r="B12" s="5" t="n">
        <v>39195000</v>
      </c>
      <c r="C12" s="5" t="n">
        <v>37604000</v>
      </c>
      <c r="D12" s="5" t="n">
        <v>34957000</v>
      </c>
    </row>
    <row r="13" spans="1:4">
      <c r="A13" s="4" t="s">
        <v>124</v>
      </c>
      <c r="B13" s="5" t="n">
        <v>972000</v>
      </c>
      <c r="C13" s="5" t="n">
        <v>1716000</v>
      </c>
      <c r="D13" s="5" t="n">
        <v>2118000</v>
      </c>
    </row>
    <row r="14" spans="1:4">
      <c r="A14" s="4" t="s">
        <v>125</v>
      </c>
      <c r="B14" s="5" t="n">
        <v>13101000</v>
      </c>
      <c r="C14" s="5" t="n">
        <v>21144000</v>
      </c>
      <c r="D14" s="5" t="n">
        <v>61760000</v>
      </c>
    </row>
    <row r="15" spans="1:4">
      <c r="A15" s="4" t="s">
        <v>126</v>
      </c>
      <c r="B15" s="5" t="n">
        <v>67909000</v>
      </c>
      <c r="C15" s="5" t="n">
        <v>0</v>
      </c>
      <c r="D15" s="5" t="n">
        <v>0</v>
      </c>
    </row>
    <row r="16" spans="1:4">
      <c r="A16" s="4" t="s">
        <v>127</v>
      </c>
      <c r="B16" s="5" t="n">
        <v>4163000</v>
      </c>
      <c r="C16" s="5" t="n">
        <v>0</v>
      </c>
      <c r="D16" s="5" t="n">
        <v>0</v>
      </c>
    </row>
    <row r="17" spans="1:4">
      <c r="A17" s="4" t="s">
        <v>128</v>
      </c>
      <c r="B17" s="5" t="n">
        <v>1041000</v>
      </c>
      <c r="C17" s="5" t="n">
        <v>-3007000</v>
      </c>
      <c r="D17" s="5" t="n">
        <v>2190000</v>
      </c>
    </row>
    <row r="18" spans="1:4">
      <c r="A18" s="4" t="s">
        <v>129</v>
      </c>
      <c r="B18" s="5" t="n">
        <v>732088000</v>
      </c>
      <c r="C18" s="5" t="n">
        <v>679616000</v>
      </c>
      <c r="D18" s="5" t="n">
        <v>710242000</v>
      </c>
    </row>
    <row r="19" spans="1:4">
      <c r="A19" s="4" t="s">
        <v>130</v>
      </c>
      <c r="B19" s="5" t="n">
        <v>-71145000</v>
      </c>
      <c r="C19" s="5" t="n">
        <v>8981000</v>
      </c>
      <c r="D19" s="5" t="n">
        <v>-41110000</v>
      </c>
    </row>
    <row r="20" spans="1:4">
      <c r="A20" s="4" t="s">
        <v>131</v>
      </c>
      <c r="B20" s="5" t="n">
        <v>3872000</v>
      </c>
      <c r="C20" s="5" t="n">
        <v>3966000</v>
      </c>
      <c r="D20" s="5" t="n">
        <v>2877000</v>
      </c>
    </row>
    <row r="21" spans="1:4">
      <c r="A21" s="4" t="s">
        <v>132</v>
      </c>
      <c r="B21" s="5" t="n">
        <v>-75017000</v>
      </c>
      <c r="C21" s="5" t="n">
        <v>5015000</v>
      </c>
      <c r="D21" s="5" t="n">
        <v>-43987000</v>
      </c>
    </row>
    <row r="22" spans="1:4">
      <c r="A22" s="4" t="s">
        <v>133</v>
      </c>
      <c r="B22" s="5" t="n">
        <v>9369000</v>
      </c>
      <c r="C22" s="5" t="n">
        <v>-2772000</v>
      </c>
      <c r="D22" s="5" t="n">
        <v>-7755000</v>
      </c>
    </row>
    <row r="23" spans="1:4">
      <c r="A23" s="4" t="s">
        <v>134</v>
      </c>
      <c r="B23" s="6" t="n">
        <v>-84386000</v>
      </c>
      <c r="C23" s="6" t="n">
        <v>7787000</v>
      </c>
      <c r="D23" s="6" t="n">
        <v>-36232000</v>
      </c>
    </row>
    <row r="24" spans="1:4">
      <c r="A24" s="3" t="s">
        <v>135</v>
      </c>
    </row>
    <row r="25" spans="1:4">
      <c r="A25" s="4" t="s">
        <v>136</v>
      </c>
      <c r="B25" s="7" t="n">
        <v>-3.18</v>
      </c>
      <c r="C25" s="7" t="n">
        <v>0.29</v>
      </c>
      <c r="D25" s="7" t="n">
        <v>-1.35</v>
      </c>
    </row>
    <row r="26" spans="1:4">
      <c r="A26" s="4" t="s">
        <v>137</v>
      </c>
      <c r="B26" s="7" t="n">
        <v>-3.18</v>
      </c>
      <c r="C26" s="7" t="n">
        <v>0.29</v>
      </c>
      <c r="D26" s="7" t="n">
        <v>-1.35</v>
      </c>
    </row>
    <row r="27" spans="1:4">
      <c r="A27" s="3" t="s">
        <v>138</v>
      </c>
    </row>
    <row r="28" spans="1:4">
      <c r="A28" s="4" t="s">
        <v>139</v>
      </c>
      <c r="B28" s="5" t="n">
        <v>26500356</v>
      </c>
      <c r="C28" s="5" t="n">
        <v>26890577</v>
      </c>
      <c r="D28" s="5" t="n">
        <v>26821471</v>
      </c>
    </row>
    <row r="29" spans="1:4">
      <c r="A29" s="4" t="s">
        <v>140</v>
      </c>
      <c r="B29" s="5" t="n">
        <v>26500356</v>
      </c>
      <c r="C29" s="5" t="n">
        <v>26894083</v>
      </c>
      <c r="D29" s="5" t="n">
        <v>26821471</v>
      </c>
    </row>
    <row r="30" spans="1:4">
      <c r="A30" s="4" t="s">
        <v>141</v>
      </c>
    </row>
    <row r="31" spans="1:4">
      <c r="A31" s="3" t="s">
        <v>114</v>
      </c>
    </row>
    <row r="32" spans="1:4">
      <c r="A32" s="4" t="s">
        <v>115</v>
      </c>
      <c r="B32" s="6" t="n">
        <v>658263000</v>
      </c>
      <c r="C32" s="6" t="n">
        <v>685925000</v>
      </c>
      <c r="D32" s="6" t="n">
        <v>666584000</v>
      </c>
    </row>
    <row r="33" spans="1:4">
      <c r="A33" s="4" t="s">
        <v>142</v>
      </c>
    </row>
    <row r="34" spans="1:4">
      <c r="A34" s="3" t="s">
        <v>114</v>
      </c>
    </row>
    <row r="35" spans="1:4">
      <c r="A35" s="4" t="s">
        <v>115</v>
      </c>
      <c r="B35" s="6" t="n">
        <v>2680000</v>
      </c>
      <c r="C35" s="6" t="n">
        <v>2672000</v>
      </c>
      <c r="D35" s="6" t="n">
        <v>254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16"/>
  </cols>
  <sheetData>
    <row r="1" spans="1:2">
      <c r="A1" s="1" t="s">
        <v>391</v>
      </c>
      <c r="B1" s="2" t="s">
        <v>1</v>
      </c>
    </row>
    <row r="2" spans="1:2">
      <c r="B2" s="2" t="s">
        <v>2</v>
      </c>
    </row>
    <row r="3" spans="1:2">
      <c r="A3" s="3" t="s">
        <v>392</v>
      </c>
    </row>
    <row r="4" spans="1:2">
      <c r="A4" s="4" t="s">
        <v>393</v>
      </c>
      <c r="B4" s="4" t="s">
        <v>394</v>
      </c>
    </row>
    <row r="5" spans="1:2">
      <c r="A5" s="4" t="s">
        <v>368</v>
      </c>
    </row>
    <row r="6" spans="1:2">
      <c r="A6" s="3" t="s">
        <v>392</v>
      </c>
    </row>
    <row r="7" spans="1:2">
      <c r="A7" s="4" t="s">
        <v>393</v>
      </c>
      <c r="B7" s="4" t="s">
        <v>394</v>
      </c>
    </row>
    <row r="8" spans="1:2">
      <c r="A8" s="4" t="s">
        <v>371</v>
      </c>
    </row>
    <row r="9" spans="1:2">
      <c r="A9" s="3" t="s">
        <v>392</v>
      </c>
    </row>
    <row r="10" spans="1:2">
      <c r="A10" s="4" t="s">
        <v>393</v>
      </c>
      <c r="B10" s="4" t="s">
        <v>395</v>
      </c>
    </row>
    <row r="11" spans="1:2">
      <c r="A11" s="4" t="s">
        <v>396</v>
      </c>
    </row>
    <row r="12" spans="1:2">
      <c r="A12" s="3" t="s">
        <v>392</v>
      </c>
    </row>
    <row r="13" spans="1:2">
      <c r="A13" s="4" t="s">
        <v>397</v>
      </c>
      <c r="B13" s="4" t="s">
        <v>398</v>
      </c>
    </row>
    <row r="14" spans="1:2">
      <c r="A14" s="4" t="s">
        <v>399</v>
      </c>
    </row>
    <row r="15" spans="1:2">
      <c r="A15" s="3" t="s">
        <v>392</v>
      </c>
    </row>
    <row r="16" spans="1:2">
      <c r="A16" s="4" t="s">
        <v>397</v>
      </c>
      <c r="B16" s="4" t="s">
        <v>400</v>
      </c>
    </row>
    <row r="17" spans="1:2">
      <c r="A17" s="4" t="s">
        <v>401</v>
      </c>
    </row>
    <row r="18" spans="1:2">
      <c r="A18" s="3" t="s">
        <v>392</v>
      </c>
    </row>
    <row r="19" spans="1:2">
      <c r="A19" s="4" t="s">
        <v>397</v>
      </c>
      <c r="B19" s="4" t="s">
        <v>402</v>
      </c>
    </row>
    <row r="20" spans="1:2">
      <c r="A20" s="4" t="s">
        <v>403</v>
      </c>
    </row>
    <row r="21" spans="1:2">
      <c r="A21" s="3" t="s">
        <v>392</v>
      </c>
    </row>
    <row r="22" spans="1:2">
      <c r="A22" s="4" t="s">
        <v>397</v>
      </c>
      <c r="B22" s="4" t="s">
        <v>404</v>
      </c>
    </row>
    <row r="23" spans="1:2">
      <c r="A23" s="4" t="s">
        <v>405</v>
      </c>
    </row>
    <row r="24" spans="1:2">
      <c r="A24" s="3" t="s">
        <v>392</v>
      </c>
    </row>
    <row r="25" spans="1:2">
      <c r="A25" s="4" t="s">
        <v>397</v>
      </c>
      <c r="B25" s="4" t="s">
        <v>402</v>
      </c>
    </row>
    <row r="26" spans="1:2">
      <c r="A26" s="4" t="s">
        <v>406</v>
      </c>
    </row>
    <row r="27" spans="1:2">
      <c r="A27" s="3" t="s">
        <v>392</v>
      </c>
    </row>
    <row r="28" spans="1:2">
      <c r="A28" s="4" t="s">
        <v>397</v>
      </c>
      <c r="B28"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5</v>
      </c>
    </row>
    <row r="2" spans="1:3">
      <c r="A2" s="3" t="s">
        <v>408</v>
      </c>
    </row>
    <row r="3" spans="1:3">
      <c r="A3" s="4" t="s">
        <v>409</v>
      </c>
      <c r="B3" s="6" t="n">
        <v>75000</v>
      </c>
      <c r="C3" s="6" t="n">
        <v>78000</v>
      </c>
    </row>
    <row r="4" spans="1:3">
      <c r="A4" s="4" t="s">
        <v>410</v>
      </c>
    </row>
    <row r="5" spans="1:3">
      <c r="A5" s="3" t="s">
        <v>408</v>
      </c>
    </row>
    <row r="6" spans="1:3">
      <c r="A6" s="4" t="s">
        <v>411</v>
      </c>
      <c r="B6" s="6" t="n">
        <v>75000</v>
      </c>
      <c r="C6" s="6" t="n">
        <v>7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5"/>
  </cols>
  <sheetData>
    <row r="1" spans="1:7">
      <c r="A1" s="1" t="s">
        <v>412</v>
      </c>
      <c r="B1" s="2" t="s">
        <v>413</v>
      </c>
      <c r="D1" s="2" t="s">
        <v>1</v>
      </c>
    </row>
    <row r="2" spans="1:7">
      <c r="B2" s="2" t="s">
        <v>414</v>
      </c>
      <c r="C2" s="2" t="s">
        <v>4</v>
      </c>
      <c r="D2" s="2" t="s">
        <v>2</v>
      </c>
      <c r="E2" s="2" t="s">
        <v>65</v>
      </c>
      <c r="F2" s="2" t="s">
        <v>113</v>
      </c>
      <c r="G2" s="2" t="s">
        <v>415</v>
      </c>
    </row>
    <row r="3" spans="1:7">
      <c r="A3" s="3" t="s">
        <v>416</v>
      </c>
    </row>
    <row r="4" spans="1:7">
      <c r="A4" s="4" t="s">
        <v>417</v>
      </c>
      <c r="D4" s="6" t="n">
        <v>1884000</v>
      </c>
      <c r="E4" s="6" t="n">
        <v>72268000</v>
      </c>
    </row>
    <row r="5" spans="1:7">
      <c r="A5" s="4" t="s">
        <v>418</v>
      </c>
      <c r="D5" s="5" t="n">
        <v>0</v>
      </c>
      <c r="E5" s="5" t="n">
        <v>19899000</v>
      </c>
    </row>
    <row r="6" spans="1:7">
      <c r="A6" s="4" t="s">
        <v>419</v>
      </c>
      <c r="D6" s="5" t="n">
        <v>0</v>
      </c>
      <c r="E6" s="5" t="n">
        <v>4591000</v>
      </c>
    </row>
    <row r="7" spans="1:7">
      <c r="A7" s="4" t="s">
        <v>126</v>
      </c>
      <c r="D7" s="6" t="n">
        <v>67909000</v>
      </c>
      <c r="E7" s="6" t="n">
        <v>0</v>
      </c>
      <c r="F7" s="6" t="n">
        <v>0</v>
      </c>
    </row>
    <row r="8" spans="1:7">
      <c r="A8" s="4" t="s">
        <v>420</v>
      </c>
    </row>
    <row r="9" spans="1:7">
      <c r="A9" s="3" t="s">
        <v>416</v>
      </c>
    </row>
    <row r="10" spans="1:7">
      <c r="A10" s="4" t="s">
        <v>417</v>
      </c>
      <c r="G10" s="6" t="n">
        <v>14000000</v>
      </c>
    </row>
    <row r="11" spans="1:7">
      <c r="A11" s="4" t="s">
        <v>418</v>
      </c>
      <c r="G11" s="5" t="n">
        <v>18600000</v>
      </c>
    </row>
    <row r="12" spans="1:7">
      <c r="A12" s="4" t="s">
        <v>419</v>
      </c>
      <c r="G12" s="5" t="n">
        <v>4300000</v>
      </c>
    </row>
    <row r="13" spans="1:7">
      <c r="A13" s="4" t="s">
        <v>421</v>
      </c>
      <c r="G13" s="6" t="n">
        <v>200000</v>
      </c>
    </row>
    <row r="14" spans="1:7">
      <c r="A14" s="4" t="s">
        <v>422</v>
      </c>
    </row>
    <row r="15" spans="1:7">
      <c r="A15" s="3" t="s">
        <v>416</v>
      </c>
    </row>
    <row r="16" spans="1:7">
      <c r="A16" s="4" t="s">
        <v>126</v>
      </c>
      <c r="B16" s="6" t="n">
        <v>21400000</v>
      </c>
      <c r="C16" s="6" t="n">
        <v>465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423</v>
      </c>
      <c r="B1" s="2" t="s">
        <v>424</v>
      </c>
      <c r="C1" s="2" t="s">
        <v>425</v>
      </c>
    </row>
    <row r="2" spans="1:3">
      <c r="A2" s="3" t="s">
        <v>213</v>
      </c>
    </row>
    <row r="3" spans="1:3">
      <c r="A3" s="4" t="s">
        <v>426</v>
      </c>
      <c r="B3" s="6" t="n">
        <v>4410</v>
      </c>
      <c r="C3" s="6" t="n">
        <v>4232</v>
      </c>
    </row>
    <row r="4" spans="1:3">
      <c r="A4" s="4" t="s">
        <v>427</v>
      </c>
      <c r="B4" s="5" t="n">
        <v>4110</v>
      </c>
      <c r="C4" s="5" t="n">
        <v>0</v>
      </c>
    </row>
    <row r="5" spans="1:3">
      <c r="A5" s="4" t="s">
        <v>177</v>
      </c>
      <c r="B5" s="5" t="n">
        <v>2085</v>
      </c>
      <c r="C5" s="5" t="n">
        <v>2330</v>
      </c>
    </row>
    <row r="6" spans="1:3">
      <c r="A6" s="4" t="s">
        <v>72</v>
      </c>
      <c r="B6" s="6" t="n">
        <v>10605</v>
      </c>
      <c r="C6" s="6" t="n">
        <v>6562</v>
      </c>
    </row>
    <row r="7" spans="1:3">
      <c r="A7" s="4" t="s">
        <v>428</v>
      </c>
    </row>
    <row r="8" spans="1:3">
      <c r="A8" s="3" t="s">
        <v>392</v>
      </c>
    </row>
    <row r="9" spans="1:3">
      <c r="A9" s="4" t="s">
        <v>429</v>
      </c>
      <c r="B9" s="5" t="n">
        <v>1</v>
      </c>
    </row>
    <row r="10" spans="1:3">
      <c r="A10" s="4" t="s">
        <v>430</v>
      </c>
    </row>
    <row r="11" spans="1:3">
      <c r="A11" s="3" t="s">
        <v>392</v>
      </c>
    </row>
    <row r="12" spans="1:3">
      <c r="A12" s="4" t="s">
        <v>429</v>
      </c>
      <c r="B12"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3" t="s">
        <v>392</v>
      </c>
    </row>
    <row r="3" spans="1:3">
      <c r="A3" s="4" t="s">
        <v>432</v>
      </c>
      <c r="B3" s="6" t="n">
        <v>469765</v>
      </c>
      <c r="C3" s="6" t="n">
        <v>459418</v>
      </c>
    </row>
    <row r="4" spans="1:3">
      <c r="A4" s="4" t="s">
        <v>433</v>
      </c>
      <c r="B4" s="5" t="n">
        <v>-257821</v>
      </c>
      <c r="C4" s="5" t="n">
        <v>-228090</v>
      </c>
    </row>
    <row r="5" spans="1:3">
      <c r="A5" s="4" t="s">
        <v>74</v>
      </c>
      <c r="B5" s="5" t="n">
        <v>211944</v>
      </c>
      <c r="C5" s="5" t="n">
        <v>231328</v>
      </c>
    </row>
    <row r="6" spans="1:3">
      <c r="A6" s="4" t="s">
        <v>434</v>
      </c>
    </row>
    <row r="7" spans="1:3">
      <c r="A7" s="3" t="s">
        <v>392</v>
      </c>
    </row>
    <row r="8" spans="1:3">
      <c r="A8" s="4" t="s">
        <v>432</v>
      </c>
      <c r="B8" s="5" t="n">
        <v>21051</v>
      </c>
      <c r="C8" s="5" t="n">
        <v>20428</v>
      </c>
    </row>
    <row r="9" spans="1:3">
      <c r="A9" s="4" t="s">
        <v>435</v>
      </c>
    </row>
    <row r="10" spans="1:3">
      <c r="A10" s="3" t="s">
        <v>392</v>
      </c>
    </row>
    <row r="11" spans="1:3">
      <c r="A11" s="4" t="s">
        <v>432</v>
      </c>
      <c r="B11" s="5" t="n">
        <v>13978</v>
      </c>
      <c r="C11" s="5" t="n">
        <v>15205</v>
      </c>
    </row>
    <row r="12" spans="1:3">
      <c r="A12" s="4" t="s">
        <v>436</v>
      </c>
    </row>
    <row r="13" spans="1:3">
      <c r="A13" s="3" t="s">
        <v>392</v>
      </c>
    </row>
    <row r="14" spans="1:3">
      <c r="A14" s="4" t="s">
        <v>432</v>
      </c>
      <c r="B14" s="5" t="n">
        <v>212413</v>
      </c>
      <c r="C14" s="5" t="n">
        <v>207206</v>
      </c>
    </row>
    <row r="15" spans="1:3">
      <c r="A15" s="4" t="s">
        <v>437</v>
      </c>
    </row>
    <row r="16" spans="1:3">
      <c r="A16" s="3" t="s">
        <v>392</v>
      </c>
    </row>
    <row r="17" spans="1:3">
      <c r="A17" s="4" t="s">
        <v>432</v>
      </c>
      <c r="B17" s="5" t="n">
        <v>219610</v>
      </c>
      <c r="C17" s="5" t="n">
        <v>214674</v>
      </c>
    </row>
    <row r="18" spans="1:3">
      <c r="A18" s="4" t="s">
        <v>438</v>
      </c>
    </row>
    <row r="19" spans="1:3">
      <c r="A19" s="3" t="s">
        <v>392</v>
      </c>
    </row>
    <row r="20" spans="1:3">
      <c r="A20" s="4" t="s">
        <v>432</v>
      </c>
      <c r="B20" s="6" t="n">
        <v>2713</v>
      </c>
      <c r="C20" s="6" t="n">
        <v>1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9</v>
      </c>
      <c r="B1" s="2" t="s">
        <v>1</v>
      </c>
    </row>
    <row r="2" spans="1:4">
      <c r="B2" s="2" t="s">
        <v>2</v>
      </c>
      <c r="C2" s="2" t="s">
        <v>65</v>
      </c>
      <c r="D2" s="2" t="s">
        <v>113</v>
      </c>
    </row>
    <row r="3" spans="1:4">
      <c r="A3" s="3" t="s">
        <v>216</v>
      </c>
    </row>
    <row r="4" spans="1:4">
      <c r="A4" s="4" t="s">
        <v>440</v>
      </c>
      <c r="B4" s="6" t="n">
        <v>1300</v>
      </c>
      <c r="C4" s="6" t="n">
        <v>1100</v>
      </c>
    </row>
    <row r="5" spans="1:4">
      <c r="A5" s="4" t="s">
        <v>123</v>
      </c>
      <c r="B5" s="6" t="n">
        <v>39195</v>
      </c>
      <c r="C5" s="6" t="n">
        <v>37604</v>
      </c>
      <c r="D5" s="6" t="n">
        <v>349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441</v>
      </c>
      <c r="B1" s="2" t="s">
        <v>413</v>
      </c>
      <c r="D1" s="2" t="s">
        <v>1</v>
      </c>
    </row>
    <row r="2" spans="1:6">
      <c r="B2" s="2" t="s">
        <v>414</v>
      </c>
      <c r="C2" s="2" t="s">
        <v>4</v>
      </c>
      <c r="D2" s="2" t="s">
        <v>2</v>
      </c>
      <c r="E2" s="2" t="s">
        <v>65</v>
      </c>
      <c r="F2" s="2" t="s">
        <v>113</v>
      </c>
    </row>
    <row r="3" spans="1:6">
      <c r="A3" s="3" t="s">
        <v>442</v>
      </c>
    </row>
    <row r="4" spans="1:6">
      <c r="A4" s="4" t="s">
        <v>443</v>
      </c>
      <c r="E4" s="6" t="n">
        <v>0</v>
      </c>
      <c r="F4" s="6" t="n">
        <v>0</v>
      </c>
    </row>
    <row r="5" spans="1:6">
      <c r="A5" s="4" t="s">
        <v>444</v>
      </c>
      <c r="D5" s="6" t="n">
        <v>67909000</v>
      </c>
      <c r="E5" s="6" t="n">
        <v>0</v>
      </c>
      <c r="F5" s="6" t="n">
        <v>0</v>
      </c>
    </row>
    <row r="6" spans="1:6">
      <c r="A6" s="4" t="s">
        <v>422</v>
      </c>
    </row>
    <row r="7" spans="1:6">
      <c r="A7" s="3" t="s">
        <v>442</v>
      </c>
    </row>
    <row r="8" spans="1:6">
      <c r="A8" s="4" t="s">
        <v>444</v>
      </c>
      <c r="B8" s="6" t="n">
        <v>21400000</v>
      </c>
      <c r="C8" s="6" t="n">
        <v>46500000</v>
      </c>
    </row>
    <row r="9" spans="1:6">
      <c r="A9" s="4" t="s">
        <v>445</v>
      </c>
      <c r="B9" s="5" t="n">
        <v>9100000</v>
      </c>
    </row>
    <row r="10" spans="1:6">
      <c r="A10" s="4" t="s">
        <v>446</v>
      </c>
      <c r="B10" s="6" t="n">
        <v>2100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13</v>
      </c>
    </row>
    <row r="3" spans="1:4">
      <c r="A3" s="3" t="s">
        <v>76</v>
      </c>
    </row>
    <row r="4" spans="1:4">
      <c r="A4" s="4" t="s">
        <v>448</v>
      </c>
      <c r="B4" s="6" t="n">
        <v>123484000</v>
      </c>
    </row>
    <row r="5" spans="1:4">
      <c r="A5" s="4" t="s">
        <v>449</v>
      </c>
      <c r="B5" s="5" t="n">
        <v>-67909000</v>
      </c>
      <c r="C5" s="6" t="n">
        <v>0</v>
      </c>
      <c r="D5" s="6" t="n">
        <v>0</v>
      </c>
    </row>
    <row r="6" spans="1:4">
      <c r="A6" s="4" t="s">
        <v>450</v>
      </c>
      <c r="B6" s="5" t="n">
        <v>56307000</v>
      </c>
      <c r="C6" s="5" t="n">
        <v>123484000</v>
      </c>
    </row>
    <row r="7" spans="1:4">
      <c r="A7" s="4" t="s">
        <v>451</v>
      </c>
      <c r="B7" s="5" t="n">
        <v>67200000</v>
      </c>
      <c r="C7" s="5" t="n">
        <v>0</v>
      </c>
    </row>
    <row r="8" spans="1:4">
      <c r="A8" s="4" t="s">
        <v>452</v>
      </c>
      <c r="B8" s="5" t="n">
        <v>700000</v>
      </c>
    </row>
    <row r="9" spans="1:4">
      <c r="A9" s="4" t="s">
        <v>428</v>
      </c>
    </row>
    <row r="10" spans="1:4">
      <c r="A10" s="3" t="s">
        <v>76</v>
      </c>
    </row>
    <row r="11" spans="1:4">
      <c r="A11" s="4" t="s">
        <v>448</v>
      </c>
      <c r="B11" s="5" t="n">
        <v>56307000</v>
      </c>
    </row>
    <row r="12" spans="1:4">
      <c r="A12" s="4" t="s">
        <v>449</v>
      </c>
      <c r="B12" s="5" t="n">
        <v>0</v>
      </c>
    </row>
    <row r="13" spans="1:4">
      <c r="A13" s="4" t="s">
        <v>450</v>
      </c>
      <c r="B13" s="5" t="n">
        <v>56307000</v>
      </c>
      <c r="C13" s="5" t="n">
        <v>56307000</v>
      </c>
    </row>
    <row r="14" spans="1:4">
      <c r="A14" s="4" t="s">
        <v>430</v>
      </c>
    </row>
    <row r="15" spans="1:4">
      <c r="A15" s="3" t="s">
        <v>76</v>
      </c>
    </row>
    <row r="16" spans="1:4">
      <c r="A16" s="4" t="s">
        <v>448</v>
      </c>
      <c r="B16" s="5" t="n">
        <v>67177000</v>
      </c>
    </row>
    <row r="17" spans="1:4">
      <c r="A17" s="4" t="s">
        <v>449</v>
      </c>
      <c r="B17" s="5" t="n">
        <v>-67177000</v>
      </c>
    </row>
    <row r="18" spans="1:4">
      <c r="A18" s="4" t="s">
        <v>450</v>
      </c>
      <c r="B18" s="6" t="n">
        <v>0</v>
      </c>
      <c r="C18" s="6" t="n">
        <v>6717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13</v>
      </c>
      <c r="J1" s="2" t="s">
        <v>1</v>
      </c>
    </row>
    <row r="2" spans="1:12">
      <c r="B2" s="2" t="s">
        <v>2</v>
      </c>
      <c r="C2" s="2" t="s">
        <v>414</v>
      </c>
      <c r="D2" s="2" t="s">
        <v>4</v>
      </c>
      <c r="E2" s="2" t="s">
        <v>454</v>
      </c>
      <c r="F2" s="2" t="s">
        <v>65</v>
      </c>
      <c r="G2" s="2" t="s">
        <v>455</v>
      </c>
      <c r="H2" s="2" t="s">
        <v>456</v>
      </c>
      <c r="I2" s="2" t="s">
        <v>457</v>
      </c>
      <c r="J2" s="2" t="s">
        <v>2</v>
      </c>
      <c r="K2" s="2" t="s">
        <v>65</v>
      </c>
      <c r="L2" s="2" t="s">
        <v>113</v>
      </c>
    </row>
    <row r="3" spans="1:12">
      <c r="A3" s="3" t="s">
        <v>458</v>
      </c>
    </row>
    <row r="4" spans="1:12">
      <c r="A4" s="4" t="s">
        <v>125</v>
      </c>
      <c r="B4" s="6" t="n">
        <v>8400</v>
      </c>
      <c r="C4" s="6" t="n">
        <v>3300</v>
      </c>
      <c r="D4" s="6" t="n">
        <v>1800</v>
      </c>
      <c r="E4" s="6" t="n">
        <v>-300</v>
      </c>
      <c r="F4" s="6" t="n">
        <v>14600</v>
      </c>
      <c r="G4" s="6" t="n">
        <v>6400</v>
      </c>
      <c r="H4" s="6" t="n">
        <v>800</v>
      </c>
      <c r="I4" s="6" t="n">
        <v>-700</v>
      </c>
      <c r="J4" s="6" t="n">
        <v>13101</v>
      </c>
      <c r="K4" s="6" t="n">
        <v>21144</v>
      </c>
      <c r="L4" s="6" t="n">
        <v>61760</v>
      </c>
    </row>
    <row r="5" spans="1:12">
      <c r="A5" s="4" t="s">
        <v>428</v>
      </c>
    </row>
    <row r="6" spans="1:12">
      <c r="A6" s="3" t="s">
        <v>458</v>
      </c>
    </row>
    <row r="7" spans="1:12">
      <c r="A7" s="4" t="s">
        <v>125</v>
      </c>
      <c r="J7" s="5" t="n">
        <v>15</v>
      </c>
      <c r="K7" s="5" t="n">
        <v>13587</v>
      </c>
      <c r="L7" s="5" t="n">
        <v>57947</v>
      </c>
    </row>
    <row r="8" spans="1:12">
      <c r="A8" s="4" t="s">
        <v>430</v>
      </c>
    </row>
    <row r="9" spans="1:12">
      <c r="A9" s="3" t="s">
        <v>458</v>
      </c>
    </row>
    <row r="10" spans="1:12">
      <c r="A10" s="4" t="s">
        <v>125</v>
      </c>
      <c r="J10" s="6" t="n">
        <v>13086</v>
      </c>
      <c r="K10" s="6" t="n">
        <v>7557</v>
      </c>
      <c r="L10" s="6" t="n">
        <v>381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24"/>
    <col customWidth="1" max="7" min="7" width="24"/>
    <col customWidth="1" max="8" min="8" width="24"/>
    <col customWidth="1" max="9" min="9" width="24"/>
  </cols>
  <sheetData>
    <row r="1" spans="1:9">
      <c r="A1" s="1" t="s">
        <v>459</v>
      </c>
      <c r="B1" s="2" t="s">
        <v>460</v>
      </c>
      <c r="C1" s="2" t="s">
        <v>424</v>
      </c>
      <c r="D1" s="2" t="s">
        <v>461</v>
      </c>
      <c r="E1" s="2" t="s">
        <v>462</v>
      </c>
      <c r="F1" s="2" t="s">
        <v>463</v>
      </c>
      <c r="G1" s="2" t="s">
        <v>464</v>
      </c>
      <c r="H1" s="2" t="s">
        <v>465</v>
      </c>
      <c r="I1" s="2" t="s">
        <v>466</v>
      </c>
    </row>
    <row r="2" spans="1:9">
      <c r="A2" s="4" t="s">
        <v>467</v>
      </c>
    </row>
    <row r="3" spans="1:9">
      <c r="A3" s="3" t="s">
        <v>468</v>
      </c>
    </row>
    <row r="4" spans="1:9">
      <c r="A4" s="4" t="s">
        <v>469</v>
      </c>
      <c r="C4" s="8" t="n">
        <v>5.8</v>
      </c>
      <c r="D4" s="6" t="n">
        <v>8</v>
      </c>
    </row>
    <row r="5" spans="1:9">
      <c r="A5" s="4" t="s">
        <v>428</v>
      </c>
    </row>
    <row r="6" spans="1:9">
      <c r="A6" s="3" t="s">
        <v>468</v>
      </c>
    </row>
    <row r="7" spans="1:9">
      <c r="A7" s="4" t="s">
        <v>470</v>
      </c>
      <c r="D7" s="5" t="n">
        <v>14</v>
      </c>
      <c r="I7" s="5" t="n">
        <v>30</v>
      </c>
    </row>
    <row r="8" spans="1:9">
      <c r="A8" s="4" t="s">
        <v>471</v>
      </c>
      <c r="C8" s="5" t="n">
        <v>1</v>
      </c>
      <c r="D8" s="5" t="n">
        <v>6</v>
      </c>
    </row>
    <row r="9" spans="1:9">
      <c r="A9" s="4" t="s">
        <v>472</v>
      </c>
      <c r="C9" s="8" t="n">
        <v>0.8</v>
      </c>
      <c r="D9" s="8" t="n">
        <v>13.1</v>
      </c>
    </row>
    <row r="10" spans="1:9">
      <c r="A10" s="4" t="s">
        <v>473</v>
      </c>
      <c r="C10" s="8" t="n">
        <v>-0.8</v>
      </c>
      <c r="D10" s="8" t="n">
        <v>0.5</v>
      </c>
      <c r="E10" s="8" t="n">
        <v>5.4</v>
      </c>
    </row>
    <row r="11" spans="1:9">
      <c r="A11" s="4" t="s">
        <v>474</v>
      </c>
      <c r="D11" s="5" t="n">
        <v>2</v>
      </c>
      <c r="E11" s="5" t="n">
        <v>7</v>
      </c>
    </row>
    <row r="12" spans="1:9">
      <c r="A12" s="4" t="s">
        <v>475</v>
      </c>
      <c r="D12" s="5" t="n">
        <v>1</v>
      </c>
      <c r="E12" s="5" t="n">
        <v>2</v>
      </c>
    </row>
    <row r="13" spans="1:9">
      <c r="A13" s="4" t="s">
        <v>476</v>
      </c>
      <c r="E13" s="5" t="n">
        <v>40</v>
      </c>
    </row>
    <row r="14" spans="1:9">
      <c r="A14" s="4" t="s">
        <v>477</v>
      </c>
    </row>
    <row r="15" spans="1:9">
      <c r="A15" s="3" t="s">
        <v>468</v>
      </c>
    </row>
    <row r="16" spans="1:9">
      <c r="A16" s="4" t="s">
        <v>472</v>
      </c>
      <c r="E16" s="8" t="n">
        <v>52.1</v>
      </c>
    </row>
    <row r="17" spans="1:9">
      <c r="A17" s="4" t="s">
        <v>478</v>
      </c>
    </row>
    <row r="18" spans="1:9">
      <c r="A18" s="3" t="s">
        <v>468</v>
      </c>
    </row>
    <row r="19" spans="1:9">
      <c r="A19" s="4" t="s">
        <v>470</v>
      </c>
      <c r="H19" s="5" t="n">
        <v>6</v>
      </c>
    </row>
    <row r="20" spans="1:9">
      <c r="A20" s="4" t="s">
        <v>479</v>
      </c>
    </row>
    <row r="21" spans="1:9">
      <c r="A21" s="3" t="s">
        <v>468</v>
      </c>
    </row>
    <row r="22" spans="1:9">
      <c r="A22" s="4" t="s">
        <v>470</v>
      </c>
      <c r="E22" s="5" t="n">
        <v>4</v>
      </c>
    </row>
    <row r="23" spans="1:9">
      <c r="A23" s="4" t="s">
        <v>430</v>
      </c>
    </row>
    <row r="24" spans="1:9">
      <c r="A24" s="3" t="s">
        <v>468</v>
      </c>
    </row>
    <row r="25" spans="1:9">
      <c r="A25" s="4" t="s">
        <v>470</v>
      </c>
      <c r="C25" s="5" t="n">
        <v>1</v>
      </c>
      <c r="D25" s="5" t="n">
        <v>9</v>
      </c>
      <c r="E25" s="5" t="n">
        <v>6</v>
      </c>
      <c r="G25" s="5" t="n">
        <v>2</v>
      </c>
    </row>
    <row r="26" spans="1:9">
      <c r="A26" s="4" t="s">
        <v>472</v>
      </c>
      <c r="C26" s="8" t="n">
        <v>13.2</v>
      </c>
      <c r="D26" s="6" t="n">
        <v>6</v>
      </c>
    </row>
    <row r="27" spans="1:9">
      <c r="A27" s="4" t="s">
        <v>473</v>
      </c>
      <c r="C27" s="8" t="n">
        <v>-0.1</v>
      </c>
      <c r="D27" s="8" t="n">
        <v>1.6</v>
      </c>
      <c r="E27" s="8" t="n">
        <v>1.6</v>
      </c>
    </row>
    <row r="28" spans="1:9">
      <c r="A28" s="4" t="s">
        <v>474</v>
      </c>
      <c r="D28" s="5" t="n">
        <v>1</v>
      </c>
      <c r="F28" s="5" t="n">
        <v>4</v>
      </c>
    </row>
    <row r="29" spans="1:9">
      <c r="A29" s="4" t="s">
        <v>475</v>
      </c>
      <c r="D29" s="5" t="n">
        <v>6</v>
      </c>
      <c r="E29" s="5" t="n">
        <v>5</v>
      </c>
    </row>
    <row r="30" spans="1:9">
      <c r="A30" s="4" t="s">
        <v>480</v>
      </c>
    </row>
    <row r="31" spans="1:9">
      <c r="A31" s="3" t="s">
        <v>468</v>
      </c>
    </row>
    <row r="32" spans="1:9">
      <c r="A32" s="4" t="s">
        <v>472</v>
      </c>
      <c r="E32" s="8" t="n">
        <v>1.9</v>
      </c>
    </row>
    <row r="33" spans="1:9">
      <c r="A33" s="4" t="s">
        <v>481</v>
      </c>
    </row>
    <row r="34" spans="1:9">
      <c r="A34" s="3" t="s">
        <v>468</v>
      </c>
    </row>
    <row r="35" spans="1:9">
      <c r="A35" s="4" t="s">
        <v>470</v>
      </c>
      <c r="B35" s="5" t="n">
        <v>19</v>
      </c>
    </row>
    <row r="36" spans="1:9">
      <c r="A36" s="4" t="s">
        <v>474</v>
      </c>
      <c r="B36" s="5" t="n">
        <v>5</v>
      </c>
    </row>
    <row r="37" spans="1:9">
      <c r="A37" s="4" t="s">
        <v>482</v>
      </c>
    </row>
    <row r="38" spans="1:9">
      <c r="A38" s="3" t="s">
        <v>468</v>
      </c>
    </row>
    <row r="39" spans="1:9">
      <c r="A39" s="4" t="s">
        <v>472</v>
      </c>
      <c r="E39" s="9" t="n">
        <v>0.2</v>
      </c>
    </row>
    <row r="40" spans="1:9">
      <c r="A40" s="4" t="s">
        <v>473</v>
      </c>
      <c r="E40" s="8"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v>
      </c>
      <c r="B1" s="2" t="s">
        <v>1</v>
      </c>
    </row>
    <row r="2" spans="1:4">
      <c r="B2" s="2" t="s">
        <v>2</v>
      </c>
      <c r="C2" s="2" t="s">
        <v>65</v>
      </c>
      <c r="D2" s="2" t="s">
        <v>113</v>
      </c>
    </row>
    <row r="3" spans="1:4">
      <c r="A3" s="4" t="s">
        <v>144</v>
      </c>
      <c r="B3" s="6" t="n">
        <v>2800</v>
      </c>
      <c r="C3" s="6" t="n">
        <v>3500</v>
      </c>
      <c r="D3" s="6" t="n">
        <v>3500</v>
      </c>
    </row>
    <row r="4" spans="1:4">
      <c r="A4" s="4" t="s">
        <v>145</v>
      </c>
    </row>
    <row r="5" spans="1:4">
      <c r="A5" s="4" t="s">
        <v>144</v>
      </c>
      <c r="B5" s="5" t="n">
        <v>195</v>
      </c>
      <c r="C5" s="5" t="n">
        <v>90</v>
      </c>
      <c r="D5" s="5" t="n">
        <v>52</v>
      </c>
    </row>
    <row r="6" spans="1:4">
      <c r="A6" s="4" t="s">
        <v>146</v>
      </c>
    </row>
    <row r="7" spans="1:4">
      <c r="A7" s="4" t="s">
        <v>144</v>
      </c>
      <c r="B7" s="6" t="n">
        <v>2649</v>
      </c>
      <c r="C7" s="6" t="n">
        <v>3379</v>
      </c>
      <c r="D7" s="6" t="n">
        <v>3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3</v>
      </c>
      <c r="B1" s="2" t="s">
        <v>2</v>
      </c>
      <c r="C1" s="2" t="s">
        <v>65</v>
      </c>
    </row>
    <row r="2" spans="1:3">
      <c r="A2" s="3" t="s">
        <v>224</v>
      </c>
    </row>
    <row r="3" spans="1:3">
      <c r="A3" s="4" t="s">
        <v>89</v>
      </c>
      <c r="B3" s="6" t="n">
        <v>22338</v>
      </c>
      <c r="C3" s="6" t="n">
        <v>0</v>
      </c>
    </row>
    <row r="4" spans="1:3">
      <c r="A4" s="4" t="s">
        <v>484</v>
      </c>
      <c r="B4" s="5" t="n">
        <v>4354</v>
      </c>
      <c r="C4" s="5" t="n">
        <v>4886</v>
      </c>
    </row>
    <row r="5" spans="1:3">
      <c r="A5" s="4" t="s">
        <v>485</v>
      </c>
      <c r="B5" s="5" t="n">
        <v>1889</v>
      </c>
      <c r="C5" s="5" t="n">
        <v>1958</v>
      </c>
    </row>
    <row r="6" spans="1:3">
      <c r="A6" s="4" t="s">
        <v>486</v>
      </c>
      <c r="B6" s="5" t="n">
        <v>891</v>
      </c>
      <c r="C6" s="5" t="n">
        <v>4554</v>
      </c>
    </row>
    <row r="7" spans="1:3">
      <c r="A7" s="4" t="s">
        <v>177</v>
      </c>
      <c r="B7" s="5" t="n">
        <v>2797</v>
      </c>
      <c r="C7" s="5" t="n">
        <v>2688</v>
      </c>
    </row>
    <row r="8" spans="1:3">
      <c r="A8" s="4" t="s">
        <v>487</v>
      </c>
      <c r="B8" s="6" t="n">
        <v>32269</v>
      </c>
      <c r="C8" s="6" t="n">
        <v>140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8</v>
      </c>
      <c r="B1" s="2" t="s">
        <v>2</v>
      </c>
      <c r="C1" s="2" t="s">
        <v>65</v>
      </c>
    </row>
    <row r="2" spans="1:3">
      <c r="A2" s="3" t="s">
        <v>224</v>
      </c>
    </row>
    <row r="3" spans="1:3">
      <c r="A3" s="4" t="s">
        <v>486</v>
      </c>
      <c r="B3" s="6" t="n">
        <v>78</v>
      </c>
      <c r="C3" s="6" t="n">
        <v>21534</v>
      </c>
    </row>
    <row r="4" spans="1:3">
      <c r="A4" s="4" t="s">
        <v>484</v>
      </c>
      <c r="B4" s="5" t="n">
        <v>7348</v>
      </c>
      <c r="C4" s="5" t="n">
        <v>6808</v>
      </c>
    </row>
    <row r="5" spans="1:3">
      <c r="A5" s="4" t="s">
        <v>489</v>
      </c>
      <c r="B5" s="5" t="n">
        <v>424</v>
      </c>
      <c r="C5" s="5" t="n">
        <v>867</v>
      </c>
    </row>
    <row r="6" spans="1:3">
      <c r="A6" s="4" t="s">
        <v>177</v>
      </c>
      <c r="B6" s="5" t="n">
        <v>555</v>
      </c>
      <c r="C6" s="5" t="n">
        <v>3295</v>
      </c>
    </row>
    <row r="7" spans="1:3">
      <c r="A7" s="4" t="s">
        <v>490</v>
      </c>
      <c r="B7" s="6" t="n">
        <v>8405</v>
      </c>
      <c r="C7" s="6" t="n">
        <v>32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65</v>
      </c>
      <c r="D1" s="2" t="s">
        <v>113</v>
      </c>
    </row>
    <row r="2" spans="1:4">
      <c r="A2" s="3" t="s">
        <v>458</v>
      </c>
    </row>
    <row r="3" spans="1:4">
      <c r="A3" s="4" t="s">
        <v>492</v>
      </c>
      <c r="B3" s="6" t="n">
        <v>752</v>
      </c>
      <c r="C3" s="6" t="n">
        <v>8819</v>
      </c>
      <c r="D3" s="6" t="n">
        <v>12994</v>
      </c>
    </row>
    <row r="4" spans="1:4">
      <c r="A4" s="4" t="s">
        <v>493</v>
      </c>
    </row>
    <row r="5" spans="1:4">
      <c r="A5" s="3" t="s">
        <v>458</v>
      </c>
    </row>
    <row r="6" spans="1:4">
      <c r="A6" s="4" t="s">
        <v>492</v>
      </c>
      <c r="B6" s="6" t="n">
        <v>100</v>
      </c>
      <c r="C6" s="6" t="n">
        <v>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4</v>
      </c>
      <c r="B1" s="2" t="s">
        <v>1</v>
      </c>
    </row>
    <row r="2" spans="1:3">
      <c r="B2" s="2" t="s">
        <v>2</v>
      </c>
      <c r="C2" s="2" t="s">
        <v>65</v>
      </c>
    </row>
    <row r="3" spans="1:3">
      <c r="A3" s="3" t="s">
        <v>319</v>
      </c>
    </row>
    <row r="4" spans="1:3">
      <c r="A4" s="4" t="s">
        <v>495</v>
      </c>
      <c r="B4" s="6" t="n">
        <v>45414</v>
      </c>
    </row>
    <row r="5" spans="1:3">
      <c r="A5" s="4" t="s">
        <v>496</v>
      </c>
    </row>
    <row r="6" spans="1:3">
      <c r="A6" s="3" t="s">
        <v>319</v>
      </c>
    </row>
    <row r="7" spans="1:3">
      <c r="A7" s="4" t="s">
        <v>497</v>
      </c>
      <c r="B7" s="5" t="n">
        <v>8819</v>
      </c>
      <c r="C7" s="6" t="n">
        <v>12994</v>
      </c>
    </row>
    <row r="8" spans="1:3">
      <c r="A8" s="4" t="s">
        <v>498</v>
      </c>
      <c r="B8" s="5" t="n">
        <v>0</v>
      </c>
      <c r="C8" s="5" t="n">
        <v>2228</v>
      </c>
    </row>
    <row r="9" spans="1:3">
      <c r="A9" s="4" t="s">
        <v>499</v>
      </c>
      <c r="B9" s="5" t="n">
        <v>0</v>
      </c>
      <c r="C9" s="5" t="n">
        <v>-152</v>
      </c>
    </row>
    <row r="10" spans="1:3">
      <c r="A10" s="4" t="s">
        <v>500</v>
      </c>
      <c r="B10" s="5" t="n">
        <v>-1405</v>
      </c>
      <c r="C10" s="5" t="n">
        <v>-6778</v>
      </c>
    </row>
    <row r="11" spans="1:3">
      <c r="A11" s="4" t="s">
        <v>501</v>
      </c>
      <c r="B11" s="5" t="n">
        <v>-6662</v>
      </c>
      <c r="C11" s="5" t="n">
        <v>527</v>
      </c>
    </row>
    <row r="12" spans="1:3">
      <c r="A12" s="4" t="s">
        <v>502</v>
      </c>
      <c r="B12" s="5" t="n">
        <v>752</v>
      </c>
      <c r="C12" s="6" t="n">
        <v>8819</v>
      </c>
    </row>
    <row r="13" spans="1:3">
      <c r="A13" s="4" t="s">
        <v>495</v>
      </c>
      <c r="B13" s="6" t="n">
        <v>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6"/>
  </cols>
  <sheetData>
    <row r="1" spans="1:2">
      <c r="A1" s="1" t="s">
        <v>503</v>
      </c>
      <c r="B1" s="2" t="s">
        <v>1</v>
      </c>
    </row>
    <row r="2" spans="1:2">
      <c r="B2" s="2" t="s">
        <v>504</v>
      </c>
    </row>
    <row r="3" spans="1:2">
      <c r="A3" s="3" t="s">
        <v>505</v>
      </c>
    </row>
    <row r="4" spans="1:2">
      <c r="A4" s="4" t="s">
        <v>506</v>
      </c>
      <c r="B4" s="4" t="s">
        <v>394</v>
      </c>
    </row>
    <row r="5" spans="1:2">
      <c r="A5" s="4" t="s">
        <v>507</v>
      </c>
      <c r="B5" s="5" t="n">
        <v>5</v>
      </c>
    </row>
    <row r="6" spans="1:2">
      <c r="A6" s="4" t="s">
        <v>508</v>
      </c>
      <c r="B6" s="4" t="s">
        <v>509</v>
      </c>
    </row>
    <row r="7" spans="1:2">
      <c r="A7" s="4" t="s">
        <v>510</v>
      </c>
      <c r="B7" s="4" t="s">
        <v>511</v>
      </c>
    </row>
    <row r="8" spans="1:2">
      <c r="A8" s="4" t="s">
        <v>368</v>
      </c>
    </row>
    <row r="9" spans="1:2">
      <c r="A9" s="3" t="s">
        <v>505</v>
      </c>
    </row>
    <row r="10" spans="1:2">
      <c r="A10" s="4" t="s">
        <v>506</v>
      </c>
      <c r="B10" s="4" t="s">
        <v>394</v>
      </c>
    </row>
    <row r="11" spans="1:2">
      <c r="A11" s="4" t="s">
        <v>512</v>
      </c>
      <c r="B11" s="4" t="s">
        <v>513</v>
      </c>
    </row>
    <row r="12" spans="1:2">
      <c r="A12" s="4" t="s">
        <v>514</v>
      </c>
      <c r="B12" s="4" t="s">
        <v>515</v>
      </c>
    </row>
    <row r="13" spans="1:2">
      <c r="A13" s="4" t="s">
        <v>371</v>
      </c>
    </row>
    <row r="14" spans="1:2">
      <c r="A14" s="3" t="s">
        <v>505</v>
      </c>
    </row>
    <row r="15" spans="1:2">
      <c r="A15" s="4" t="s">
        <v>506</v>
      </c>
      <c r="B15" s="4" t="s">
        <v>395</v>
      </c>
    </row>
    <row r="16" spans="1:2">
      <c r="A16" s="4" t="s">
        <v>512</v>
      </c>
      <c r="B16" s="4" t="s">
        <v>516</v>
      </c>
    </row>
    <row r="17" spans="1:2">
      <c r="A17" s="4" t="s">
        <v>514</v>
      </c>
      <c r="B17"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518</v>
      </c>
      <c r="B1" s="2" t="s">
        <v>1</v>
      </c>
    </row>
    <row r="2" spans="1:2">
      <c r="B2" s="2" t="s">
        <v>519</v>
      </c>
    </row>
    <row r="3" spans="1:2">
      <c r="A3" s="3" t="s">
        <v>227</v>
      </c>
    </row>
    <row r="4" spans="1:2">
      <c r="A4" s="4" t="s">
        <v>495</v>
      </c>
      <c r="B4" s="6" t="n">
        <v>45414</v>
      </c>
    </row>
    <row r="5" spans="1:2">
      <c r="A5" s="3" t="s">
        <v>520</v>
      </c>
    </row>
    <row r="6" spans="1:2">
      <c r="A6" s="4" t="s">
        <v>521</v>
      </c>
      <c r="B6" s="5" t="n">
        <v>202</v>
      </c>
    </row>
    <row r="7" spans="1:2">
      <c r="A7" s="4" t="s">
        <v>522</v>
      </c>
      <c r="B7" s="5" t="n">
        <v>226</v>
      </c>
    </row>
    <row r="8" spans="1:2">
      <c r="A8" s="4" t="s">
        <v>523</v>
      </c>
      <c r="B8" s="5" t="n">
        <v>428</v>
      </c>
    </row>
    <row r="9" spans="1:2">
      <c r="A9" s="4" t="s">
        <v>524</v>
      </c>
      <c r="B9" s="5" t="n">
        <v>12050</v>
      </c>
    </row>
    <row r="10" spans="1:2">
      <c r="A10" s="4" t="s">
        <v>525</v>
      </c>
      <c r="B10" s="5" t="n">
        <v>-4037</v>
      </c>
    </row>
    <row r="11" spans="1:2">
      <c r="A11" s="4" t="s">
        <v>526</v>
      </c>
      <c r="B11" s="6" t="n">
        <v>53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7</v>
      </c>
      <c r="B1" s="2" t="s">
        <v>2</v>
      </c>
      <c r="C1" s="2" t="s">
        <v>65</v>
      </c>
    </row>
    <row r="2" spans="1:3">
      <c r="A2" s="3" t="s">
        <v>528</v>
      </c>
    </row>
    <row r="3" spans="1:3">
      <c r="A3" s="4" t="s">
        <v>75</v>
      </c>
      <c r="B3" s="6" t="n">
        <v>251272</v>
      </c>
      <c r="C3" s="6" t="n">
        <v>0</v>
      </c>
    </row>
    <row r="4" spans="1:3">
      <c r="A4" s="4" t="s">
        <v>85</v>
      </c>
      <c r="B4" s="5" t="n">
        <v>22338</v>
      </c>
      <c r="C4" s="5" t="n">
        <v>0</v>
      </c>
    </row>
    <row r="5" spans="1:3">
      <c r="A5" s="4" t="s">
        <v>89</v>
      </c>
      <c r="B5" s="5" t="n">
        <v>256798</v>
      </c>
      <c r="C5" s="6" t="n">
        <v>0</v>
      </c>
    </row>
    <row r="6" spans="1:3">
      <c r="A6" s="4" t="s">
        <v>529</v>
      </c>
      <c r="B6" s="5" t="n">
        <v>279136</v>
      </c>
    </row>
    <row r="7" spans="1:3">
      <c r="A7" s="3" t="s">
        <v>530</v>
      </c>
    </row>
    <row r="8" spans="1:3">
      <c r="A8" s="4" t="s">
        <v>432</v>
      </c>
      <c r="B8" s="5" t="n">
        <v>2713</v>
      </c>
    </row>
    <row r="9" spans="1:3">
      <c r="A9" s="4" t="s">
        <v>531</v>
      </c>
      <c r="B9" s="5" t="n">
        <v>-1323</v>
      </c>
    </row>
    <row r="10" spans="1:3">
      <c r="A10" s="4" t="s">
        <v>74</v>
      </c>
      <c r="B10" s="5" t="n">
        <v>1390</v>
      </c>
    </row>
    <row r="11" spans="1:3">
      <c r="A11" s="4" t="s">
        <v>81</v>
      </c>
      <c r="B11" s="5" t="n">
        <v>212</v>
      </c>
    </row>
    <row r="12" spans="1:3">
      <c r="A12" s="4" t="s">
        <v>87</v>
      </c>
      <c r="B12" s="5" t="n">
        <v>1823</v>
      </c>
    </row>
    <row r="13" spans="1:3">
      <c r="A13" s="4" t="s">
        <v>532</v>
      </c>
      <c r="B13" s="6" t="n">
        <v>2035</v>
      </c>
    </row>
    <row r="14" spans="1:3">
      <c r="A14" s="3" t="s">
        <v>533</v>
      </c>
    </row>
    <row r="15" spans="1:3">
      <c r="A15" s="4" t="s">
        <v>534</v>
      </c>
      <c r="B15" s="4" t="s">
        <v>535</v>
      </c>
    </row>
    <row r="16" spans="1:3">
      <c r="A16" s="4" t="s">
        <v>536</v>
      </c>
      <c r="B16" s="4" t="s">
        <v>537</v>
      </c>
    </row>
    <row r="17" spans="1:3">
      <c r="A17" s="3" t="s">
        <v>538</v>
      </c>
    </row>
    <row r="18" spans="1:3">
      <c r="A18" s="4" t="s">
        <v>534</v>
      </c>
      <c r="B18" s="4" t="s">
        <v>539</v>
      </c>
    </row>
    <row r="19" spans="1:3">
      <c r="A19" s="4" t="s">
        <v>536</v>
      </c>
      <c r="B19"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1</v>
      </c>
      <c r="B1" s="2" t="s">
        <v>1</v>
      </c>
    </row>
    <row r="2" spans="1:3">
      <c r="B2" s="2" t="s">
        <v>2</v>
      </c>
      <c r="C2" s="2" t="s">
        <v>65</v>
      </c>
    </row>
    <row r="3" spans="1:3">
      <c r="A3" s="3" t="s">
        <v>542</v>
      </c>
    </row>
    <row r="4" spans="1:3">
      <c r="A4" s="4" t="s">
        <v>543</v>
      </c>
      <c r="B4" s="6" t="n">
        <v>41216</v>
      </c>
    </row>
    <row r="5" spans="1:3">
      <c r="A5" s="4" t="s">
        <v>544</v>
      </c>
      <c r="B5" s="5" t="n">
        <v>226</v>
      </c>
    </row>
    <row r="6" spans="1:3">
      <c r="A6" s="4" t="s">
        <v>545</v>
      </c>
      <c r="B6" s="5" t="n">
        <v>164</v>
      </c>
    </row>
    <row r="7" spans="1:3">
      <c r="A7" s="3" t="s">
        <v>546</v>
      </c>
    </row>
    <row r="8" spans="1:3">
      <c r="A8" s="4" t="s">
        <v>547</v>
      </c>
      <c r="B8" s="5" t="n">
        <v>12654</v>
      </c>
    </row>
    <row r="9" spans="1:3">
      <c r="A9" s="4" t="s">
        <v>548</v>
      </c>
      <c r="B9" s="5" t="n">
        <v>495</v>
      </c>
    </row>
    <row r="10" spans="1:3">
      <c r="A10" s="3" t="s">
        <v>549</v>
      </c>
    </row>
    <row r="11" spans="1:3">
      <c r="A11" s="4" t="s">
        <v>547</v>
      </c>
      <c r="B11" s="5" t="n">
        <v>4372</v>
      </c>
    </row>
    <row r="12" spans="1:3">
      <c r="A12" s="4" t="s">
        <v>89</v>
      </c>
      <c r="B12" s="5" t="n">
        <v>5126</v>
      </c>
    </row>
    <row r="13" spans="1:3">
      <c r="A13" s="3" t="s">
        <v>416</v>
      </c>
    </row>
    <row r="14" spans="1:3">
      <c r="A14" s="4" t="s">
        <v>547</v>
      </c>
      <c r="B14" s="5" t="n">
        <v>251272</v>
      </c>
      <c r="C14" s="6" t="n">
        <v>0</v>
      </c>
    </row>
    <row r="15" spans="1:3">
      <c r="A15" s="4" t="s">
        <v>89</v>
      </c>
      <c r="B15" s="5" t="n">
        <v>279136</v>
      </c>
    </row>
    <row r="16" spans="1:3">
      <c r="A16" s="4" t="s">
        <v>420</v>
      </c>
    </row>
    <row r="17" spans="1:3">
      <c r="A17" s="3" t="s">
        <v>416</v>
      </c>
    </row>
    <row r="18" spans="1:3">
      <c r="A18" s="4" t="s">
        <v>547</v>
      </c>
      <c r="B18" s="5" t="n">
        <v>267743</v>
      </c>
    </row>
    <row r="19" spans="1:3">
      <c r="A19" s="4" t="s">
        <v>89</v>
      </c>
      <c r="B19" s="6" t="n">
        <v>291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v>
      </c>
      <c r="C1" s="2" t="s">
        <v>65</v>
      </c>
    </row>
    <row r="2" spans="1:3">
      <c r="A2" s="3" t="s">
        <v>528</v>
      </c>
    </row>
    <row r="3" spans="1:3">
      <c r="A3" s="4" t="s">
        <v>551</v>
      </c>
      <c r="B3" s="6" t="n">
        <v>42479</v>
      </c>
    </row>
    <row r="4" spans="1:3">
      <c r="A4" s="4" t="s">
        <v>552</v>
      </c>
      <c r="B4" s="5" t="n">
        <v>40189</v>
      </c>
    </row>
    <row r="5" spans="1:3">
      <c r="A5" s="4" t="s">
        <v>553</v>
      </c>
      <c r="B5" s="5" t="n">
        <v>38917</v>
      </c>
    </row>
    <row r="6" spans="1:3">
      <c r="A6" s="4" t="s">
        <v>554</v>
      </c>
      <c r="B6" s="5" t="n">
        <v>35742</v>
      </c>
    </row>
    <row r="7" spans="1:3">
      <c r="A7" s="4" t="s">
        <v>555</v>
      </c>
      <c r="B7" s="5" t="n">
        <v>32481</v>
      </c>
    </row>
    <row r="8" spans="1:3">
      <c r="A8" s="4" t="s">
        <v>556</v>
      </c>
      <c r="B8" s="5" t="n">
        <v>251977</v>
      </c>
    </row>
    <row r="9" spans="1:3">
      <c r="A9" s="4" t="s">
        <v>557</v>
      </c>
      <c r="B9" s="5" t="n">
        <v>441785</v>
      </c>
    </row>
    <row r="10" spans="1:3">
      <c r="A10" s="4" t="s">
        <v>558</v>
      </c>
      <c r="B10" s="5" t="n">
        <v>-162649</v>
      </c>
    </row>
    <row r="11" spans="1:3">
      <c r="A11" s="4" t="s">
        <v>529</v>
      </c>
      <c r="B11" s="5" t="n">
        <v>279136</v>
      </c>
    </row>
    <row r="12" spans="1:3">
      <c r="A12" s="4" t="s">
        <v>559</v>
      </c>
      <c r="B12" s="5" t="n">
        <v>-22338</v>
      </c>
      <c r="C12" s="6" t="n">
        <v>0</v>
      </c>
    </row>
    <row r="13" spans="1:3">
      <c r="A13" s="4" t="s">
        <v>560</v>
      </c>
      <c r="B13" s="5" t="n">
        <v>256798</v>
      </c>
      <c r="C13" s="6" t="n">
        <v>0</v>
      </c>
    </row>
    <row r="14" spans="1:3">
      <c r="A14" s="3" t="s">
        <v>530</v>
      </c>
    </row>
    <row r="15" spans="1:3">
      <c r="A15" s="4" t="s">
        <v>551</v>
      </c>
      <c r="B15" s="5" t="n">
        <v>434</v>
      </c>
    </row>
    <row r="16" spans="1:3">
      <c r="A16" s="4" t="s">
        <v>552</v>
      </c>
      <c r="B16" s="5" t="n">
        <v>475</v>
      </c>
    </row>
    <row r="17" spans="1:3">
      <c r="A17" s="4" t="s">
        <v>553</v>
      </c>
      <c r="B17" s="5" t="n">
        <v>475</v>
      </c>
    </row>
    <row r="18" spans="1:3">
      <c r="A18" s="4" t="s">
        <v>554</v>
      </c>
      <c r="B18" s="5" t="n">
        <v>428</v>
      </c>
    </row>
    <row r="19" spans="1:3">
      <c r="A19" s="4" t="s">
        <v>555</v>
      </c>
      <c r="B19" s="5" t="n">
        <v>350</v>
      </c>
    </row>
    <row r="20" spans="1:3">
      <c r="A20" s="4" t="s">
        <v>556</v>
      </c>
      <c r="B20" s="5" t="n">
        <v>1278</v>
      </c>
    </row>
    <row r="21" spans="1:3">
      <c r="A21" s="4" t="s">
        <v>557</v>
      </c>
      <c r="B21" s="5" t="n">
        <v>3440</v>
      </c>
    </row>
    <row r="22" spans="1:3">
      <c r="A22" s="4" t="s">
        <v>558</v>
      </c>
      <c r="B22" s="5" t="n">
        <v>-1405</v>
      </c>
    </row>
    <row r="23" spans="1:3">
      <c r="A23" s="4" t="s">
        <v>532</v>
      </c>
      <c r="B23" s="5" t="n">
        <v>2035</v>
      </c>
    </row>
    <row r="24" spans="1:3">
      <c r="A24" s="4" t="s">
        <v>559</v>
      </c>
      <c r="B24" s="5" t="n">
        <v>-212</v>
      </c>
    </row>
    <row r="25" spans="1:3">
      <c r="A25" s="4" t="s">
        <v>560</v>
      </c>
      <c r="B25" s="6" t="n">
        <v>1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562</v>
      </c>
    </row>
    <row r="3" spans="1:3">
      <c r="A3" s="4" t="s">
        <v>58</v>
      </c>
      <c r="C3" s="6" t="n">
        <v>44427</v>
      </c>
    </row>
    <row r="4" spans="1:3">
      <c r="A4" s="4" t="s">
        <v>551</v>
      </c>
      <c r="C4" s="5" t="n">
        <v>44144</v>
      </c>
    </row>
    <row r="5" spans="1:3">
      <c r="A5" s="4" t="s">
        <v>552</v>
      </c>
      <c r="C5" s="5" t="n">
        <v>41396</v>
      </c>
    </row>
    <row r="6" spans="1:3">
      <c r="A6" s="4" t="s">
        <v>553</v>
      </c>
      <c r="C6" s="5" t="n">
        <v>40215</v>
      </c>
    </row>
    <row r="7" spans="1:3">
      <c r="A7" s="4" t="s">
        <v>554</v>
      </c>
      <c r="C7" s="5" t="n">
        <v>36587</v>
      </c>
    </row>
    <row r="8" spans="1:3">
      <c r="A8" s="4" t="s">
        <v>556</v>
      </c>
      <c r="C8" s="5" t="n">
        <v>264704</v>
      </c>
    </row>
    <row r="9" spans="1:3">
      <c r="A9" s="4" t="s">
        <v>563</v>
      </c>
      <c r="C9" s="5" t="n">
        <v>471473</v>
      </c>
    </row>
    <row r="10" spans="1:3">
      <c r="A10" s="3" t="s">
        <v>564</v>
      </c>
    </row>
    <row r="11" spans="1:3">
      <c r="A11" s="4" t="s">
        <v>58</v>
      </c>
      <c r="C11" s="5" t="n">
        <v>323</v>
      </c>
    </row>
    <row r="12" spans="1:3">
      <c r="A12" s="4" t="s">
        <v>551</v>
      </c>
      <c r="C12" s="5" t="n">
        <v>327</v>
      </c>
    </row>
    <row r="13" spans="1:3">
      <c r="A13" s="4" t="s">
        <v>552</v>
      </c>
      <c r="C13" s="5" t="n">
        <v>342</v>
      </c>
    </row>
    <row r="14" spans="1:3">
      <c r="A14" s="4" t="s">
        <v>553</v>
      </c>
      <c r="C14" s="5" t="n">
        <v>342</v>
      </c>
    </row>
    <row r="15" spans="1:3">
      <c r="A15" s="4" t="s">
        <v>554</v>
      </c>
      <c r="C15" s="5" t="n">
        <v>349</v>
      </c>
    </row>
    <row r="16" spans="1:3">
      <c r="A16" s="4" t="s">
        <v>556</v>
      </c>
      <c r="C16" s="5" t="n">
        <v>1646</v>
      </c>
    </row>
    <row r="17" spans="1:3">
      <c r="A17" s="4" t="s">
        <v>563</v>
      </c>
      <c r="C17" s="5" t="n">
        <v>3329</v>
      </c>
    </row>
    <row r="18" spans="1:3">
      <c r="A18" s="4" t="s">
        <v>558</v>
      </c>
      <c r="C18" s="5" t="n">
        <v>-1585</v>
      </c>
    </row>
    <row r="19" spans="1:3">
      <c r="A19" s="4" t="s">
        <v>565</v>
      </c>
      <c r="B19" s="6" t="n">
        <v>2035</v>
      </c>
      <c r="C19" s="5" t="n">
        <v>1744</v>
      </c>
    </row>
    <row r="20" spans="1:3">
      <c r="A20" s="4" t="s">
        <v>559</v>
      </c>
      <c r="C20" s="5" t="n">
        <v>-108</v>
      </c>
    </row>
    <row r="21" spans="1:3">
      <c r="A21" s="4" t="s">
        <v>566</v>
      </c>
      <c r="C21" s="5" t="n">
        <v>1636</v>
      </c>
    </row>
    <row r="22" spans="1:3">
      <c r="A22" s="4" t="s">
        <v>567</v>
      </c>
      <c r="C22" s="6" t="n">
        <v>4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147</v>
      </c>
      <c r="B1" s="2" t="s">
        <v>148</v>
      </c>
      <c r="C1" s="2" t="s">
        <v>149</v>
      </c>
      <c r="D1" s="2" t="s">
        <v>150</v>
      </c>
      <c r="E1" s="2" t="s">
        <v>151</v>
      </c>
      <c r="F1" s="2" t="s">
        <v>152</v>
      </c>
    </row>
    <row r="2" spans="1:6">
      <c r="A2" s="4" t="s">
        <v>153</v>
      </c>
      <c r="B2" s="6" t="n">
        <v>264175</v>
      </c>
      <c r="C2" s="6" t="n">
        <v>267</v>
      </c>
      <c r="D2" s="6" t="n">
        <v>163204</v>
      </c>
      <c r="E2" s="6" t="n">
        <v>100704</v>
      </c>
    </row>
    <row r="3" spans="1:6">
      <c r="A3" s="4" t="s">
        <v>154</v>
      </c>
      <c r="C3" s="5" t="n">
        <v>26755640</v>
      </c>
    </row>
    <row r="4" spans="1:6">
      <c r="A4" s="3" t="s">
        <v>155</v>
      </c>
    </row>
    <row r="5" spans="1:6">
      <c r="A5" s="4" t="s">
        <v>144</v>
      </c>
      <c r="B5" s="5" t="n">
        <v>3545</v>
      </c>
      <c r="D5" s="5" t="n">
        <v>3545</v>
      </c>
    </row>
    <row r="6" spans="1:6">
      <c r="A6" s="4" t="s">
        <v>156</v>
      </c>
      <c r="C6" s="5" t="n">
        <v>91818</v>
      </c>
    </row>
    <row r="7" spans="1:6">
      <c r="A7" s="4" t="s">
        <v>157</v>
      </c>
      <c r="B7" s="5" t="n">
        <v>1</v>
      </c>
      <c r="C7" s="6" t="n">
        <v>1</v>
      </c>
      <c r="D7" s="5" t="n">
        <v>0</v>
      </c>
    </row>
    <row r="8" spans="1:6">
      <c r="A8" s="4" t="s">
        <v>158</v>
      </c>
      <c r="B8" s="5" t="n">
        <v>27</v>
      </c>
      <c r="D8" s="5" t="n">
        <v>74</v>
      </c>
      <c r="E8" s="5" t="n">
        <v>-47</v>
      </c>
    </row>
    <row r="9" spans="1:6">
      <c r="A9" s="4" t="s">
        <v>134</v>
      </c>
      <c r="B9" s="5" t="n">
        <v>-36232</v>
      </c>
      <c r="E9" s="5" t="n">
        <v>-36232</v>
      </c>
    </row>
    <row r="10" spans="1:6">
      <c r="A10" s="4" t="s">
        <v>159</v>
      </c>
      <c r="C10" s="5" t="n">
        <v>26847458</v>
      </c>
    </row>
    <row r="11" spans="1:6">
      <c r="A11" s="4" t="s">
        <v>160</v>
      </c>
      <c r="B11" s="5" t="n">
        <v>231516</v>
      </c>
      <c r="C11" s="6" t="n">
        <v>268</v>
      </c>
      <c r="D11" s="5" t="n">
        <v>166823</v>
      </c>
      <c r="E11" s="5" t="n">
        <v>64425</v>
      </c>
    </row>
    <row r="12" spans="1:6">
      <c r="A12" s="3" t="s">
        <v>155</v>
      </c>
    </row>
    <row r="13" spans="1:6">
      <c r="A13" s="4" t="s">
        <v>144</v>
      </c>
      <c r="B13" s="5" t="n">
        <v>3469</v>
      </c>
      <c r="D13" s="5" t="n">
        <v>3469</v>
      </c>
    </row>
    <row r="14" spans="1:6">
      <c r="A14" s="4" t="s">
        <v>156</v>
      </c>
      <c r="C14" s="5" t="n">
        <v>123888</v>
      </c>
    </row>
    <row r="15" spans="1:6">
      <c r="A15" s="4" t="s">
        <v>157</v>
      </c>
      <c r="B15" s="5" t="n">
        <v>0</v>
      </c>
      <c r="C15" s="6" t="n">
        <v>2</v>
      </c>
      <c r="D15" s="5" t="n">
        <v>-2</v>
      </c>
    </row>
    <row r="16" spans="1:6">
      <c r="A16" s="4" t="s">
        <v>158</v>
      </c>
      <c r="B16" s="6" t="n">
        <v>56</v>
      </c>
      <c r="D16" s="5" t="n">
        <v>0</v>
      </c>
      <c r="E16" s="5" t="n">
        <v>56</v>
      </c>
    </row>
    <row r="17" spans="1:6">
      <c r="A17" s="4" t="s">
        <v>161</v>
      </c>
      <c r="B17" s="5" t="n">
        <v>-112358</v>
      </c>
      <c r="C17" s="5" t="n">
        <v>-112358</v>
      </c>
    </row>
    <row r="18" spans="1:6">
      <c r="A18" s="4" t="s">
        <v>162</v>
      </c>
      <c r="B18" s="6" t="n">
        <v>-2769</v>
      </c>
      <c r="F18" s="6" t="n">
        <v>-2769</v>
      </c>
    </row>
    <row r="19" spans="1:6">
      <c r="A19" s="4" t="s">
        <v>134</v>
      </c>
      <c r="B19" s="6" t="n">
        <v>7787</v>
      </c>
      <c r="E19" s="5" t="n">
        <v>7787</v>
      </c>
    </row>
    <row r="20" spans="1:6">
      <c r="A20" s="4" t="s">
        <v>163</v>
      </c>
      <c r="B20" s="5" t="n">
        <v>26858988</v>
      </c>
      <c r="C20" s="5" t="n">
        <v>26858988</v>
      </c>
    </row>
    <row r="21" spans="1:6">
      <c r="A21" s="4" t="s">
        <v>164</v>
      </c>
      <c r="B21" s="6" t="n">
        <v>240059</v>
      </c>
      <c r="C21" s="6" t="n">
        <v>270</v>
      </c>
      <c r="D21" s="5" t="n">
        <v>170290</v>
      </c>
      <c r="E21" s="5" t="n">
        <v>72268</v>
      </c>
      <c r="F21" s="5" t="n">
        <v>-2769</v>
      </c>
    </row>
    <row r="22" spans="1:6">
      <c r="A22" s="3" t="s">
        <v>155</v>
      </c>
    </row>
    <row r="23" spans="1:6">
      <c r="A23" s="4" t="s">
        <v>144</v>
      </c>
      <c r="B23" s="5" t="n">
        <v>2844</v>
      </c>
      <c r="D23" s="5" t="n">
        <v>2844</v>
      </c>
    </row>
    <row r="24" spans="1:6">
      <c r="A24" s="4" t="s">
        <v>156</v>
      </c>
      <c r="C24" s="5" t="n">
        <v>134746</v>
      </c>
    </row>
    <row r="25" spans="1:6">
      <c r="A25" s="4" t="s">
        <v>157</v>
      </c>
      <c r="B25" s="5" t="n">
        <v>-1</v>
      </c>
      <c r="C25" s="6" t="n">
        <v>1</v>
      </c>
      <c r="D25" s="5" t="n">
        <v>-2</v>
      </c>
    </row>
    <row r="26" spans="1:6">
      <c r="A26" s="4" t="s">
        <v>158</v>
      </c>
      <c r="B26" s="6" t="n">
        <v>14002</v>
      </c>
      <c r="E26" s="5" t="n">
        <v>14002</v>
      </c>
    </row>
    <row r="27" spans="1:6">
      <c r="A27" s="4" t="s">
        <v>161</v>
      </c>
      <c r="B27" s="5" t="n">
        <v>-1381137</v>
      </c>
      <c r="C27" s="5" t="n">
        <v>-1381137</v>
      </c>
    </row>
    <row r="28" spans="1:6">
      <c r="A28" s="4" t="s">
        <v>162</v>
      </c>
      <c r="B28" s="6" t="n">
        <v>-14282</v>
      </c>
      <c r="F28" s="5" t="n">
        <v>-14282</v>
      </c>
    </row>
    <row r="29" spans="1:6">
      <c r="A29" s="4" t="s">
        <v>134</v>
      </c>
      <c r="B29" s="6" t="n">
        <v>-84386</v>
      </c>
      <c r="E29" s="5" t="n">
        <v>-84386</v>
      </c>
    </row>
    <row r="30" spans="1:6">
      <c r="A30" s="4" t="s">
        <v>165</v>
      </c>
      <c r="B30" s="5" t="n">
        <v>25612597</v>
      </c>
      <c r="C30" s="5" t="n">
        <v>25612597</v>
      </c>
    </row>
    <row r="31" spans="1:6">
      <c r="A31" s="4" t="s">
        <v>166</v>
      </c>
      <c r="B31" s="6" t="n">
        <v>158236</v>
      </c>
      <c r="C31" s="6" t="n">
        <v>271</v>
      </c>
      <c r="D31" s="6" t="n">
        <v>173132</v>
      </c>
      <c r="E31" s="6" t="n">
        <v>1884</v>
      </c>
      <c r="F31" s="6" t="n">
        <v>-17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68</v>
      </c>
      <c r="B1" s="2" t="s">
        <v>519</v>
      </c>
    </row>
    <row r="2" spans="1:2">
      <c r="A2" s="3" t="s">
        <v>528</v>
      </c>
    </row>
    <row r="3" spans="1:2">
      <c r="A3" s="4" t="s">
        <v>551</v>
      </c>
      <c r="B3" s="6" t="n">
        <v>4651</v>
      </c>
    </row>
    <row r="4" spans="1:2">
      <c r="A4" s="4" t="s">
        <v>552</v>
      </c>
      <c r="B4" s="5" t="n">
        <v>4878</v>
      </c>
    </row>
    <row r="5" spans="1:2">
      <c r="A5" s="4" t="s">
        <v>553</v>
      </c>
      <c r="B5" s="5" t="n">
        <v>4833</v>
      </c>
    </row>
    <row r="6" spans="1:2">
      <c r="A6" s="4" t="s">
        <v>554</v>
      </c>
      <c r="B6" s="5" t="n">
        <v>4828</v>
      </c>
    </row>
    <row r="7" spans="1:2">
      <c r="A7" s="4" t="s">
        <v>555</v>
      </c>
      <c r="B7" s="5" t="n">
        <v>4884</v>
      </c>
    </row>
    <row r="8" spans="1:2">
      <c r="A8" s="4" t="s">
        <v>556</v>
      </c>
      <c r="B8" s="5" t="n">
        <v>45031</v>
      </c>
    </row>
    <row r="9" spans="1:2">
      <c r="A9" s="4" t="s">
        <v>148</v>
      </c>
      <c r="B9" s="6" t="n">
        <v>69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9</v>
      </c>
      <c r="B1" s="2" t="s">
        <v>1</v>
      </c>
    </row>
    <row r="2" spans="1:4">
      <c r="B2" s="2" t="s">
        <v>2</v>
      </c>
      <c r="C2" s="2" t="s">
        <v>65</v>
      </c>
      <c r="D2" s="2" t="s">
        <v>113</v>
      </c>
    </row>
    <row r="3" spans="1:4">
      <c r="A3" s="3" t="s">
        <v>570</v>
      </c>
    </row>
    <row r="4" spans="1:4">
      <c r="A4" s="4" t="s">
        <v>119</v>
      </c>
      <c r="B4" s="6" t="n">
        <v>47805</v>
      </c>
      <c r="C4" s="6" t="n">
        <v>36034</v>
      </c>
      <c r="D4" s="6" t="n">
        <v>36936</v>
      </c>
    </row>
    <row r="5" spans="1:4">
      <c r="A5" s="4" t="s">
        <v>571</v>
      </c>
      <c r="C5" s="5" t="n">
        <v>37745</v>
      </c>
      <c r="D5" s="5" t="n">
        <v>38780</v>
      </c>
    </row>
    <row r="6" spans="1:4">
      <c r="A6" s="4" t="s">
        <v>572</v>
      </c>
    </row>
    <row r="7" spans="1:4">
      <c r="A7" s="3" t="s">
        <v>570</v>
      </c>
    </row>
    <row r="8" spans="1:4">
      <c r="A8" s="4" t="s">
        <v>573</v>
      </c>
      <c r="C8" s="5" t="n">
        <v>35881</v>
      </c>
      <c r="D8" s="5" t="n">
        <v>36760</v>
      </c>
    </row>
    <row r="9" spans="1:4">
      <c r="A9" s="4" t="s">
        <v>574</v>
      </c>
      <c r="C9" s="5" t="n">
        <v>153</v>
      </c>
      <c r="D9" s="5" t="n">
        <v>176</v>
      </c>
    </row>
    <row r="10" spans="1:4">
      <c r="A10" s="4" t="s">
        <v>119</v>
      </c>
      <c r="C10" s="5" t="n">
        <v>36034</v>
      </c>
      <c r="D10" s="5" t="n">
        <v>36936</v>
      </c>
    </row>
    <row r="11" spans="1:4">
      <c r="A11" s="4" t="s">
        <v>575</v>
      </c>
    </row>
    <row r="12" spans="1:4">
      <c r="A12" s="3" t="s">
        <v>570</v>
      </c>
    </row>
    <row r="13" spans="1:4">
      <c r="A13" s="4" t="s">
        <v>573</v>
      </c>
      <c r="C13" s="5" t="n">
        <v>861</v>
      </c>
      <c r="D13" s="5" t="n">
        <v>856</v>
      </c>
    </row>
    <row r="14" spans="1:4">
      <c r="A14" s="4" t="s">
        <v>146</v>
      </c>
    </row>
    <row r="15" spans="1:4">
      <c r="A15" s="3" t="s">
        <v>570</v>
      </c>
    </row>
    <row r="16" spans="1:4">
      <c r="A16" s="4" t="s">
        <v>573</v>
      </c>
      <c r="C16" s="6" t="n">
        <v>850</v>
      </c>
      <c r="D16" s="6" t="n">
        <v>9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2</v>
      </c>
      <c r="C1" s="2" t="s">
        <v>65</v>
      </c>
    </row>
    <row r="2" spans="1:3">
      <c r="A2" s="3" t="s">
        <v>230</v>
      </c>
    </row>
    <row r="3" spans="1:3">
      <c r="A3" s="4" t="s">
        <v>577</v>
      </c>
      <c r="B3" s="6" t="n">
        <v>75000</v>
      </c>
      <c r="C3" s="6" t="n">
        <v>78000</v>
      </c>
    </row>
    <row r="4" spans="1:3">
      <c r="A4" s="4" t="s">
        <v>578</v>
      </c>
      <c r="B4" s="5" t="n">
        <v>2035</v>
      </c>
      <c r="C4" s="5" t="n">
        <v>1744</v>
      </c>
    </row>
    <row r="5" spans="1:3">
      <c r="A5" s="4" t="s">
        <v>579</v>
      </c>
      <c r="B5" s="5" t="n">
        <v>77035</v>
      </c>
      <c r="C5" s="5" t="n">
        <v>79744</v>
      </c>
    </row>
    <row r="6" spans="1:3">
      <c r="A6" s="4" t="s">
        <v>580</v>
      </c>
      <c r="B6" s="5" t="n">
        <v>-212</v>
      </c>
      <c r="C6" s="5" t="n">
        <v>-108</v>
      </c>
    </row>
    <row r="7" spans="1:3">
      <c r="A7" s="4" t="s">
        <v>581</v>
      </c>
      <c r="B7" s="6" t="n">
        <v>76823</v>
      </c>
      <c r="C7" s="6" t="n">
        <v>79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583</v>
      </c>
      <c r="C1" s="2" t="s">
        <v>2</v>
      </c>
      <c r="D1" s="2" t="s">
        <v>65</v>
      </c>
    </row>
    <row r="2" spans="1:4">
      <c r="A2" s="3" t="s">
        <v>584</v>
      </c>
    </row>
    <row r="3" spans="1:4">
      <c r="A3" s="4" t="s">
        <v>585</v>
      </c>
      <c r="C3" s="6" t="n">
        <v>75000000</v>
      </c>
      <c r="D3" s="6" t="n">
        <v>78000000</v>
      </c>
    </row>
    <row r="4" spans="1:4">
      <c r="A4" s="4" t="s">
        <v>586</v>
      </c>
      <c r="C4" s="5" t="n">
        <v>3700000</v>
      </c>
    </row>
    <row r="5" spans="1:4">
      <c r="A5" s="4" t="s">
        <v>587</v>
      </c>
    </row>
    <row r="6" spans="1:4">
      <c r="A6" s="3" t="s">
        <v>584</v>
      </c>
    </row>
    <row r="7" spans="1:4">
      <c r="A7" s="4" t="s">
        <v>588</v>
      </c>
      <c r="C7" s="6" t="n">
        <v>71300000</v>
      </c>
    </row>
    <row r="8" spans="1:4">
      <c r="A8" s="4" t="s">
        <v>589</v>
      </c>
    </row>
    <row r="9" spans="1:4">
      <c r="A9" s="3" t="s">
        <v>584</v>
      </c>
    </row>
    <row r="10" spans="1:4">
      <c r="A10" s="4" t="s">
        <v>590</v>
      </c>
      <c r="B10" s="4" t="s">
        <v>591</v>
      </c>
    </row>
    <row r="11" spans="1:4">
      <c r="A11" s="4" t="s">
        <v>592</v>
      </c>
      <c r="B11" s="6" t="n">
        <v>150000000</v>
      </c>
    </row>
    <row r="12" spans="1:4">
      <c r="A12" s="4" t="s">
        <v>593</v>
      </c>
      <c r="B12" s="4" t="s">
        <v>594</v>
      </c>
    </row>
    <row r="13" spans="1:4">
      <c r="A13" s="4" t="s">
        <v>595</v>
      </c>
      <c r="C13" s="4" t="s">
        <v>596</v>
      </c>
    </row>
    <row r="14" spans="1:4">
      <c r="A14" s="4" t="s">
        <v>597</v>
      </c>
      <c r="B14" s="6" t="n">
        <v>5000000</v>
      </c>
    </row>
    <row r="15" spans="1:4">
      <c r="A15" s="4" t="s">
        <v>598</v>
      </c>
    </row>
    <row r="16" spans="1:4">
      <c r="A16" s="3" t="s">
        <v>584</v>
      </c>
    </row>
    <row r="17" spans="1:4">
      <c r="A17" s="4" t="s">
        <v>599</v>
      </c>
      <c r="C17" s="4" t="s">
        <v>600</v>
      </c>
    </row>
    <row r="18" spans="1:4">
      <c r="A18" s="4" t="s">
        <v>601</v>
      </c>
    </row>
    <row r="19" spans="1:4">
      <c r="A19" s="3" t="s">
        <v>584</v>
      </c>
    </row>
    <row r="20" spans="1:4">
      <c r="A20" s="4" t="s">
        <v>599</v>
      </c>
      <c r="C20" s="4" t="s">
        <v>602</v>
      </c>
    </row>
    <row r="21" spans="1:4">
      <c r="A21" s="4" t="s">
        <v>603</v>
      </c>
    </row>
    <row r="22" spans="1:4">
      <c r="A22" s="3" t="s">
        <v>584</v>
      </c>
    </row>
    <row r="23" spans="1:4">
      <c r="A23" s="4" t="s">
        <v>604</v>
      </c>
      <c r="B23" s="6" t="n">
        <v>50000000</v>
      </c>
    </row>
    <row r="24" spans="1:4">
      <c r="A24" s="4" t="s">
        <v>595</v>
      </c>
      <c r="B24" s="4" t="s">
        <v>605</v>
      </c>
    </row>
    <row r="25" spans="1:4">
      <c r="A25" s="4" t="s">
        <v>606</v>
      </c>
    </row>
    <row r="26" spans="1:4">
      <c r="A26" s="3" t="s">
        <v>584</v>
      </c>
    </row>
    <row r="27" spans="1:4">
      <c r="A27" s="4" t="s">
        <v>599</v>
      </c>
      <c r="B27" s="4" t="s">
        <v>607</v>
      </c>
    </row>
    <row r="28" spans="1:4">
      <c r="A28" s="4" t="s">
        <v>608</v>
      </c>
    </row>
    <row r="29" spans="1:4">
      <c r="A29" s="3" t="s">
        <v>584</v>
      </c>
    </row>
    <row r="30" spans="1:4">
      <c r="A30" s="4" t="s">
        <v>599</v>
      </c>
      <c r="B30" s="4" t="s">
        <v>609</v>
      </c>
    </row>
    <row r="31" spans="1:4">
      <c r="A31" s="4" t="s">
        <v>610</v>
      </c>
    </row>
    <row r="32" spans="1:4">
      <c r="A32" s="3" t="s">
        <v>584</v>
      </c>
    </row>
    <row r="33" spans="1:4">
      <c r="A33" s="4" t="s">
        <v>595</v>
      </c>
      <c r="B33" s="4" t="s">
        <v>611</v>
      </c>
    </row>
    <row r="34" spans="1:4">
      <c r="A34" s="4" t="s">
        <v>612</v>
      </c>
    </row>
    <row r="35" spans="1:4">
      <c r="A35" s="3" t="s">
        <v>584</v>
      </c>
    </row>
    <row r="36" spans="1:4">
      <c r="A36" s="4" t="s">
        <v>599</v>
      </c>
      <c r="B36" s="4" t="s">
        <v>613</v>
      </c>
    </row>
    <row r="37" spans="1:4">
      <c r="A37" s="4" t="s">
        <v>614</v>
      </c>
    </row>
    <row r="38" spans="1:4">
      <c r="A38" s="3" t="s">
        <v>584</v>
      </c>
    </row>
    <row r="39" spans="1:4">
      <c r="A39" s="4" t="s">
        <v>599</v>
      </c>
      <c r="B39" s="4" t="s">
        <v>615</v>
      </c>
    </row>
    <row r="40" spans="1:4">
      <c r="A40" s="4" t="s">
        <v>616</v>
      </c>
    </row>
    <row r="41" spans="1:4">
      <c r="A41" s="3" t="s">
        <v>584</v>
      </c>
    </row>
    <row r="42" spans="1:4">
      <c r="A42" s="4" t="s">
        <v>592</v>
      </c>
      <c r="B42" s="6" t="n">
        <v>1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7</v>
      </c>
      <c r="B1" s="2" t="s">
        <v>1</v>
      </c>
    </row>
    <row r="2" spans="1:4">
      <c r="B2" s="2" t="s">
        <v>2</v>
      </c>
      <c r="C2" s="2" t="s">
        <v>65</v>
      </c>
      <c r="D2" s="2" t="s">
        <v>113</v>
      </c>
    </row>
    <row r="3" spans="1:4">
      <c r="A3" s="3" t="s">
        <v>618</v>
      </c>
    </row>
    <row r="4" spans="1:4">
      <c r="A4" s="4" t="s">
        <v>131</v>
      </c>
      <c r="B4" s="6" t="n">
        <v>3872</v>
      </c>
      <c r="C4" s="6" t="n">
        <v>3966</v>
      </c>
      <c r="D4" s="6" t="n">
        <v>2877</v>
      </c>
    </row>
    <row r="5" spans="1:4">
      <c r="A5" s="4" t="s">
        <v>587</v>
      </c>
    </row>
    <row r="6" spans="1:4">
      <c r="A6" s="3" t="s">
        <v>618</v>
      </c>
    </row>
    <row r="7" spans="1:4">
      <c r="A7" s="4" t="s">
        <v>619</v>
      </c>
      <c r="B7" s="6" t="n">
        <v>75000</v>
      </c>
    </row>
    <row r="8" spans="1:4">
      <c r="A8" s="4" t="s">
        <v>620</v>
      </c>
      <c r="B8" s="4" t="s">
        <v>621</v>
      </c>
      <c r="C8" s="4" t="s">
        <v>622</v>
      </c>
    </row>
    <row r="9" spans="1:4">
      <c r="A9" s="4" t="s">
        <v>131</v>
      </c>
      <c r="B9" s="6" t="n">
        <v>3700</v>
      </c>
      <c r="C9" s="6" t="n">
        <v>3900</v>
      </c>
      <c r="D9" s="6" t="n">
        <v>2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3</v>
      </c>
      <c r="B1" s="2" t="s">
        <v>1</v>
      </c>
    </row>
    <row r="2" spans="1:4">
      <c r="B2" s="2" t="s">
        <v>2</v>
      </c>
      <c r="C2" s="2" t="s">
        <v>65</v>
      </c>
      <c r="D2" s="2" t="s">
        <v>113</v>
      </c>
    </row>
    <row r="3" spans="1:4">
      <c r="A3" s="3" t="s">
        <v>624</v>
      </c>
    </row>
    <row r="4" spans="1:4">
      <c r="A4" s="4" t="s">
        <v>625</v>
      </c>
      <c r="B4" s="6" t="n">
        <v>-2347</v>
      </c>
      <c r="C4" s="6" t="n">
        <v>-10378</v>
      </c>
      <c r="D4" s="6" t="n">
        <v>-5718</v>
      </c>
    </row>
    <row r="5" spans="1:4">
      <c r="A5" s="4" t="s">
        <v>626</v>
      </c>
      <c r="B5" s="5" t="n">
        <v>336</v>
      </c>
      <c r="C5" s="5" t="n">
        <v>355</v>
      </c>
      <c r="D5" s="5" t="n">
        <v>346</v>
      </c>
    </row>
    <row r="6" spans="1:4">
      <c r="A6" s="4" t="s">
        <v>627</v>
      </c>
      <c r="B6" s="5" t="n">
        <v>492</v>
      </c>
      <c r="C6" s="5" t="n">
        <v>421</v>
      </c>
      <c r="D6" s="5" t="n">
        <v>445</v>
      </c>
    </row>
    <row r="7" spans="1:4">
      <c r="A7" s="4" t="s">
        <v>628</v>
      </c>
      <c r="B7" s="5" t="n">
        <v>-1519</v>
      </c>
      <c r="C7" s="5" t="n">
        <v>-9602</v>
      </c>
      <c r="D7" s="5" t="n">
        <v>-4927</v>
      </c>
    </row>
    <row r="8" spans="1:4">
      <c r="A8" s="3" t="s">
        <v>629</v>
      </c>
    </row>
    <row r="9" spans="1:4">
      <c r="A9" s="4" t="s">
        <v>625</v>
      </c>
      <c r="B9" s="5" t="n">
        <v>-2132</v>
      </c>
      <c r="C9" s="5" t="n">
        <v>6591</v>
      </c>
      <c r="D9" s="5" t="n">
        <v>-1059</v>
      </c>
    </row>
    <row r="10" spans="1:4">
      <c r="A10" s="4" t="s">
        <v>627</v>
      </c>
      <c r="B10" s="5" t="n">
        <v>-425</v>
      </c>
      <c r="C10" s="5" t="n">
        <v>297</v>
      </c>
      <c r="D10" s="5" t="n">
        <v>-1649</v>
      </c>
    </row>
    <row r="11" spans="1:4">
      <c r="A11" s="4" t="s">
        <v>630</v>
      </c>
      <c r="B11" s="5" t="n">
        <v>-2557</v>
      </c>
      <c r="C11" s="5" t="n">
        <v>6888</v>
      </c>
      <c r="D11" s="5" t="n">
        <v>-2708</v>
      </c>
    </row>
    <row r="12" spans="1:4">
      <c r="A12" s="4" t="s">
        <v>631</v>
      </c>
      <c r="B12" s="5" t="n">
        <v>13445</v>
      </c>
      <c r="C12" s="5" t="n">
        <v>-58</v>
      </c>
      <c r="D12" s="5" t="n">
        <v>-120</v>
      </c>
    </row>
    <row r="13" spans="1:4">
      <c r="A13" s="4" t="s">
        <v>632</v>
      </c>
      <c r="B13" s="6" t="n">
        <v>9369</v>
      </c>
      <c r="C13" s="6" t="n">
        <v>-2772</v>
      </c>
      <c r="D13" s="6" t="n">
        <v>-7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3</v>
      </c>
      <c r="B1" s="2" t="s">
        <v>2</v>
      </c>
      <c r="C1" s="2" t="s">
        <v>65</v>
      </c>
    </row>
    <row r="2" spans="1:3">
      <c r="A2" s="3" t="s">
        <v>634</v>
      </c>
    </row>
    <row r="3" spans="1:3">
      <c r="A3" s="4" t="s">
        <v>635</v>
      </c>
      <c r="B3" s="6" t="n">
        <v>875</v>
      </c>
      <c r="C3" s="6" t="n">
        <v>1017</v>
      </c>
    </row>
    <row r="4" spans="1:3">
      <c r="A4" s="4" t="s">
        <v>636</v>
      </c>
      <c r="B4" s="5" t="n">
        <v>1024</v>
      </c>
      <c r="C4" s="5" t="n">
        <v>959</v>
      </c>
    </row>
    <row r="5" spans="1:3">
      <c r="A5" s="4" t="s">
        <v>637</v>
      </c>
      <c r="B5" s="5" t="n">
        <v>2804</v>
      </c>
      <c r="C5" s="5" t="n">
        <v>2976</v>
      </c>
    </row>
    <row r="6" spans="1:3">
      <c r="A6" s="4" t="s">
        <v>638</v>
      </c>
      <c r="B6" s="5" t="n">
        <v>0</v>
      </c>
      <c r="C6" s="5" t="n">
        <v>4591</v>
      </c>
    </row>
    <row r="7" spans="1:3">
      <c r="A7" s="4" t="s">
        <v>89</v>
      </c>
      <c r="B7" s="5" t="n">
        <v>65251</v>
      </c>
      <c r="C7" s="5" t="n">
        <v>0</v>
      </c>
    </row>
    <row r="8" spans="1:3">
      <c r="A8" s="4" t="s">
        <v>639</v>
      </c>
      <c r="B8" s="5" t="n">
        <v>175</v>
      </c>
      <c r="C8" s="5" t="n">
        <v>6038</v>
      </c>
    </row>
    <row r="9" spans="1:3">
      <c r="A9" s="4" t="s">
        <v>640</v>
      </c>
      <c r="B9" s="5" t="n">
        <v>1949</v>
      </c>
      <c r="C9" s="5" t="n">
        <v>1534</v>
      </c>
    </row>
    <row r="10" spans="1:3">
      <c r="A10" s="4" t="s">
        <v>641</v>
      </c>
      <c r="B10" s="5" t="n">
        <v>2770</v>
      </c>
      <c r="C10" s="5" t="n">
        <v>1040</v>
      </c>
    </row>
    <row r="11" spans="1:3">
      <c r="A11" s="4" t="s">
        <v>177</v>
      </c>
      <c r="B11" s="5" t="n">
        <v>973</v>
      </c>
      <c r="C11" s="5" t="n">
        <v>839</v>
      </c>
    </row>
    <row r="12" spans="1:3">
      <c r="A12" s="4" t="s">
        <v>642</v>
      </c>
      <c r="B12" s="5" t="n">
        <v>75821</v>
      </c>
      <c r="C12" s="5" t="n">
        <v>18994</v>
      </c>
    </row>
    <row r="13" spans="1:3">
      <c r="A13" s="3" t="s">
        <v>643</v>
      </c>
    </row>
    <row r="14" spans="1:3">
      <c r="A14" s="4" t="s">
        <v>644</v>
      </c>
      <c r="B14" s="5" t="n">
        <v>-58524</v>
      </c>
      <c r="C14" s="5" t="n">
        <v>0</v>
      </c>
    </row>
    <row r="15" spans="1:3">
      <c r="A15" s="4" t="s">
        <v>645</v>
      </c>
      <c r="B15" s="5" t="n">
        <v>-6509</v>
      </c>
      <c r="C15" s="5" t="n">
        <v>-5438</v>
      </c>
    </row>
    <row r="16" spans="1:3">
      <c r="A16" s="4" t="s">
        <v>646</v>
      </c>
      <c r="B16" s="5" t="n">
        <v>-34</v>
      </c>
      <c r="C16" s="5" t="n">
        <v>-2121</v>
      </c>
    </row>
    <row r="17" spans="1:3">
      <c r="A17" s="4" t="s">
        <v>647</v>
      </c>
      <c r="B17" s="5" t="n">
        <v>-990</v>
      </c>
      <c r="C17" s="5" t="n">
        <v>0</v>
      </c>
    </row>
    <row r="18" spans="1:3">
      <c r="A18" s="4" t="s">
        <v>177</v>
      </c>
      <c r="B18" s="5" t="n">
        <v>-400</v>
      </c>
      <c r="C18" s="5" t="n">
        <v>-374</v>
      </c>
    </row>
    <row r="19" spans="1:3">
      <c r="A19" s="4" t="s">
        <v>648</v>
      </c>
      <c r="B19" s="5" t="n">
        <v>-66457</v>
      </c>
      <c r="C19" s="5" t="n">
        <v>-7933</v>
      </c>
    </row>
    <row r="20" spans="1:3">
      <c r="A20" s="4" t="s">
        <v>649</v>
      </c>
      <c r="B20" s="5" t="n">
        <v>-14123</v>
      </c>
      <c r="C20" s="5" t="n">
        <v>-678</v>
      </c>
    </row>
    <row r="21" spans="1:3">
      <c r="A21" s="4" t="s">
        <v>650</v>
      </c>
      <c r="B21" s="6" t="n">
        <v>-4759</v>
      </c>
    </row>
    <row r="22" spans="1:3">
      <c r="A22" s="4" t="s">
        <v>651</v>
      </c>
      <c r="C22" s="6" t="n">
        <v>103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52</v>
      </c>
      <c r="B1" s="2" t="s">
        <v>413</v>
      </c>
      <c r="E1" s="2" t="s">
        <v>1</v>
      </c>
    </row>
    <row r="2" spans="1:7">
      <c r="B2" s="2" t="s">
        <v>2</v>
      </c>
      <c r="C2" s="2" t="s">
        <v>455</v>
      </c>
      <c r="D2" s="2" t="s">
        <v>113</v>
      </c>
      <c r="E2" s="2" t="s">
        <v>2</v>
      </c>
      <c r="F2" s="2" t="s">
        <v>65</v>
      </c>
      <c r="G2" s="2" t="s">
        <v>113</v>
      </c>
    </row>
    <row r="3" spans="1:7">
      <c r="A3" s="3" t="s">
        <v>653</v>
      </c>
    </row>
    <row r="4" spans="1:7">
      <c r="A4" s="4" t="s">
        <v>654</v>
      </c>
      <c r="E4" s="6" t="n">
        <v>13445000</v>
      </c>
      <c r="F4" s="6" t="n">
        <v>-58000</v>
      </c>
      <c r="G4" s="6" t="n">
        <v>-120000</v>
      </c>
    </row>
    <row r="5" spans="1:7">
      <c r="A5" s="4" t="s">
        <v>631</v>
      </c>
      <c r="B5" s="6" t="n">
        <v>14123000</v>
      </c>
      <c r="E5" s="6" t="n">
        <v>14123000</v>
      </c>
      <c r="F5" s="6" t="n">
        <v>678000</v>
      </c>
    </row>
    <row r="6" spans="1:7">
      <c r="A6" s="4" t="s">
        <v>655</v>
      </c>
      <c r="E6" s="4" t="s">
        <v>656</v>
      </c>
      <c r="F6" s="4" t="s">
        <v>657</v>
      </c>
      <c r="G6" s="4" t="s">
        <v>658</v>
      </c>
    </row>
    <row r="7" spans="1:7">
      <c r="A7" s="4" t="s">
        <v>659</v>
      </c>
      <c r="C7" s="6" t="n">
        <v>-3900000</v>
      </c>
      <c r="D7" s="6" t="n">
        <v>9000000</v>
      </c>
      <c r="E7" s="6" t="n">
        <v>-716000</v>
      </c>
      <c r="F7" s="6" t="n">
        <v>-3977000</v>
      </c>
      <c r="G7" s="6" t="n">
        <v>8952000</v>
      </c>
    </row>
    <row r="8" spans="1:7">
      <c r="A8" s="4" t="s">
        <v>660</v>
      </c>
      <c r="B8" s="5" t="n">
        <v>0</v>
      </c>
      <c r="E8" s="5" t="n">
        <v>0</v>
      </c>
      <c r="F8" s="5" t="n">
        <v>0</v>
      </c>
    </row>
    <row r="9" spans="1:7">
      <c r="A9" s="4" t="s">
        <v>661</v>
      </c>
      <c r="B9" s="5" t="n">
        <v>0</v>
      </c>
      <c r="E9" s="5" t="n">
        <v>0</v>
      </c>
      <c r="F9" s="6" t="n">
        <v>0</v>
      </c>
    </row>
    <row r="10" spans="1:7">
      <c r="A10" s="4" t="s">
        <v>662</v>
      </c>
      <c r="B10" s="5" t="n">
        <v>2800000</v>
      </c>
      <c r="E10" s="5" t="n">
        <v>2800000</v>
      </c>
    </row>
    <row r="11" spans="1:7">
      <c r="A11" s="4" t="s">
        <v>663</v>
      </c>
      <c r="B11" s="5" t="n">
        <v>1300000</v>
      </c>
      <c r="E11" s="5" t="n">
        <v>1300000</v>
      </c>
    </row>
    <row r="12" spans="1:7">
      <c r="A12" s="4" t="s">
        <v>664</v>
      </c>
      <c r="B12" s="5" t="n">
        <v>300000</v>
      </c>
      <c r="E12" s="5" t="n">
        <v>300000</v>
      </c>
    </row>
    <row r="13" spans="1:7">
      <c r="A13" s="4" t="s">
        <v>665</v>
      </c>
      <c r="B13" s="5" t="n">
        <v>400000</v>
      </c>
      <c r="E13" s="6" t="n">
        <v>400000</v>
      </c>
    </row>
    <row r="14" spans="1:7">
      <c r="A14" s="4" t="s">
        <v>625</v>
      </c>
    </row>
    <row r="15" spans="1:7">
      <c r="A15" s="3" t="s">
        <v>653</v>
      </c>
    </row>
    <row r="16" spans="1:7">
      <c r="A16" s="4" t="s">
        <v>654</v>
      </c>
      <c r="B16" s="5" t="n">
        <v>10300000</v>
      </c>
    </row>
    <row r="17" spans="1:7">
      <c r="A17" s="4" t="s">
        <v>627</v>
      </c>
    </row>
    <row r="18" spans="1:7">
      <c r="A18" s="3" t="s">
        <v>653</v>
      </c>
    </row>
    <row r="19" spans="1:7">
      <c r="A19" s="4" t="s">
        <v>654</v>
      </c>
      <c r="B19" s="6" t="n">
        <v>32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413</v>
      </c>
      <c r="D1" s="2" t="s">
        <v>1</v>
      </c>
    </row>
    <row r="2" spans="1:6">
      <c r="B2" s="2" t="s">
        <v>455</v>
      </c>
      <c r="C2" s="2" t="s">
        <v>113</v>
      </c>
      <c r="D2" s="2" t="s">
        <v>2</v>
      </c>
      <c r="E2" s="2" t="s">
        <v>65</v>
      </c>
      <c r="F2" s="2" t="s">
        <v>113</v>
      </c>
    </row>
    <row r="3" spans="1:6">
      <c r="A3" s="3" t="s">
        <v>233</v>
      </c>
    </row>
    <row r="4" spans="1:6">
      <c r="A4" s="4" t="s">
        <v>667</v>
      </c>
      <c r="D4" s="6" t="n">
        <v>-15753</v>
      </c>
      <c r="E4" s="6" t="n">
        <v>1053</v>
      </c>
      <c r="F4" s="6" t="n">
        <v>-15394</v>
      </c>
    </row>
    <row r="5" spans="1:6">
      <c r="A5" s="4" t="s">
        <v>668</v>
      </c>
      <c r="D5" s="5" t="n">
        <v>49</v>
      </c>
      <c r="E5" s="5" t="n">
        <v>552</v>
      </c>
      <c r="F5" s="5" t="n">
        <v>-734</v>
      </c>
    </row>
    <row r="6" spans="1:6">
      <c r="A6" s="4" t="s">
        <v>654</v>
      </c>
      <c r="D6" s="5" t="n">
        <v>13445</v>
      </c>
      <c r="E6" s="5" t="n">
        <v>-58</v>
      </c>
      <c r="F6" s="5" t="n">
        <v>-120</v>
      </c>
    </row>
    <row r="7" spans="1:6">
      <c r="A7" s="4" t="s">
        <v>659</v>
      </c>
      <c r="B7" s="6" t="n">
        <v>-3900</v>
      </c>
      <c r="C7" s="6" t="n">
        <v>9000</v>
      </c>
      <c r="D7" s="5" t="n">
        <v>-716</v>
      </c>
      <c r="E7" s="5" t="n">
        <v>-3977</v>
      </c>
      <c r="F7" s="5" t="n">
        <v>8952</v>
      </c>
    </row>
    <row r="8" spans="1:6">
      <c r="A8" s="4" t="s">
        <v>669</v>
      </c>
      <c r="D8" s="5" t="n">
        <v>235</v>
      </c>
      <c r="E8" s="5" t="n">
        <v>178</v>
      </c>
      <c r="F8" s="5" t="n">
        <v>228</v>
      </c>
    </row>
    <row r="9" spans="1:6">
      <c r="A9" s="4" t="s">
        <v>670</v>
      </c>
      <c r="D9" s="5" t="n">
        <v>12357</v>
      </c>
      <c r="E9" s="5" t="n">
        <v>0</v>
      </c>
      <c r="F9" s="5" t="n">
        <v>0</v>
      </c>
    </row>
    <row r="10" spans="1:6">
      <c r="A10" s="4" t="s">
        <v>671</v>
      </c>
      <c r="D10" s="5" t="n">
        <v>214</v>
      </c>
      <c r="E10" s="5" t="n">
        <v>53</v>
      </c>
      <c r="F10" s="5" t="n">
        <v>84</v>
      </c>
    </row>
    <row r="11" spans="1:6">
      <c r="A11" s="4" t="s">
        <v>672</v>
      </c>
      <c r="D11" s="5" t="n">
        <v>336</v>
      </c>
      <c r="E11" s="5" t="n">
        <v>355</v>
      </c>
      <c r="F11" s="5" t="n">
        <v>346</v>
      </c>
    </row>
    <row r="12" spans="1:6">
      <c r="A12" s="4" t="s">
        <v>673</v>
      </c>
      <c r="D12" s="5" t="n">
        <v>-381</v>
      </c>
      <c r="E12" s="5" t="n">
        <v>-897</v>
      </c>
      <c r="F12" s="5" t="n">
        <v>-914</v>
      </c>
    </row>
    <row r="13" spans="1:6">
      <c r="A13" s="4" t="s">
        <v>674</v>
      </c>
      <c r="D13" s="5" t="n">
        <v>-71</v>
      </c>
      <c r="E13" s="5" t="n">
        <v>-75</v>
      </c>
      <c r="F13" s="5" t="n">
        <v>-121</v>
      </c>
    </row>
    <row r="14" spans="1:6">
      <c r="A14" s="4" t="s">
        <v>177</v>
      </c>
      <c r="D14" s="5" t="n">
        <v>-346</v>
      </c>
      <c r="E14" s="5" t="n">
        <v>44</v>
      </c>
      <c r="F14" s="5" t="n">
        <v>-82</v>
      </c>
    </row>
    <row r="15" spans="1:6">
      <c r="A15" s="4" t="s">
        <v>632</v>
      </c>
      <c r="D15" s="6" t="n">
        <v>9369</v>
      </c>
      <c r="E15" s="6" t="n">
        <v>-2772</v>
      </c>
      <c r="F15" s="6" t="n">
        <v>-775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676</v>
      </c>
    </row>
    <row r="3" spans="1:4">
      <c r="A3" s="3" t="s">
        <v>677</v>
      </c>
    </row>
    <row r="4" spans="1:4">
      <c r="A4" s="4" t="s">
        <v>678</v>
      </c>
      <c r="B4" s="5" t="n">
        <v>3000000</v>
      </c>
    </row>
    <row r="5" spans="1:4">
      <c r="A5" s="4" t="s">
        <v>679</v>
      </c>
      <c r="B5" s="5" t="n">
        <v>1381137</v>
      </c>
      <c r="C5" s="5" t="n">
        <v>112358</v>
      </c>
    </row>
    <row r="6" spans="1:4">
      <c r="A6" s="4" t="s">
        <v>680</v>
      </c>
      <c r="B6" s="6" t="n">
        <v>14282</v>
      </c>
      <c r="C6" s="6" t="n">
        <v>2769</v>
      </c>
    </row>
    <row r="7" spans="1:4">
      <c r="A7" s="4" t="s">
        <v>681</v>
      </c>
    </row>
    <row r="8" spans="1:4">
      <c r="A8" s="3" t="s">
        <v>677</v>
      </c>
    </row>
    <row r="9" spans="1:4">
      <c r="A9" s="4" t="s">
        <v>678</v>
      </c>
      <c r="D9" s="5" t="n">
        <v>1500000</v>
      </c>
    </row>
    <row r="10" spans="1:4">
      <c r="A10" s="4" t="s">
        <v>682</v>
      </c>
    </row>
    <row r="11" spans="1:4">
      <c r="A11" s="3" t="s">
        <v>677</v>
      </c>
    </row>
    <row r="12" spans="1:4">
      <c r="A12" s="4" t="s">
        <v>678</v>
      </c>
      <c r="B12" s="5"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3</v>
      </c>
    </row>
    <row r="3" spans="1:4">
      <c r="A3" s="3" t="s">
        <v>168</v>
      </c>
    </row>
    <row r="4" spans="1:4">
      <c r="A4" s="4" t="s">
        <v>134</v>
      </c>
      <c r="B4" s="6" t="n">
        <v>-84386000</v>
      </c>
      <c r="C4" s="6" t="n">
        <v>7787000</v>
      </c>
      <c r="D4" s="6" t="n">
        <v>-36232000</v>
      </c>
    </row>
    <row r="5" spans="1:4">
      <c r="A5" s="3" t="s">
        <v>169</v>
      </c>
    </row>
    <row r="6" spans="1:4">
      <c r="A6" s="4" t="s">
        <v>170</v>
      </c>
      <c r="B6" s="5" t="n">
        <v>-6000</v>
      </c>
      <c r="C6" s="5" t="n">
        <v>-757000</v>
      </c>
      <c r="D6" s="5" t="n">
        <v>815000</v>
      </c>
    </row>
    <row r="7" spans="1:4">
      <c r="A7" s="4" t="s">
        <v>144</v>
      </c>
      <c r="B7" s="5" t="n">
        <v>2844000</v>
      </c>
      <c r="C7" s="5" t="n">
        <v>3469000</v>
      </c>
      <c r="D7" s="5" t="n">
        <v>3545000</v>
      </c>
    </row>
    <row r="8" spans="1:4">
      <c r="A8" s="4" t="s">
        <v>125</v>
      </c>
      <c r="B8" s="5" t="n">
        <v>13101000</v>
      </c>
      <c r="C8" s="5" t="n">
        <v>21144000</v>
      </c>
      <c r="D8" s="5" t="n">
        <v>61760000</v>
      </c>
    </row>
    <row r="9" spans="1:4">
      <c r="A9" s="4" t="s">
        <v>126</v>
      </c>
      <c r="B9" s="5" t="n">
        <v>67909000</v>
      </c>
      <c r="C9" s="5" t="n">
        <v>0</v>
      </c>
      <c r="D9" s="5" t="n">
        <v>0</v>
      </c>
    </row>
    <row r="10" spans="1:4">
      <c r="A10" s="4" t="s">
        <v>123</v>
      </c>
      <c r="B10" s="5" t="n">
        <v>39195000</v>
      </c>
      <c r="C10" s="5" t="n">
        <v>37604000</v>
      </c>
      <c r="D10" s="5" t="n">
        <v>34957000</v>
      </c>
    </row>
    <row r="11" spans="1:4">
      <c r="A11" s="4" t="s">
        <v>171</v>
      </c>
      <c r="B11" s="5" t="n">
        <v>270000</v>
      </c>
      <c r="C11" s="5" t="n">
        <v>270000</v>
      </c>
      <c r="D11" s="5" t="n">
        <v>352000</v>
      </c>
    </row>
    <row r="12" spans="1:4">
      <c r="A12" s="4" t="s">
        <v>172</v>
      </c>
      <c r="B12" s="5" t="n">
        <v>0</v>
      </c>
      <c r="C12" s="5" t="n">
        <v>-3564000</v>
      </c>
      <c r="D12" s="5" t="n">
        <v>-3602000</v>
      </c>
    </row>
    <row r="13" spans="1:4">
      <c r="A13" s="4" t="s">
        <v>173</v>
      </c>
      <c r="B13" s="5" t="n">
        <v>10888000</v>
      </c>
      <c r="C13" s="5" t="n">
        <v>6830000</v>
      </c>
      <c r="D13" s="5" t="n">
        <v>-2828000</v>
      </c>
    </row>
    <row r="14" spans="1:4">
      <c r="A14" s="3" t="s">
        <v>174</v>
      </c>
    </row>
    <row r="15" spans="1:4">
      <c r="A15" s="4" t="s">
        <v>68</v>
      </c>
      <c r="B15" s="5" t="n">
        <v>640000</v>
      </c>
      <c r="C15" s="5" t="n">
        <v>805000</v>
      </c>
      <c r="D15" s="5" t="n">
        <v>-1171000</v>
      </c>
    </row>
    <row r="16" spans="1:4">
      <c r="A16" s="4" t="s">
        <v>72</v>
      </c>
      <c r="B16" s="5" t="n">
        <v>364000</v>
      </c>
      <c r="C16" s="5" t="n">
        <v>894000</v>
      </c>
      <c r="D16" s="5" t="n">
        <v>-2015000</v>
      </c>
    </row>
    <row r="17" spans="1:4">
      <c r="A17" s="4" t="s">
        <v>75</v>
      </c>
      <c r="B17" s="5" t="n">
        <v>23780000</v>
      </c>
      <c r="C17" s="5" t="n">
        <v>0</v>
      </c>
      <c r="D17" s="5" t="n">
        <v>0</v>
      </c>
    </row>
    <row r="18" spans="1:4">
      <c r="A18" s="4" t="s">
        <v>175</v>
      </c>
      <c r="B18" s="5" t="n">
        <v>-1360000</v>
      </c>
      <c r="C18" s="5" t="n">
        <v>-1491000</v>
      </c>
      <c r="D18" s="5" t="n">
        <v>-552000</v>
      </c>
    </row>
    <row r="19" spans="1:4">
      <c r="A19" s="4" t="s">
        <v>82</v>
      </c>
      <c r="B19" s="5" t="n">
        <v>504000</v>
      </c>
      <c r="C19" s="5" t="n">
        <v>-1797000</v>
      </c>
      <c r="D19" s="5" t="n">
        <v>1046000</v>
      </c>
    </row>
    <row r="20" spans="1:4">
      <c r="A20" s="4" t="s">
        <v>83</v>
      </c>
      <c r="B20" s="5" t="n">
        <v>-220000</v>
      </c>
      <c r="C20" s="5" t="n">
        <v>-1690000</v>
      </c>
      <c r="D20" s="5" t="n">
        <v>-499000</v>
      </c>
    </row>
    <row r="21" spans="1:4">
      <c r="A21" s="4" t="s">
        <v>84</v>
      </c>
      <c r="B21" s="5" t="n">
        <v>626000</v>
      </c>
      <c r="C21" s="5" t="n">
        <v>11000</v>
      </c>
      <c r="D21" s="5" t="n">
        <v>-311000</v>
      </c>
    </row>
    <row r="22" spans="1:4">
      <c r="A22" s="4" t="s">
        <v>85</v>
      </c>
      <c r="B22" s="5" t="n">
        <v>-2618000</v>
      </c>
      <c r="C22" s="5" t="n">
        <v>-10583000</v>
      </c>
      <c r="D22" s="5" t="n">
        <v>-590000</v>
      </c>
    </row>
    <row r="23" spans="1:4">
      <c r="A23" s="4" t="s">
        <v>89</v>
      </c>
      <c r="B23" s="5" t="n">
        <v>-19765000</v>
      </c>
      <c r="C23" s="5" t="n">
        <v>0</v>
      </c>
      <c r="D23" s="5" t="n">
        <v>0</v>
      </c>
    </row>
    <row r="24" spans="1:4">
      <c r="A24" s="4" t="s">
        <v>91</v>
      </c>
      <c r="B24" s="5" t="n">
        <v>-162000</v>
      </c>
      <c r="C24" s="5" t="n">
        <v>1358000</v>
      </c>
      <c r="D24" s="5" t="n">
        <v>3887000</v>
      </c>
    </row>
    <row r="25" spans="1:4">
      <c r="A25" s="4" t="s">
        <v>176</v>
      </c>
      <c r="B25" s="5" t="n">
        <v>14036000</v>
      </c>
      <c r="C25" s="5" t="n">
        <v>-6523000</v>
      </c>
      <c r="D25" s="5" t="n">
        <v>-8030000</v>
      </c>
    </row>
    <row r="26" spans="1:4">
      <c r="A26" s="4" t="s">
        <v>177</v>
      </c>
      <c r="B26" s="5" t="n">
        <v>-608000</v>
      </c>
      <c r="C26" s="5" t="n">
        <v>36000</v>
      </c>
      <c r="D26" s="5" t="n">
        <v>288000</v>
      </c>
    </row>
    <row r="27" spans="1:4">
      <c r="A27" s="4" t="s">
        <v>178</v>
      </c>
      <c r="B27" s="5" t="n">
        <v>65032000</v>
      </c>
      <c r="C27" s="5" t="n">
        <v>53803000</v>
      </c>
      <c r="D27" s="5" t="n">
        <v>50820000</v>
      </c>
    </row>
    <row r="28" spans="1:4">
      <c r="A28" s="3" t="s">
        <v>179</v>
      </c>
    </row>
    <row r="29" spans="1:4">
      <c r="A29" s="4" t="s">
        <v>180</v>
      </c>
      <c r="B29" s="5" t="n">
        <v>-11390000</v>
      </c>
      <c r="C29" s="5" t="n">
        <v>-21445000</v>
      </c>
      <c r="D29" s="5" t="n">
        <v>-26727000</v>
      </c>
    </row>
    <row r="30" spans="1:4">
      <c r="A30" s="4" t="s">
        <v>181</v>
      </c>
      <c r="B30" s="5" t="n">
        <v>-2573000</v>
      </c>
      <c r="C30" s="5" t="n">
        <v>-582000</v>
      </c>
      <c r="D30" s="5" t="n">
        <v>-3020000</v>
      </c>
    </row>
    <row r="31" spans="1:4">
      <c r="A31" s="4" t="s">
        <v>182</v>
      </c>
      <c r="B31" s="5" t="n">
        <v>-19335000</v>
      </c>
      <c r="C31" s="5" t="n">
        <v>-27464000</v>
      </c>
      <c r="D31" s="5" t="n">
        <v>-17410000</v>
      </c>
    </row>
    <row r="32" spans="1:4">
      <c r="A32" s="4" t="s">
        <v>183</v>
      </c>
      <c r="B32" s="5" t="n">
        <v>-7949000</v>
      </c>
      <c r="C32" s="5" t="n">
        <v>-8359000</v>
      </c>
      <c r="D32" s="5" t="n">
        <v>-8709000</v>
      </c>
    </row>
    <row r="33" spans="1:4">
      <c r="A33" s="4" t="s">
        <v>184</v>
      </c>
      <c r="B33" s="5" t="n">
        <v>-41247000</v>
      </c>
      <c r="C33" s="5" t="n">
        <v>-57850000</v>
      </c>
      <c r="D33" s="5" t="n">
        <v>-55866000</v>
      </c>
    </row>
    <row r="34" spans="1:4">
      <c r="A34" s="4" t="s">
        <v>185</v>
      </c>
      <c r="B34" s="5" t="n">
        <v>1774000</v>
      </c>
      <c r="C34" s="5" t="n">
        <v>4743000</v>
      </c>
      <c r="D34" s="5" t="n">
        <v>374000</v>
      </c>
    </row>
    <row r="35" spans="1:4">
      <c r="A35" s="4" t="s">
        <v>186</v>
      </c>
      <c r="B35" s="5" t="n">
        <v>42000</v>
      </c>
      <c r="C35" s="5" t="n">
        <v>983000</v>
      </c>
      <c r="D35" s="5" t="n">
        <v>0</v>
      </c>
    </row>
    <row r="36" spans="1:4">
      <c r="A36" s="4" t="s">
        <v>187</v>
      </c>
      <c r="B36" s="5" t="n">
        <v>-39431000</v>
      </c>
      <c r="C36" s="5" t="n">
        <v>-52124000</v>
      </c>
      <c r="D36" s="5" t="n">
        <v>-55492000</v>
      </c>
    </row>
    <row r="37" spans="1:4">
      <c r="A37" s="3" t="s">
        <v>188</v>
      </c>
    </row>
    <row r="38" spans="1:4">
      <c r="A38" s="4" t="s">
        <v>189</v>
      </c>
      <c r="B38" s="5" t="n">
        <v>32000000</v>
      </c>
      <c r="C38" s="5" t="n">
        <v>26000000</v>
      </c>
      <c r="D38" s="5" t="n">
        <v>91000000</v>
      </c>
    </row>
    <row r="39" spans="1:4">
      <c r="A39" s="4" t="s">
        <v>190</v>
      </c>
      <c r="B39" s="5" t="n">
        <v>-35000000</v>
      </c>
      <c r="C39" s="5" t="n">
        <v>-23000000</v>
      </c>
      <c r="D39" s="5" t="n">
        <v>-85900000</v>
      </c>
    </row>
    <row r="40" spans="1:4">
      <c r="A40" s="4" t="s">
        <v>191</v>
      </c>
      <c r="B40" s="5" t="n">
        <v>-164000</v>
      </c>
      <c r="C40" s="5" t="n">
        <v>-101000</v>
      </c>
      <c r="D40" s="5" t="n">
        <v>-88000</v>
      </c>
    </row>
    <row r="41" spans="1:4">
      <c r="A41" s="4" t="s">
        <v>192</v>
      </c>
      <c r="B41" s="5" t="n">
        <v>0</v>
      </c>
      <c r="C41" s="5" t="n">
        <v>-150000</v>
      </c>
      <c r="D41" s="5" t="n">
        <v>-937000</v>
      </c>
    </row>
    <row r="42" spans="1:4">
      <c r="A42" s="4" t="s">
        <v>193</v>
      </c>
      <c r="B42" s="5" t="n">
        <v>-14282000</v>
      </c>
      <c r="C42" s="5" t="n">
        <v>-2769000</v>
      </c>
      <c r="D42" s="5" t="n">
        <v>0</v>
      </c>
    </row>
    <row r="43" spans="1:4">
      <c r="A43" s="4" t="s">
        <v>194</v>
      </c>
      <c r="B43" s="5" t="n">
        <v>-17446000</v>
      </c>
      <c r="C43" s="5" t="n">
        <v>-20000</v>
      </c>
      <c r="D43" s="5" t="n">
        <v>4075000</v>
      </c>
    </row>
    <row r="44" spans="1:4">
      <c r="A44" s="4" t="s">
        <v>195</v>
      </c>
      <c r="B44" s="5" t="n">
        <v>8155000</v>
      </c>
      <c r="C44" s="5" t="n">
        <v>1659000</v>
      </c>
      <c r="D44" s="5" t="n">
        <v>-597000</v>
      </c>
    </row>
    <row r="45" spans="1:4">
      <c r="A45" s="4" t="s">
        <v>196</v>
      </c>
      <c r="B45" s="5" t="n">
        <v>5258000</v>
      </c>
      <c r="C45" s="5" t="n">
        <v>3599000</v>
      </c>
      <c r="D45" s="5" t="n">
        <v>4196000</v>
      </c>
    </row>
    <row r="46" spans="1:4">
      <c r="A46" s="4" t="s">
        <v>197</v>
      </c>
      <c r="B46" s="5" t="n">
        <v>13413000</v>
      </c>
      <c r="C46" s="5" t="n">
        <v>5258000</v>
      </c>
      <c r="D46" s="5" t="n">
        <v>3599000</v>
      </c>
    </row>
    <row r="47" spans="1:4">
      <c r="A47" s="3" t="s">
        <v>198</v>
      </c>
    </row>
    <row r="48" spans="1:4">
      <c r="A48" s="4" t="s">
        <v>199</v>
      </c>
      <c r="B48" s="5" t="n">
        <v>4395000</v>
      </c>
      <c r="C48" s="5" t="n">
        <v>3508000</v>
      </c>
      <c r="D48" s="5" t="n">
        <v>2363000</v>
      </c>
    </row>
    <row r="49" spans="1:4">
      <c r="A49" s="4" t="s">
        <v>200</v>
      </c>
      <c r="B49" s="5" t="n">
        <v>0</v>
      </c>
      <c r="C49" s="5" t="n">
        <v>0</v>
      </c>
      <c r="D49" s="5" t="n">
        <v>83000</v>
      </c>
    </row>
    <row r="50" spans="1:4">
      <c r="A50" s="4" t="s">
        <v>201</v>
      </c>
      <c r="B50" s="5" t="n">
        <v>4097000</v>
      </c>
      <c r="C50" s="5" t="n">
        <v>6191000</v>
      </c>
      <c r="D50" s="5" t="n">
        <v>8409000</v>
      </c>
    </row>
    <row r="51" spans="1:4">
      <c r="A51" s="4" t="s">
        <v>202</v>
      </c>
      <c r="B51" s="5" t="n">
        <v>-15557000</v>
      </c>
      <c r="C51" s="5" t="n">
        <v>-3081000</v>
      </c>
      <c r="D51" s="5" t="n">
        <v>3103000</v>
      </c>
    </row>
    <row r="52" spans="1:4">
      <c r="A52" s="4" t="s">
        <v>203</v>
      </c>
      <c r="B52" s="5" t="n">
        <v>495000</v>
      </c>
      <c r="C52" s="5" t="n">
        <v>322000</v>
      </c>
      <c r="D52" s="5" t="n">
        <v>0</v>
      </c>
    </row>
    <row r="53" spans="1:4">
      <c r="A53" s="4" t="s">
        <v>204</v>
      </c>
      <c r="B53" s="5" t="n">
        <v>0</v>
      </c>
      <c r="C53" s="5" t="n">
        <v>0</v>
      </c>
      <c r="D53" s="5" t="n">
        <v>1664000</v>
      </c>
    </row>
    <row r="54" spans="1:4">
      <c r="A54" s="4" t="s">
        <v>205</v>
      </c>
      <c r="B54" s="6" t="n">
        <v>0</v>
      </c>
      <c r="C54" s="6" t="n">
        <v>0</v>
      </c>
      <c r="D54" s="6" t="n">
        <v>119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7"/>
  </cols>
  <sheetData>
    <row r="1" spans="1:4">
      <c r="A1" s="1" t="s">
        <v>683</v>
      </c>
      <c r="B1" s="2" t="s">
        <v>1</v>
      </c>
    </row>
    <row r="2" spans="1:4">
      <c r="B2" s="2" t="s">
        <v>684</v>
      </c>
      <c r="C2" s="2" t="s">
        <v>685</v>
      </c>
      <c r="D2" s="2" t="s">
        <v>686</v>
      </c>
    </row>
    <row r="3" spans="1:4">
      <c r="A3" s="3" t="s">
        <v>687</v>
      </c>
    </row>
    <row r="4" spans="1:4">
      <c r="A4" s="4" t="s">
        <v>688</v>
      </c>
      <c r="B4" s="5" t="n">
        <v>3300000</v>
      </c>
    </row>
    <row r="5" spans="1:4">
      <c r="A5" s="4" t="s">
        <v>689</v>
      </c>
      <c r="B5" s="5" t="n">
        <v>1467699</v>
      </c>
    </row>
    <row r="6" spans="1:4">
      <c r="A6" s="4" t="s">
        <v>690</v>
      </c>
      <c r="B6" s="8" t="n">
        <v>2.8</v>
      </c>
      <c r="C6" s="8" t="n">
        <v>3.5</v>
      </c>
      <c r="D6" s="8" t="n">
        <v>3.5</v>
      </c>
    </row>
    <row r="7" spans="1:4">
      <c r="A7" s="4" t="s">
        <v>691</v>
      </c>
      <c r="B7" s="5" t="n">
        <v>4</v>
      </c>
    </row>
    <row r="8" spans="1:4">
      <c r="A8" s="4" t="s">
        <v>692</v>
      </c>
      <c r="B8" s="8" t="n">
        <v>1.8</v>
      </c>
      <c r="C8" s="8" t="n">
        <v>2.5</v>
      </c>
      <c r="D8" s="8" t="n">
        <v>2.1</v>
      </c>
    </row>
    <row r="9" spans="1:4">
      <c r="A9" s="4" t="s">
        <v>693</v>
      </c>
    </row>
    <row r="10" spans="1:4">
      <c r="A10" s="3" t="s">
        <v>687</v>
      </c>
    </row>
    <row r="11" spans="1:4">
      <c r="A11" s="4" t="s">
        <v>694</v>
      </c>
      <c r="B11" s="5" t="n">
        <v>287002</v>
      </c>
    </row>
    <row r="12" spans="1:4">
      <c r="A12" s="4" t="s">
        <v>695</v>
      </c>
      <c r="B12" s="6" t="n">
        <v>13</v>
      </c>
    </row>
    <row r="13" spans="1:4">
      <c r="A13" s="4" t="s">
        <v>696</v>
      </c>
      <c r="B13" s="4" t="s">
        <v>697</v>
      </c>
    </row>
    <row r="14" spans="1:4">
      <c r="A14" s="4" t="s">
        <v>698</v>
      </c>
    </row>
    <row r="15" spans="1:4">
      <c r="A15" s="3" t="s">
        <v>687</v>
      </c>
    </row>
    <row r="16" spans="1:4">
      <c r="A16" s="4" t="s">
        <v>694</v>
      </c>
      <c r="B16" s="5" t="n">
        <v>243948</v>
      </c>
      <c r="C16" s="5" t="n">
        <v>161791</v>
      </c>
      <c r="D16" s="5" t="n">
        <v>182522</v>
      </c>
    </row>
    <row r="17" spans="1:4">
      <c r="A17" s="4" t="s">
        <v>699</v>
      </c>
      <c r="B17" s="4" t="s">
        <v>700</v>
      </c>
      <c r="C17" s="4" t="s">
        <v>700</v>
      </c>
      <c r="D17" s="4" t="s">
        <v>700</v>
      </c>
    </row>
    <row r="18" spans="1:4">
      <c r="A18" s="4" t="s">
        <v>695</v>
      </c>
      <c r="B18" s="7" t="n">
        <v>13.06</v>
      </c>
      <c r="C18" s="7" t="n">
        <v>18.7</v>
      </c>
      <c r="D18" s="7" t="n">
        <v>20.75</v>
      </c>
    </row>
    <row r="19" spans="1:4">
      <c r="A19" s="4" t="s">
        <v>701</v>
      </c>
    </row>
    <row r="20" spans="1:4">
      <c r="A20" s="3" t="s">
        <v>687</v>
      </c>
    </row>
    <row r="21" spans="1:4">
      <c r="A21" s="4" t="s">
        <v>699</v>
      </c>
      <c r="B21" s="4" t="s">
        <v>402</v>
      </c>
      <c r="C21" s="4" t="s">
        <v>402</v>
      </c>
    </row>
    <row r="22" spans="1:4">
      <c r="A22" s="4" t="s">
        <v>702</v>
      </c>
    </row>
    <row r="23" spans="1:4">
      <c r="A23" s="3" t="s">
        <v>687</v>
      </c>
    </row>
    <row r="24" spans="1:4">
      <c r="A24" s="4" t="s">
        <v>694</v>
      </c>
      <c r="B24" s="5" t="n">
        <v>43054</v>
      </c>
      <c r="C24" s="5" t="n">
        <v>31146</v>
      </c>
      <c r="D24" s="5" t="n">
        <v>38596</v>
      </c>
    </row>
    <row r="25" spans="1:4">
      <c r="A25" s="4" t="s">
        <v>695</v>
      </c>
      <c r="B25" s="7" t="n">
        <v>12.66</v>
      </c>
      <c r="C25" s="7" t="n">
        <v>20.71</v>
      </c>
      <c r="D25" s="7" t="n">
        <v>21.25</v>
      </c>
    </row>
    <row r="26" spans="1:4">
      <c r="A26" s="4" t="s">
        <v>703</v>
      </c>
    </row>
    <row r="27" spans="1:4">
      <c r="A27" s="3" t="s">
        <v>687</v>
      </c>
    </row>
    <row r="28" spans="1:4">
      <c r="A28" s="4" t="s">
        <v>699</v>
      </c>
      <c r="B28" s="4" t="s">
        <v>704</v>
      </c>
      <c r="C28" s="4" t="s">
        <v>704</v>
      </c>
      <c r="D28" s="4" t="s">
        <v>704</v>
      </c>
    </row>
    <row r="29" spans="1:4">
      <c r="A29" s="4" t="s">
        <v>705</v>
      </c>
    </row>
    <row r="30" spans="1:4">
      <c r="A30" s="3" t="s">
        <v>687</v>
      </c>
    </row>
    <row r="31" spans="1:4">
      <c r="A31" s="4" t="s">
        <v>699</v>
      </c>
      <c r="C31" s="4" t="s">
        <v>398</v>
      </c>
      <c r="D31" s="4" t="s">
        <v>398</v>
      </c>
    </row>
    <row r="32" spans="1:4">
      <c r="A32" s="4" t="s">
        <v>706</v>
      </c>
    </row>
    <row r="33" spans="1:4">
      <c r="A33" s="3" t="s">
        <v>687</v>
      </c>
    </row>
    <row r="34" spans="1:4">
      <c r="A34" s="4" t="s">
        <v>694</v>
      </c>
      <c r="B34" s="5" t="n">
        <v>15348</v>
      </c>
    </row>
    <row r="35" spans="1:4">
      <c r="A35" s="4" t="s">
        <v>695</v>
      </c>
      <c r="B35" s="7" t="n">
        <v>1.76</v>
      </c>
    </row>
    <row r="36" spans="1:4">
      <c r="A36" s="4" t="s">
        <v>696</v>
      </c>
      <c r="B36" s="4" t="s">
        <v>707</v>
      </c>
    </row>
    <row r="37" spans="1:4">
      <c r="A37" s="4" t="s">
        <v>708</v>
      </c>
    </row>
    <row r="38" spans="1:4">
      <c r="A38" s="3" t="s">
        <v>687</v>
      </c>
    </row>
    <row r="39" spans="1:4">
      <c r="A39" s="4" t="s">
        <v>694</v>
      </c>
      <c r="D39" s="5" t="n">
        <v>11745</v>
      </c>
    </row>
    <row r="40" spans="1:4">
      <c r="A40" s="4" t="s">
        <v>699</v>
      </c>
      <c r="D40" s="4" t="s">
        <v>700</v>
      </c>
    </row>
    <row r="41" spans="1:4">
      <c r="A41" s="4" t="s">
        <v>695</v>
      </c>
      <c r="D41" s="7" t="n">
        <v>20.75</v>
      </c>
    </row>
    <row r="42" spans="1:4">
      <c r="A42" s="4" t="s">
        <v>709</v>
      </c>
    </row>
    <row r="43" spans="1:4">
      <c r="A43" s="3" t="s">
        <v>687</v>
      </c>
    </row>
    <row r="44" spans="1:4">
      <c r="A44" s="4" t="s">
        <v>694</v>
      </c>
      <c r="B44" s="5" t="n">
        <v>15348</v>
      </c>
      <c r="C44" s="5" t="n">
        <v>112169</v>
      </c>
      <c r="D44" s="5" t="n">
        <v>92171</v>
      </c>
    </row>
    <row r="45" spans="1:4">
      <c r="A45" s="4" t="s">
        <v>710</v>
      </c>
    </row>
    <row r="46" spans="1:4">
      <c r="A46" s="3" t="s">
        <v>687</v>
      </c>
    </row>
    <row r="47" spans="1:4">
      <c r="A47" s="4" t="s">
        <v>694</v>
      </c>
      <c r="D47" s="5" t="n">
        <v>72290</v>
      </c>
    </row>
    <row r="48" spans="1:4">
      <c r="A48" s="4" t="s">
        <v>699</v>
      </c>
      <c r="D48" s="4" t="s">
        <v>700</v>
      </c>
    </row>
    <row r="49" spans="1:4">
      <c r="A49" s="4" t="s">
        <v>695</v>
      </c>
      <c r="D49" s="7" t="n">
        <v>12.9</v>
      </c>
    </row>
    <row r="50" spans="1:4">
      <c r="A50" s="4" t="s">
        <v>711</v>
      </c>
      <c r="D50" s="5" t="n">
        <v>4</v>
      </c>
    </row>
    <row r="51" spans="1:4">
      <c r="A51" s="4" t="s">
        <v>712</v>
      </c>
      <c r="D51" s="5" t="n">
        <v>20</v>
      </c>
    </row>
    <row r="52" spans="1:4">
      <c r="A52" s="4" t="s">
        <v>713</v>
      </c>
    </row>
    <row r="53" spans="1:4">
      <c r="A53" s="3" t="s">
        <v>687</v>
      </c>
    </row>
    <row r="54" spans="1:4">
      <c r="A54" s="4" t="s">
        <v>714</v>
      </c>
      <c r="D54" s="5" t="n">
        <v>0</v>
      </c>
    </row>
    <row r="55" spans="1:4">
      <c r="A55" s="4" t="s">
        <v>715</v>
      </c>
    </row>
    <row r="56" spans="1:4">
      <c r="A56" s="3" t="s">
        <v>687</v>
      </c>
    </row>
    <row r="57" spans="1:4">
      <c r="A57" s="4" t="s">
        <v>714</v>
      </c>
      <c r="D57" s="5" t="n">
        <v>72290</v>
      </c>
    </row>
    <row r="58" spans="1:4">
      <c r="A58" s="4" t="s">
        <v>716</v>
      </c>
    </row>
    <row r="59" spans="1:4">
      <c r="A59" s="3" t="s">
        <v>687</v>
      </c>
    </row>
    <row r="60" spans="1:4">
      <c r="A60" s="4" t="s">
        <v>694</v>
      </c>
      <c r="B60" s="5" t="n">
        <v>15348</v>
      </c>
      <c r="C60" s="5" t="n">
        <v>112169</v>
      </c>
      <c r="D60" s="5" t="n">
        <v>19881</v>
      </c>
    </row>
    <row r="61" spans="1:4">
      <c r="A61" s="4" t="s">
        <v>699</v>
      </c>
      <c r="B61" s="4" t="s">
        <v>717</v>
      </c>
      <c r="D61" s="4" t="s">
        <v>402</v>
      </c>
    </row>
    <row r="62" spans="1:4">
      <c r="A62" s="4" t="s">
        <v>695</v>
      </c>
      <c r="B62" s="7" t="n">
        <v>1.76</v>
      </c>
      <c r="C62" s="7" t="n">
        <v>6.96</v>
      </c>
      <c r="D62" s="7" t="n">
        <v>9.31</v>
      </c>
    </row>
    <row r="63" spans="1:4">
      <c r="A63" s="4" t="s">
        <v>711</v>
      </c>
      <c r="B63" s="5" t="n">
        <v>2</v>
      </c>
      <c r="C63" s="5" t="n">
        <v>3</v>
      </c>
      <c r="D63" s="5" t="n">
        <v>3</v>
      </c>
    </row>
    <row r="64" spans="1:4">
      <c r="A64" s="4" t="s">
        <v>718</v>
      </c>
    </row>
    <row r="65" spans="1:4">
      <c r="A65" s="3" t="s">
        <v>687</v>
      </c>
    </row>
    <row r="66" spans="1:4">
      <c r="A66" s="4" t="s">
        <v>714</v>
      </c>
      <c r="B66" s="5" t="n">
        <v>0</v>
      </c>
      <c r="D66" s="5" t="n">
        <v>0</v>
      </c>
    </row>
    <row r="67" spans="1:4">
      <c r="A67" s="4" t="s">
        <v>719</v>
      </c>
    </row>
    <row r="68" spans="1:4">
      <c r="A68" s="3" t="s">
        <v>687</v>
      </c>
    </row>
    <row r="69" spans="1:4">
      <c r="A69" s="4" t="s">
        <v>714</v>
      </c>
      <c r="B69" s="5" t="n">
        <v>15348</v>
      </c>
      <c r="C69" s="5" t="n">
        <v>112169</v>
      </c>
      <c r="D69" s="5" t="n">
        <v>198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21</v>
      </c>
    </row>
    <row r="3" spans="1:2">
      <c r="A3" s="4" t="s">
        <v>722</v>
      </c>
    </row>
    <row r="4" spans="1:2">
      <c r="A4" s="3" t="s">
        <v>723</v>
      </c>
    </row>
    <row r="5" spans="1:2">
      <c r="A5" s="4" t="s">
        <v>724</v>
      </c>
      <c r="B5" s="5" t="n">
        <v>287866</v>
      </c>
    </row>
    <row r="6" spans="1:2">
      <c r="A6" s="4" t="s">
        <v>725</v>
      </c>
      <c r="B6" s="5" t="n">
        <v>287002</v>
      </c>
    </row>
    <row r="7" spans="1:2">
      <c r="A7" s="4" t="s">
        <v>726</v>
      </c>
      <c r="B7" s="5" t="n">
        <v>-131185</v>
      </c>
    </row>
    <row r="8" spans="1:2">
      <c r="A8" s="4" t="s">
        <v>727</v>
      </c>
      <c r="B8" s="5" t="n">
        <v>-88078</v>
      </c>
    </row>
    <row r="9" spans="1:2">
      <c r="A9" s="4" t="s">
        <v>728</v>
      </c>
      <c r="B9" s="5" t="n">
        <v>355605</v>
      </c>
    </row>
    <row r="10" spans="1:2">
      <c r="A10" s="3" t="s">
        <v>729</v>
      </c>
    </row>
    <row r="11" spans="1:2">
      <c r="A11" s="4" t="s">
        <v>730</v>
      </c>
      <c r="B11" s="7" t="n">
        <v>20.7</v>
      </c>
    </row>
    <row r="12" spans="1:2">
      <c r="A12" s="4" t="s">
        <v>731</v>
      </c>
      <c r="B12" s="5" t="n">
        <v>13</v>
      </c>
    </row>
    <row r="13" spans="1:2">
      <c r="A13" s="4" t="s">
        <v>732</v>
      </c>
      <c r="B13" s="10" t="n">
        <v>20.3</v>
      </c>
    </row>
    <row r="14" spans="1:2">
      <c r="A14" s="4" t="s">
        <v>733</v>
      </c>
      <c r="B14" s="10" t="n">
        <v>17.02</v>
      </c>
    </row>
    <row r="15" spans="1:2">
      <c r="A15" s="4" t="s">
        <v>734</v>
      </c>
      <c r="B15" s="7" t="n">
        <v>15.47</v>
      </c>
    </row>
    <row r="16" spans="1:2">
      <c r="A16" s="4" t="s">
        <v>706</v>
      </c>
    </row>
    <row r="17" spans="1:2">
      <c r="A17" s="3" t="s">
        <v>723</v>
      </c>
    </row>
    <row r="18" spans="1:2">
      <c r="A18" s="4" t="s">
        <v>724</v>
      </c>
      <c r="B18" s="5" t="n">
        <v>231112</v>
      </c>
    </row>
    <row r="19" spans="1:2">
      <c r="A19" s="4" t="s">
        <v>725</v>
      </c>
      <c r="B19" s="5" t="n">
        <v>15348</v>
      </c>
    </row>
    <row r="20" spans="1:2">
      <c r="A20" s="4" t="s">
        <v>726</v>
      </c>
      <c r="B20" s="5" t="n">
        <v>-3516</v>
      </c>
    </row>
    <row r="21" spans="1:2">
      <c r="A21" s="4" t="s">
        <v>727</v>
      </c>
      <c r="B21" s="5" t="n">
        <v>-66582</v>
      </c>
    </row>
    <row r="22" spans="1:2">
      <c r="A22" s="4" t="s">
        <v>728</v>
      </c>
      <c r="B22" s="5" t="n">
        <v>176362</v>
      </c>
    </row>
    <row r="23" spans="1:2">
      <c r="A23" s="3" t="s">
        <v>729</v>
      </c>
    </row>
    <row r="24" spans="1:2">
      <c r="A24" s="4" t="s">
        <v>730</v>
      </c>
      <c r="B24" s="7" t="n">
        <v>12.44</v>
      </c>
    </row>
    <row r="25" spans="1:2">
      <c r="A25" s="4" t="s">
        <v>731</v>
      </c>
      <c r="B25" s="10" t="n">
        <v>1.76</v>
      </c>
    </row>
    <row r="26" spans="1:2">
      <c r="A26" s="4" t="s">
        <v>732</v>
      </c>
      <c r="B26" s="10" t="n">
        <v>62.05</v>
      </c>
    </row>
    <row r="27" spans="1:2">
      <c r="A27" s="4" t="s">
        <v>733</v>
      </c>
      <c r="B27" s="10" t="n">
        <v>15.34</v>
      </c>
    </row>
    <row r="28" spans="1:2">
      <c r="A28" s="4" t="s">
        <v>734</v>
      </c>
      <c r="B28" s="7" t="n">
        <v>9.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35</v>
      </c>
      <c r="B1" s="2" t="s">
        <v>1</v>
      </c>
    </row>
    <row r="2" spans="1:4">
      <c r="B2" s="2" t="s">
        <v>2</v>
      </c>
      <c r="C2" s="2" t="s">
        <v>65</v>
      </c>
      <c r="D2" s="2" t="s">
        <v>113</v>
      </c>
    </row>
    <row r="3" spans="1:4">
      <c r="A3" s="4" t="s">
        <v>736</v>
      </c>
    </row>
    <row r="4" spans="1:4">
      <c r="A4" s="3" t="s">
        <v>687</v>
      </c>
    </row>
    <row r="5" spans="1:4">
      <c r="A5" s="4" t="s">
        <v>737</v>
      </c>
      <c r="B5" s="7" t="n">
        <v>14.66</v>
      </c>
      <c r="C5" s="7" t="n">
        <v>18.7</v>
      </c>
      <c r="D5" s="7" t="n">
        <v>17.6</v>
      </c>
    </row>
    <row r="6" spans="1:4">
      <c r="A6" s="4" t="s">
        <v>738</v>
      </c>
      <c r="B6" s="7" t="n">
        <v>1.76</v>
      </c>
      <c r="C6" s="7" t="n">
        <v>6.96</v>
      </c>
      <c r="D6" s="7" t="n">
        <v>9.31</v>
      </c>
    </row>
    <row r="7" spans="1:4">
      <c r="A7" s="4" t="s">
        <v>739</v>
      </c>
      <c r="B7" s="4" t="s">
        <v>740</v>
      </c>
      <c r="C7" s="4" t="s">
        <v>741</v>
      </c>
      <c r="D7" s="4" t="s">
        <v>742</v>
      </c>
    </row>
    <row r="8" spans="1:4">
      <c r="A8" s="4" t="s">
        <v>743</v>
      </c>
      <c r="B8" s="4" t="s">
        <v>717</v>
      </c>
      <c r="C8" s="4" t="s">
        <v>402</v>
      </c>
      <c r="D8" s="4" t="s">
        <v>744</v>
      </c>
    </row>
    <row r="9" spans="1:4">
      <c r="A9" s="4" t="s">
        <v>745</v>
      </c>
      <c r="B9" s="4" t="s">
        <v>746</v>
      </c>
      <c r="C9" s="4" t="s">
        <v>746</v>
      </c>
      <c r="D9" s="4" t="s">
        <v>746</v>
      </c>
    </row>
    <row r="10" spans="1:4">
      <c r="A10" s="4" t="s">
        <v>747</v>
      </c>
      <c r="B10" s="4" t="s">
        <v>748</v>
      </c>
      <c r="C10" s="4" t="s">
        <v>749</v>
      </c>
      <c r="D10" s="4" t="s">
        <v>750</v>
      </c>
    </row>
    <row r="11" spans="1:4">
      <c r="A11" s="4" t="s">
        <v>751</v>
      </c>
    </row>
    <row r="12" spans="1:4">
      <c r="A12" s="3" t="s">
        <v>687</v>
      </c>
    </row>
    <row r="13" spans="1:4">
      <c r="A13" s="4" t="s">
        <v>737</v>
      </c>
      <c r="D13" s="7" t="n">
        <v>22.55</v>
      </c>
    </row>
    <row r="14" spans="1:4">
      <c r="A14" s="4" t="s">
        <v>738</v>
      </c>
      <c r="D14" s="7" t="n">
        <v>12.9</v>
      </c>
    </row>
    <row r="15" spans="1:4">
      <c r="A15" s="4" t="s">
        <v>739</v>
      </c>
      <c r="D15" s="4" t="s">
        <v>752</v>
      </c>
    </row>
    <row r="16" spans="1:4">
      <c r="A16" s="4" t="s">
        <v>743</v>
      </c>
      <c r="D16" s="4" t="s">
        <v>753</v>
      </c>
    </row>
    <row r="17" spans="1:4">
      <c r="A17" s="4" t="s">
        <v>745</v>
      </c>
      <c r="D17" s="4" t="s">
        <v>746</v>
      </c>
    </row>
    <row r="18" spans="1:4">
      <c r="A18" s="4" t="s">
        <v>747</v>
      </c>
      <c r="D18" s="4" t="s">
        <v>7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5</v>
      </c>
      <c r="B1" s="2" t="s">
        <v>413</v>
      </c>
      <c r="J1" s="2" t="s">
        <v>1</v>
      </c>
    </row>
    <row r="2" spans="1:12">
      <c r="B2" s="2" t="s">
        <v>519</v>
      </c>
      <c r="C2" s="2" t="s">
        <v>756</v>
      </c>
      <c r="D2" s="2" t="s">
        <v>757</v>
      </c>
      <c r="E2" s="2" t="s">
        <v>758</v>
      </c>
      <c r="F2" s="2" t="s">
        <v>425</v>
      </c>
      <c r="G2" s="2" t="s">
        <v>759</v>
      </c>
      <c r="H2" s="2" t="s">
        <v>760</v>
      </c>
      <c r="I2" s="2" t="s">
        <v>761</v>
      </c>
      <c r="J2" s="2" t="s">
        <v>762</v>
      </c>
      <c r="K2" s="2" t="s">
        <v>425</v>
      </c>
      <c r="L2" s="2" t="s">
        <v>763</v>
      </c>
    </row>
    <row r="3" spans="1:12">
      <c r="A3" s="3" t="s">
        <v>239</v>
      </c>
    </row>
    <row r="4" spans="1:12">
      <c r="A4" s="4" t="s">
        <v>764</v>
      </c>
      <c r="J4" s="5" t="n">
        <v>2</v>
      </c>
    </row>
    <row r="5" spans="1:12">
      <c r="A5" s="3" t="s">
        <v>765</v>
      </c>
    </row>
    <row r="6" spans="1:12">
      <c r="A6" s="4" t="s">
        <v>115</v>
      </c>
      <c r="B6" s="6" t="n">
        <v>159462</v>
      </c>
      <c r="C6" s="6" t="n">
        <v>164248</v>
      </c>
      <c r="D6" s="6" t="n">
        <v>171381</v>
      </c>
      <c r="E6" s="6" t="n">
        <v>165852</v>
      </c>
      <c r="F6" s="6" t="n">
        <v>167638</v>
      </c>
      <c r="G6" s="6" t="n">
        <v>174648</v>
      </c>
      <c r="H6" s="6" t="n">
        <v>176827</v>
      </c>
      <c r="I6" s="6" t="n">
        <v>169484</v>
      </c>
      <c r="J6" s="6" t="n">
        <v>660943</v>
      </c>
      <c r="K6" s="6" t="n">
        <v>688597</v>
      </c>
      <c r="L6" s="6" t="n">
        <v>669132</v>
      </c>
    </row>
    <row r="7" spans="1:12">
      <c r="A7" s="4" t="s">
        <v>117</v>
      </c>
      <c r="J7" s="5" t="n">
        <v>207453</v>
      </c>
      <c r="K7" s="5" t="n">
        <v>218946</v>
      </c>
      <c r="L7" s="5" t="n">
        <v>202888</v>
      </c>
    </row>
    <row r="8" spans="1:12">
      <c r="A8" s="4" t="s">
        <v>766</v>
      </c>
      <c r="J8" s="5" t="n">
        <v>179178</v>
      </c>
      <c r="K8" s="5" t="n">
        <v>188131</v>
      </c>
      <c r="L8" s="5" t="n">
        <v>184742</v>
      </c>
    </row>
    <row r="9" spans="1:12">
      <c r="A9" s="4" t="s">
        <v>119</v>
      </c>
      <c r="J9" s="5" t="n">
        <v>47805</v>
      </c>
      <c r="K9" s="5" t="n">
        <v>36034</v>
      </c>
      <c r="L9" s="5" t="n">
        <v>36936</v>
      </c>
    </row>
    <row r="10" spans="1:12">
      <c r="A10" s="4" t="s">
        <v>120</v>
      </c>
      <c r="J10" s="5" t="n">
        <v>91897</v>
      </c>
      <c r="K10" s="5" t="n">
        <v>100828</v>
      </c>
      <c r="L10" s="5" t="n">
        <v>98927</v>
      </c>
    </row>
    <row r="11" spans="1:12">
      <c r="A11" s="4" t="s">
        <v>121</v>
      </c>
      <c r="J11" s="5" t="n">
        <v>23179</v>
      </c>
      <c r="K11" s="5" t="n">
        <v>23695</v>
      </c>
      <c r="L11" s="5" t="n">
        <v>26091</v>
      </c>
    </row>
    <row r="12" spans="1:12">
      <c r="A12" s="4" t="s">
        <v>767</v>
      </c>
      <c r="J12" s="5" t="n">
        <v>56195</v>
      </c>
      <c r="K12" s="5" t="n">
        <v>54525</v>
      </c>
      <c r="L12" s="5" t="n">
        <v>59633</v>
      </c>
    </row>
    <row r="13" spans="1:12">
      <c r="A13" s="4" t="s">
        <v>768</v>
      </c>
      <c r="J13" s="5" t="n">
        <v>58449</v>
      </c>
      <c r="K13" s="5" t="n">
        <v>67962</v>
      </c>
      <c r="L13" s="5" t="n">
        <v>67445</v>
      </c>
    </row>
    <row r="14" spans="1:12">
      <c r="A14" s="4" t="s">
        <v>123</v>
      </c>
      <c r="J14" s="5" t="n">
        <v>39195</v>
      </c>
      <c r="K14" s="5" t="n">
        <v>37604</v>
      </c>
      <c r="L14" s="5" t="n">
        <v>34957</v>
      </c>
    </row>
    <row r="15" spans="1:12">
      <c r="A15" s="4" t="s">
        <v>769</v>
      </c>
      <c r="J15" s="5" t="n">
        <v>41247</v>
      </c>
      <c r="K15" s="5" t="n">
        <v>57850</v>
      </c>
      <c r="L15" s="5" t="n">
        <v>55866</v>
      </c>
    </row>
    <row r="16" spans="1:12">
      <c r="A16" s="4" t="s">
        <v>770</v>
      </c>
      <c r="B16" s="5" t="n">
        <v>568641</v>
      </c>
      <c r="F16" s="5" t="n">
        <v>418659</v>
      </c>
      <c r="J16" s="5" t="n">
        <v>568641</v>
      </c>
      <c r="K16" s="5" t="n">
        <v>418659</v>
      </c>
      <c r="L16" s="5" t="n">
        <v>423313</v>
      </c>
    </row>
    <row r="17" spans="1:12">
      <c r="A17" s="4" t="s">
        <v>144</v>
      </c>
      <c r="J17" s="5" t="n">
        <v>2800</v>
      </c>
      <c r="K17" s="5" t="n">
        <v>3500</v>
      </c>
      <c r="L17" s="5" t="n">
        <v>3500</v>
      </c>
    </row>
    <row r="18" spans="1:12">
      <c r="A18" s="4" t="s">
        <v>145</v>
      </c>
    </row>
    <row r="19" spans="1:12">
      <c r="A19" s="3" t="s">
        <v>765</v>
      </c>
    </row>
    <row r="20" spans="1:12">
      <c r="A20" s="4" t="s">
        <v>144</v>
      </c>
      <c r="J20" s="5" t="n">
        <v>195</v>
      </c>
      <c r="K20" s="5" t="n">
        <v>90</v>
      </c>
      <c r="L20" s="5" t="n">
        <v>52</v>
      </c>
    </row>
    <row r="21" spans="1:12">
      <c r="A21" s="4" t="s">
        <v>146</v>
      </c>
    </row>
    <row r="22" spans="1:12">
      <c r="A22" s="3" t="s">
        <v>765</v>
      </c>
    </row>
    <row r="23" spans="1:12">
      <c r="A23" s="4" t="s">
        <v>144</v>
      </c>
      <c r="J23" s="5" t="n">
        <v>2649</v>
      </c>
      <c r="K23" s="5" t="n">
        <v>3379</v>
      </c>
      <c r="L23" s="5" t="n">
        <v>3493</v>
      </c>
    </row>
    <row r="24" spans="1:12">
      <c r="A24" s="4" t="s">
        <v>771</v>
      </c>
    </row>
    <row r="25" spans="1:12">
      <c r="A25" s="3" t="s">
        <v>765</v>
      </c>
    </row>
    <row r="26" spans="1:12">
      <c r="A26" s="4" t="s">
        <v>115</v>
      </c>
      <c r="J26" s="5" t="n">
        <v>658263</v>
      </c>
      <c r="K26" s="5" t="n">
        <v>685925</v>
      </c>
      <c r="L26" s="5" t="n">
        <v>666584</v>
      </c>
    </row>
    <row r="27" spans="1:12">
      <c r="A27" s="4" t="s">
        <v>772</v>
      </c>
    </row>
    <row r="28" spans="1:12">
      <c r="A28" s="3" t="s">
        <v>765</v>
      </c>
    </row>
    <row r="29" spans="1:12">
      <c r="A29" s="4" t="s">
        <v>115</v>
      </c>
      <c r="J29" s="5" t="n">
        <v>2680</v>
      </c>
      <c r="K29" s="5" t="n">
        <v>2672</v>
      </c>
      <c r="L29" s="5" t="n">
        <v>2548</v>
      </c>
    </row>
    <row r="30" spans="1:12">
      <c r="A30" s="4" t="s">
        <v>773</v>
      </c>
    </row>
    <row r="31" spans="1:12">
      <c r="A31" s="3" t="s">
        <v>765</v>
      </c>
    </row>
    <row r="32" spans="1:12">
      <c r="A32" s="4" t="s">
        <v>117</v>
      </c>
      <c r="J32" s="5" t="n">
        <v>115119</v>
      </c>
      <c r="K32" s="5" t="n">
        <v>123042</v>
      </c>
      <c r="L32" s="5" t="n">
        <v>117493</v>
      </c>
    </row>
    <row r="33" spans="1:12">
      <c r="A33" s="4" t="s">
        <v>766</v>
      </c>
      <c r="J33" s="5" t="n">
        <v>84909</v>
      </c>
      <c r="K33" s="5" t="n">
        <v>87025</v>
      </c>
      <c r="L33" s="5" t="n">
        <v>88587</v>
      </c>
    </row>
    <row r="34" spans="1:12">
      <c r="A34" s="4" t="s">
        <v>119</v>
      </c>
      <c r="J34" s="5" t="n">
        <v>22050</v>
      </c>
      <c r="K34" s="5" t="n">
        <v>17457</v>
      </c>
      <c r="L34" s="5" t="n">
        <v>18949</v>
      </c>
    </row>
    <row r="35" spans="1:12">
      <c r="A35" s="4" t="s">
        <v>120</v>
      </c>
      <c r="J35" s="5" t="n">
        <v>49768</v>
      </c>
      <c r="K35" s="5" t="n">
        <v>51757</v>
      </c>
      <c r="L35" s="5" t="n">
        <v>52848</v>
      </c>
    </row>
    <row r="36" spans="1:12">
      <c r="A36" s="4" t="s">
        <v>121</v>
      </c>
      <c r="J36" s="5" t="n">
        <v>12358</v>
      </c>
      <c r="K36" s="5" t="n">
        <v>13068</v>
      </c>
      <c r="L36" s="5" t="n">
        <v>16397</v>
      </c>
    </row>
    <row r="37" spans="1:12">
      <c r="A37" s="4" t="s">
        <v>767</v>
      </c>
      <c r="J37" s="5" t="n">
        <v>31023</v>
      </c>
      <c r="K37" s="5" t="n">
        <v>29621</v>
      </c>
      <c r="L37" s="5" t="n">
        <v>33025</v>
      </c>
    </row>
    <row r="38" spans="1:12">
      <c r="A38" s="4" t="s">
        <v>768</v>
      </c>
      <c r="J38" s="5" t="n">
        <v>50560</v>
      </c>
      <c r="K38" s="5" t="n">
        <v>54903</v>
      </c>
      <c r="L38" s="5" t="n">
        <v>50937</v>
      </c>
    </row>
    <row r="39" spans="1:12">
      <c r="A39" s="4" t="s">
        <v>123</v>
      </c>
      <c r="J39" s="5" t="n">
        <v>21476</v>
      </c>
      <c r="K39" s="5" t="n">
        <v>21372</v>
      </c>
      <c r="L39" s="5" t="n">
        <v>21758</v>
      </c>
    </row>
    <row r="40" spans="1:12">
      <c r="A40" s="4" t="s">
        <v>769</v>
      </c>
      <c r="J40" s="5" t="n">
        <v>21921</v>
      </c>
      <c r="K40" s="5" t="n">
        <v>27667</v>
      </c>
      <c r="L40" s="5" t="n">
        <v>31786</v>
      </c>
    </row>
    <row r="41" spans="1:12">
      <c r="A41" s="4" t="s">
        <v>770</v>
      </c>
      <c r="B41" s="5" t="n">
        <v>340012</v>
      </c>
      <c r="F41" s="5" t="n">
        <v>207435</v>
      </c>
      <c r="J41" s="5" t="n">
        <v>340012</v>
      </c>
      <c r="K41" s="5" t="n">
        <v>207435</v>
      </c>
      <c r="L41" s="5" t="n">
        <v>227194</v>
      </c>
    </row>
    <row r="42" spans="1:12">
      <c r="A42" s="4" t="s">
        <v>774</v>
      </c>
    </row>
    <row r="43" spans="1:12">
      <c r="A43" s="3" t="s">
        <v>765</v>
      </c>
    </row>
    <row r="44" spans="1:12">
      <c r="A44" s="4" t="s">
        <v>144</v>
      </c>
      <c r="J44" s="5" t="n">
        <v>70</v>
      </c>
      <c r="K44" s="5" t="n">
        <v>34</v>
      </c>
      <c r="L44" s="5" t="n">
        <v>-4</v>
      </c>
    </row>
    <row r="45" spans="1:12">
      <c r="A45" s="4" t="s">
        <v>775</v>
      </c>
    </row>
    <row r="46" spans="1:12">
      <c r="A46" s="3" t="s">
        <v>765</v>
      </c>
    </row>
    <row r="47" spans="1:12">
      <c r="A47" s="4" t="s">
        <v>144</v>
      </c>
      <c r="J47" s="5" t="n">
        <v>1590</v>
      </c>
      <c r="K47" s="5" t="n">
        <v>1885</v>
      </c>
      <c r="L47" s="5" t="n">
        <v>1983</v>
      </c>
    </row>
    <row r="48" spans="1:12">
      <c r="A48" s="4" t="s">
        <v>776</v>
      </c>
    </row>
    <row r="49" spans="1:12">
      <c r="A49" s="3" t="s">
        <v>765</v>
      </c>
    </row>
    <row r="50" spans="1:12">
      <c r="A50" s="4" t="s">
        <v>115</v>
      </c>
      <c r="J50" s="5" t="n">
        <v>361693</v>
      </c>
      <c r="K50" s="5" t="n">
        <v>374381</v>
      </c>
      <c r="L50" s="5" t="n">
        <v>372328</v>
      </c>
    </row>
    <row r="51" spans="1:12">
      <c r="A51" s="4" t="s">
        <v>777</v>
      </c>
    </row>
    <row r="52" spans="1:12">
      <c r="A52" s="3" t="s">
        <v>765</v>
      </c>
    </row>
    <row r="53" spans="1:12">
      <c r="A53" s="4" t="s">
        <v>115</v>
      </c>
      <c r="J53" s="5" t="n">
        <v>1780</v>
      </c>
      <c r="K53" s="5" t="n">
        <v>1815</v>
      </c>
      <c r="L53" s="5" t="n">
        <v>1787</v>
      </c>
    </row>
    <row r="54" spans="1:12">
      <c r="A54" s="4" t="s">
        <v>778</v>
      </c>
    </row>
    <row r="55" spans="1:12">
      <c r="A55" s="3" t="s">
        <v>765</v>
      </c>
    </row>
    <row r="56" spans="1:12">
      <c r="A56" s="4" t="s">
        <v>117</v>
      </c>
      <c r="J56" s="5" t="n">
        <v>92334</v>
      </c>
      <c r="K56" s="5" t="n">
        <v>95904</v>
      </c>
      <c r="L56" s="5" t="n">
        <v>85395</v>
      </c>
    </row>
    <row r="57" spans="1:12">
      <c r="A57" s="4" t="s">
        <v>766</v>
      </c>
      <c r="J57" s="5" t="n">
        <v>94269</v>
      </c>
      <c r="K57" s="5" t="n">
        <v>101106</v>
      </c>
      <c r="L57" s="5" t="n">
        <v>96155</v>
      </c>
    </row>
    <row r="58" spans="1:12">
      <c r="A58" s="4" t="s">
        <v>119</v>
      </c>
      <c r="J58" s="5" t="n">
        <v>25755</v>
      </c>
      <c r="K58" s="5" t="n">
        <v>18577</v>
      </c>
      <c r="L58" s="5" t="n">
        <v>17987</v>
      </c>
    </row>
    <row r="59" spans="1:12">
      <c r="A59" s="4" t="s">
        <v>120</v>
      </c>
      <c r="J59" s="5" t="n">
        <v>42129</v>
      </c>
      <c r="K59" s="5" t="n">
        <v>49071</v>
      </c>
      <c r="L59" s="5" t="n">
        <v>46079</v>
      </c>
    </row>
    <row r="60" spans="1:12">
      <c r="A60" s="4" t="s">
        <v>121</v>
      </c>
      <c r="J60" s="5" t="n">
        <v>10821</v>
      </c>
      <c r="K60" s="5" t="n">
        <v>10627</v>
      </c>
      <c r="L60" s="5" t="n">
        <v>9694</v>
      </c>
    </row>
    <row r="61" spans="1:12">
      <c r="A61" s="4" t="s">
        <v>767</v>
      </c>
      <c r="J61" s="5" t="n">
        <v>25172</v>
      </c>
      <c r="K61" s="5" t="n">
        <v>24904</v>
      </c>
      <c r="L61" s="5" t="n">
        <v>26608</v>
      </c>
    </row>
    <row r="62" spans="1:12">
      <c r="A62" s="4" t="s">
        <v>768</v>
      </c>
      <c r="J62" s="5" t="n">
        <v>7889</v>
      </c>
      <c r="K62" s="5" t="n">
        <v>13059</v>
      </c>
      <c r="L62" s="5" t="n">
        <v>16508</v>
      </c>
    </row>
    <row r="63" spans="1:12">
      <c r="A63" s="4" t="s">
        <v>123</v>
      </c>
      <c r="J63" s="5" t="n">
        <v>17719</v>
      </c>
      <c r="K63" s="5" t="n">
        <v>16232</v>
      </c>
      <c r="L63" s="5" t="n">
        <v>13199</v>
      </c>
    </row>
    <row r="64" spans="1:12">
      <c r="A64" s="4" t="s">
        <v>769</v>
      </c>
      <c r="J64" s="5" t="n">
        <v>18023</v>
      </c>
      <c r="K64" s="5" t="n">
        <v>28886</v>
      </c>
      <c r="L64" s="5" t="n">
        <v>20781</v>
      </c>
    </row>
    <row r="65" spans="1:12">
      <c r="A65" s="4" t="s">
        <v>770</v>
      </c>
      <c r="B65" s="5" t="n">
        <v>195883</v>
      </c>
      <c r="F65" s="5" t="n">
        <v>174681</v>
      </c>
      <c r="J65" s="5" t="n">
        <v>195883</v>
      </c>
      <c r="K65" s="5" t="n">
        <v>174681</v>
      </c>
      <c r="L65" s="5" t="n">
        <v>167237</v>
      </c>
    </row>
    <row r="66" spans="1:12">
      <c r="A66" s="4" t="s">
        <v>779</v>
      </c>
    </row>
    <row r="67" spans="1:12">
      <c r="A67" s="3" t="s">
        <v>765</v>
      </c>
    </row>
    <row r="68" spans="1:12">
      <c r="A68" s="4" t="s">
        <v>144</v>
      </c>
      <c r="J68" s="5" t="n">
        <v>125</v>
      </c>
      <c r="K68" s="5" t="n">
        <v>56</v>
      </c>
      <c r="L68" s="5" t="n">
        <v>56</v>
      </c>
    </row>
    <row r="69" spans="1:12">
      <c r="A69" s="4" t="s">
        <v>780</v>
      </c>
    </row>
    <row r="70" spans="1:12">
      <c r="A70" s="3" t="s">
        <v>765</v>
      </c>
    </row>
    <row r="71" spans="1:12">
      <c r="A71" s="4" t="s">
        <v>144</v>
      </c>
      <c r="J71" s="5" t="n">
        <v>1059</v>
      </c>
      <c r="K71" s="5" t="n">
        <v>1494</v>
      </c>
      <c r="L71" s="5" t="n">
        <v>1510</v>
      </c>
    </row>
    <row r="72" spans="1:12">
      <c r="A72" s="4" t="s">
        <v>781</v>
      </c>
    </row>
    <row r="73" spans="1:12">
      <c r="A73" s="3" t="s">
        <v>765</v>
      </c>
    </row>
    <row r="74" spans="1:12">
      <c r="A74" s="4" t="s">
        <v>115</v>
      </c>
      <c r="J74" s="5" t="n">
        <v>296570</v>
      </c>
      <c r="K74" s="5" t="n">
        <v>311544</v>
      </c>
      <c r="L74" s="5" t="n">
        <v>294256</v>
      </c>
    </row>
    <row r="75" spans="1:12">
      <c r="A75" s="4" t="s">
        <v>782</v>
      </c>
    </row>
    <row r="76" spans="1:12">
      <c r="A76" s="3" t="s">
        <v>765</v>
      </c>
    </row>
    <row r="77" spans="1:12">
      <c r="A77" s="4" t="s">
        <v>115</v>
      </c>
      <c r="J77" s="5" t="n">
        <v>900</v>
      </c>
      <c r="K77" s="5" t="n">
        <v>857</v>
      </c>
      <c r="L77" s="5" t="n">
        <v>761</v>
      </c>
    </row>
    <row r="78" spans="1:12">
      <c r="A78" s="4" t="s">
        <v>177</v>
      </c>
    </row>
    <row r="79" spans="1:12">
      <c r="A79" s="3" t="s">
        <v>765</v>
      </c>
    </row>
    <row r="80" spans="1:12">
      <c r="A80" s="4" t="s">
        <v>117</v>
      </c>
      <c r="J80" s="5" t="n">
        <v>0</v>
      </c>
      <c r="K80" s="5" t="n">
        <v>0</v>
      </c>
      <c r="L80" s="5" t="n">
        <v>0</v>
      </c>
    </row>
    <row r="81" spans="1:12">
      <c r="A81" s="4" t="s">
        <v>766</v>
      </c>
      <c r="J81" s="5" t="n">
        <v>0</v>
      </c>
      <c r="K81" s="5" t="n">
        <v>0</v>
      </c>
      <c r="L81" s="5" t="n">
        <v>0</v>
      </c>
    </row>
    <row r="82" spans="1:12">
      <c r="A82" s="4" t="s">
        <v>119</v>
      </c>
      <c r="J82" s="5" t="n">
        <v>0</v>
      </c>
      <c r="K82" s="5" t="n">
        <v>0</v>
      </c>
      <c r="L82" s="5" t="n">
        <v>0</v>
      </c>
    </row>
    <row r="83" spans="1:12">
      <c r="A83" s="4" t="s">
        <v>120</v>
      </c>
      <c r="J83" s="5" t="n">
        <v>0</v>
      </c>
      <c r="K83" s="5" t="n">
        <v>0</v>
      </c>
      <c r="L83" s="5" t="n">
        <v>0</v>
      </c>
    </row>
    <row r="84" spans="1:12">
      <c r="A84" s="4" t="s">
        <v>121</v>
      </c>
      <c r="J84" s="5" t="n">
        <v>0</v>
      </c>
      <c r="K84" s="5" t="n">
        <v>0</v>
      </c>
      <c r="L84" s="5" t="n">
        <v>0</v>
      </c>
    </row>
    <row r="85" spans="1:12">
      <c r="A85" s="4" t="s">
        <v>767</v>
      </c>
      <c r="J85" s="5" t="n">
        <v>0</v>
      </c>
      <c r="K85" s="5" t="n">
        <v>0</v>
      </c>
      <c r="L85" s="5" t="n">
        <v>0</v>
      </c>
    </row>
    <row r="86" spans="1:12">
      <c r="A86" s="4" t="s">
        <v>768</v>
      </c>
      <c r="J86" s="5" t="n">
        <v>0</v>
      </c>
      <c r="K86" s="5" t="n">
        <v>0</v>
      </c>
      <c r="L86" s="5" t="n">
        <v>0</v>
      </c>
    </row>
    <row r="87" spans="1:12">
      <c r="A87" s="4" t="s">
        <v>123</v>
      </c>
      <c r="J87" s="5" t="n">
        <v>0</v>
      </c>
      <c r="K87" s="5" t="n">
        <v>0</v>
      </c>
      <c r="L87" s="5" t="n">
        <v>0</v>
      </c>
    </row>
    <row r="88" spans="1:12">
      <c r="A88" s="4" t="s">
        <v>769</v>
      </c>
      <c r="J88" s="5" t="n">
        <v>1303</v>
      </c>
      <c r="K88" s="5" t="n">
        <v>1297</v>
      </c>
      <c r="L88" s="5" t="n">
        <v>3299</v>
      </c>
    </row>
    <row r="89" spans="1:12">
      <c r="A89" s="4" t="s">
        <v>770</v>
      </c>
      <c r="B89" s="6" t="n">
        <v>32746</v>
      </c>
      <c r="F89" s="6" t="n">
        <v>36543</v>
      </c>
      <c r="J89" s="5" t="n">
        <v>32746</v>
      </c>
      <c r="K89" s="5" t="n">
        <v>36543</v>
      </c>
      <c r="L89" s="5" t="n">
        <v>28882</v>
      </c>
    </row>
    <row r="90" spans="1:12">
      <c r="A90" s="4" t="s">
        <v>783</v>
      </c>
    </row>
    <row r="91" spans="1:12">
      <c r="A91" s="3" t="s">
        <v>765</v>
      </c>
    </row>
    <row r="92" spans="1:12">
      <c r="A92" s="4" t="s">
        <v>115</v>
      </c>
      <c r="J92" s="5" t="n">
        <v>0</v>
      </c>
      <c r="K92" s="5" t="n">
        <v>0</v>
      </c>
      <c r="L92" s="5" t="n">
        <v>0</v>
      </c>
    </row>
    <row r="93" spans="1:12">
      <c r="A93" s="4" t="s">
        <v>784</v>
      </c>
    </row>
    <row r="94" spans="1:12">
      <c r="A94" s="3" t="s">
        <v>765</v>
      </c>
    </row>
    <row r="95" spans="1:12">
      <c r="A95" s="4" t="s">
        <v>115</v>
      </c>
      <c r="J95" s="6" t="n">
        <v>0</v>
      </c>
      <c r="K95" s="6" t="n">
        <v>0</v>
      </c>
      <c r="L95"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13</v>
      </c>
      <c r="J1" s="2" t="s">
        <v>1</v>
      </c>
    </row>
    <row r="2" spans="1:12">
      <c r="B2" s="2" t="s">
        <v>2</v>
      </c>
      <c r="C2" s="2" t="s">
        <v>414</v>
      </c>
      <c r="D2" s="2" t="s">
        <v>4</v>
      </c>
      <c r="E2" s="2" t="s">
        <v>454</v>
      </c>
      <c r="F2" s="2" t="s">
        <v>65</v>
      </c>
      <c r="G2" s="2" t="s">
        <v>455</v>
      </c>
      <c r="H2" s="2" t="s">
        <v>456</v>
      </c>
      <c r="I2" s="2" t="s">
        <v>457</v>
      </c>
      <c r="J2" s="2" t="s">
        <v>2</v>
      </c>
      <c r="K2" s="2" t="s">
        <v>65</v>
      </c>
      <c r="L2" s="2" t="s">
        <v>113</v>
      </c>
    </row>
    <row r="3" spans="1:12">
      <c r="A3" s="3" t="s">
        <v>765</v>
      </c>
    </row>
    <row r="4" spans="1:12">
      <c r="A4" s="4" t="s">
        <v>134</v>
      </c>
      <c r="B4" s="6" t="n">
        <v>-21053000</v>
      </c>
      <c r="C4" s="6" t="n">
        <v>-22182000</v>
      </c>
      <c r="D4" s="6" t="n">
        <v>-43440000</v>
      </c>
      <c r="E4" s="6" t="n">
        <v>2289000</v>
      </c>
      <c r="F4" s="6" t="n">
        <v>-7937000</v>
      </c>
      <c r="G4" s="6" t="n">
        <v>2047000</v>
      </c>
      <c r="H4" s="6" t="n">
        <v>9493000</v>
      </c>
      <c r="I4" s="6" t="n">
        <v>4184000</v>
      </c>
      <c r="J4" s="6" t="n">
        <v>-84386000</v>
      </c>
      <c r="K4" s="6" t="n">
        <v>7787000</v>
      </c>
      <c r="L4" s="6" t="n">
        <v>-36232000</v>
      </c>
    </row>
    <row r="5" spans="1:12">
      <c r="A5" s="4" t="s">
        <v>133</v>
      </c>
      <c r="J5" s="5" t="n">
        <v>9369000</v>
      </c>
      <c r="K5" s="5" t="n">
        <v>-2772000</v>
      </c>
      <c r="L5" s="5" t="n">
        <v>-7755000</v>
      </c>
    </row>
    <row r="6" spans="1:12">
      <c r="A6" s="4" t="s">
        <v>132</v>
      </c>
      <c r="J6" s="5" t="n">
        <v>-75017000</v>
      </c>
      <c r="K6" s="5" t="n">
        <v>5015000</v>
      </c>
      <c r="L6" s="5" t="n">
        <v>-43987000</v>
      </c>
    </row>
    <row r="7" spans="1:12">
      <c r="A7" s="3" t="s">
        <v>786</v>
      </c>
    </row>
    <row r="8" spans="1:12">
      <c r="A8" s="4" t="s">
        <v>123</v>
      </c>
      <c r="J8" s="5" t="n">
        <v>39195000</v>
      </c>
      <c r="K8" s="5" t="n">
        <v>37604000</v>
      </c>
      <c r="L8" s="5" t="n">
        <v>34957000</v>
      </c>
    </row>
    <row r="9" spans="1:12">
      <c r="A9" s="4" t="s">
        <v>125</v>
      </c>
      <c r="B9" s="6" t="n">
        <v>8400000</v>
      </c>
      <c r="C9" s="6" t="n">
        <v>3300000</v>
      </c>
      <c r="D9" s="6" t="n">
        <v>1800000</v>
      </c>
      <c r="E9" s="6" t="n">
        <v>-300000</v>
      </c>
      <c r="F9" s="6" t="n">
        <v>14600000</v>
      </c>
      <c r="G9" s="6" t="n">
        <v>6400000</v>
      </c>
      <c r="H9" s="6" t="n">
        <v>800000</v>
      </c>
      <c r="I9" s="6" t="n">
        <v>-700000</v>
      </c>
      <c r="J9" s="5" t="n">
        <v>13101000</v>
      </c>
      <c r="K9" s="5" t="n">
        <v>21144000</v>
      </c>
      <c r="L9" s="5" t="n">
        <v>61760000</v>
      </c>
    </row>
    <row r="10" spans="1:12">
      <c r="A10" s="4" t="s">
        <v>126</v>
      </c>
      <c r="J10" s="5" t="n">
        <v>67909000</v>
      </c>
      <c r="K10" s="5" t="n">
        <v>0</v>
      </c>
      <c r="L10" s="5" t="n">
        <v>0</v>
      </c>
    </row>
    <row r="11" spans="1:12">
      <c r="A11" s="4" t="s">
        <v>131</v>
      </c>
      <c r="J11" s="5" t="n">
        <v>3872000</v>
      </c>
      <c r="K11" s="5" t="n">
        <v>3966000</v>
      </c>
      <c r="L11" s="5" t="n">
        <v>2877000</v>
      </c>
    </row>
    <row r="12" spans="1:12">
      <c r="A12" s="4" t="s">
        <v>127</v>
      </c>
      <c r="J12" s="5" t="n">
        <v>4163000</v>
      </c>
      <c r="K12" s="5" t="n">
        <v>0</v>
      </c>
      <c r="L12" s="5" t="n">
        <v>0</v>
      </c>
    </row>
    <row r="13" spans="1:12">
      <c r="A13" s="4" t="s">
        <v>128</v>
      </c>
      <c r="J13" s="5" t="n">
        <v>1041000</v>
      </c>
      <c r="K13" s="5" t="n">
        <v>-3007000</v>
      </c>
      <c r="L13" s="5" t="n">
        <v>2190000</v>
      </c>
    </row>
    <row r="14" spans="1:12">
      <c r="A14" s="4" t="s">
        <v>787</v>
      </c>
      <c r="J14" s="5" t="n">
        <v>2800000</v>
      </c>
      <c r="K14" s="5" t="n">
        <v>3500000</v>
      </c>
      <c r="L14" s="5" t="n">
        <v>3500000</v>
      </c>
    </row>
    <row r="15" spans="1:12">
      <c r="A15" s="4" t="s">
        <v>788</v>
      </c>
      <c r="L15" s="5" t="n">
        <v>410000</v>
      </c>
    </row>
    <row r="16" spans="1:12">
      <c r="A16" s="4" t="s">
        <v>789</v>
      </c>
      <c r="J16" s="5" t="n">
        <v>129476000</v>
      </c>
      <c r="K16" s="5" t="n">
        <v>59797000</v>
      </c>
      <c r="L16" s="5" t="n">
        <v>102246000</v>
      </c>
    </row>
    <row r="17" spans="1:12">
      <c r="A17" s="3" t="s">
        <v>790</v>
      </c>
    </row>
    <row r="18" spans="1:12">
      <c r="A18" s="4" t="s">
        <v>787</v>
      </c>
      <c r="J18" s="5" t="n">
        <v>2800000</v>
      </c>
      <c r="K18" s="5" t="n">
        <v>3500000</v>
      </c>
      <c r="L18" s="5" t="n">
        <v>3500000</v>
      </c>
    </row>
    <row r="19" spans="1:12">
      <c r="A19" s="4" t="s">
        <v>791</v>
      </c>
      <c r="L19" s="5" t="n">
        <v>849000</v>
      </c>
    </row>
    <row r="20" spans="1:12">
      <c r="A20" s="4" t="s">
        <v>792</v>
      </c>
      <c r="K20" s="5" t="n">
        <v>-597000</v>
      </c>
      <c r="L20" s="5" t="n">
        <v>3049000</v>
      </c>
    </row>
    <row r="21" spans="1:12">
      <c r="A21" s="4" t="s">
        <v>793</v>
      </c>
      <c r="J21" s="5" t="n">
        <v>964000</v>
      </c>
      <c r="K21" s="5" t="n">
        <v>545000</v>
      </c>
      <c r="L21" s="5" t="n">
        <v>-152000</v>
      </c>
    </row>
    <row r="22" spans="1:12">
      <c r="A22" s="4" t="s">
        <v>794</v>
      </c>
      <c r="K22" s="5" t="n">
        <v>-177000</v>
      </c>
      <c r="L22" s="5" t="n">
        <v>-473000</v>
      </c>
    </row>
    <row r="23" spans="1:12">
      <c r="A23" s="4" t="s">
        <v>795</v>
      </c>
      <c r="J23" s="5" t="n">
        <v>377000</v>
      </c>
    </row>
    <row r="24" spans="1:12">
      <c r="A24" s="4" t="s">
        <v>796</v>
      </c>
      <c r="J24" s="5" t="n">
        <v>3990000</v>
      </c>
      <c r="K24" s="5" t="n">
        <v>3150000</v>
      </c>
      <c r="L24" s="5" t="n">
        <v>9186000</v>
      </c>
    </row>
    <row r="25" spans="1:12">
      <c r="A25" s="4" t="s">
        <v>768</v>
      </c>
      <c r="J25" s="5" t="n">
        <v>58449000</v>
      </c>
      <c r="K25" s="5" t="n">
        <v>67962000</v>
      </c>
      <c r="L25" s="5" t="n">
        <v>67445000</v>
      </c>
    </row>
    <row r="26" spans="1:12">
      <c r="A26" s="4" t="s">
        <v>797</v>
      </c>
    </row>
    <row r="27" spans="1:12">
      <c r="A27" s="3" t="s">
        <v>790</v>
      </c>
    </row>
    <row r="28" spans="1:12">
      <c r="A28" s="4" t="s">
        <v>793</v>
      </c>
      <c r="L28" s="5" t="n">
        <v>2420000</v>
      </c>
    </row>
    <row r="29" spans="1:12">
      <c r="A29" s="4" t="s">
        <v>145</v>
      </c>
    </row>
    <row r="30" spans="1:12">
      <c r="A30" s="3" t="s">
        <v>786</v>
      </c>
    </row>
    <row r="31" spans="1:12">
      <c r="A31" s="4" t="s">
        <v>787</v>
      </c>
      <c r="J31" s="5" t="n">
        <v>195000</v>
      </c>
      <c r="K31" s="5" t="n">
        <v>90000</v>
      </c>
      <c r="L31" s="5" t="n">
        <v>52000</v>
      </c>
    </row>
    <row r="32" spans="1:12">
      <c r="A32" s="3" t="s">
        <v>790</v>
      </c>
    </row>
    <row r="33" spans="1:12">
      <c r="A33" s="4" t="s">
        <v>787</v>
      </c>
      <c r="J33" s="5" t="n">
        <v>195000</v>
      </c>
      <c r="K33" s="5" t="n">
        <v>90000</v>
      </c>
      <c r="L33" s="5" t="n">
        <v>52000</v>
      </c>
    </row>
    <row r="34" spans="1:12">
      <c r="A34" s="4" t="s">
        <v>146</v>
      </c>
    </row>
    <row r="35" spans="1:12">
      <c r="A35" s="3" t="s">
        <v>786</v>
      </c>
    </row>
    <row r="36" spans="1:12">
      <c r="A36" s="4" t="s">
        <v>787</v>
      </c>
      <c r="J36" s="5" t="n">
        <v>2649000</v>
      </c>
      <c r="K36" s="5" t="n">
        <v>3379000</v>
      </c>
      <c r="L36" s="5" t="n">
        <v>3493000</v>
      </c>
    </row>
    <row r="37" spans="1:12">
      <c r="A37" s="3" t="s">
        <v>790</v>
      </c>
    </row>
    <row r="38" spans="1:12">
      <c r="A38" s="4" t="s">
        <v>787</v>
      </c>
      <c r="J38" s="5" t="n">
        <v>2649000</v>
      </c>
      <c r="K38" s="5" t="n">
        <v>3379000</v>
      </c>
      <c r="L38" s="5" t="n">
        <v>3493000</v>
      </c>
    </row>
    <row r="39" spans="1:12">
      <c r="A39" s="4" t="s">
        <v>428</v>
      </c>
    </row>
    <row r="40" spans="1:12">
      <c r="A40" s="3" t="s">
        <v>786</v>
      </c>
    </row>
    <row r="41" spans="1:12">
      <c r="A41" s="4" t="s">
        <v>125</v>
      </c>
      <c r="J41" s="5" t="n">
        <v>15000</v>
      </c>
      <c r="K41" s="5" t="n">
        <v>13587000</v>
      </c>
      <c r="L41" s="5" t="n">
        <v>57947000</v>
      </c>
    </row>
    <row r="42" spans="1:12">
      <c r="A42" s="4" t="s">
        <v>126</v>
      </c>
      <c r="J42" s="5" t="n">
        <v>0</v>
      </c>
    </row>
    <row r="43" spans="1:12">
      <c r="A43" s="4" t="s">
        <v>430</v>
      </c>
    </row>
    <row r="44" spans="1:12">
      <c r="A44" s="3" t="s">
        <v>786</v>
      </c>
    </row>
    <row r="45" spans="1:12">
      <c r="A45" s="4" t="s">
        <v>125</v>
      </c>
      <c r="J45" s="5" t="n">
        <v>13086000</v>
      </c>
      <c r="K45" s="5" t="n">
        <v>7557000</v>
      </c>
      <c r="L45" s="5" t="n">
        <v>3813000</v>
      </c>
    </row>
    <row r="46" spans="1:12">
      <c r="A46" s="4" t="s">
        <v>126</v>
      </c>
      <c r="J46" s="5" t="n">
        <v>67177000</v>
      </c>
    </row>
    <row r="47" spans="1:12">
      <c r="A47" s="4" t="s">
        <v>773</v>
      </c>
    </row>
    <row r="48" spans="1:12">
      <c r="A48" s="3" t="s">
        <v>765</v>
      </c>
    </row>
    <row r="49" spans="1:12">
      <c r="A49" s="4" t="s">
        <v>132</v>
      </c>
      <c r="J49" s="5" t="n">
        <v>20300000</v>
      </c>
      <c r="K49" s="5" t="n">
        <v>17639000</v>
      </c>
      <c r="L49" s="5" t="n">
        <v>-37831000</v>
      </c>
    </row>
    <row r="50" spans="1:12">
      <c r="A50" s="3" t="s">
        <v>786</v>
      </c>
    </row>
    <row r="51" spans="1:12">
      <c r="A51" s="4" t="s">
        <v>123</v>
      </c>
      <c r="J51" s="5" t="n">
        <v>21476000</v>
      </c>
      <c r="K51" s="5" t="n">
        <v>21372000</v>
      </c>
      <c r="L51" s="5" t="n">
        <v>21758000</v>
      </c>
    </row>
    <row r="52" spans="1:12">
      <c r="A52" s="4" t="s">
        <v>125</v>
      </c>
      <c r="J52" s="5" t="n">
        <v>15000</v>
      </c>
      <c r="K52" s="5" t="n">
        <v>13587000</v>
      </c>
      <c r="L52" s="5" t="n">
        <v>57947000</v>
      </c>
    </row>
    <row r="53" spans="1:12">
      <c r="A53" s="4" t="s">
        <v>126</v>
      </c>
      <c r="J53" s="5" t="n">
        <v>0</v>
      </c>
    </row>
    <row r="54" spans="1:12">
      <c r="A54" s="4" t="s">
        <v>131</v>
      </c>
      <c r="J54" s="5" t="n">
        <v>1953000</v>
      </c>
      <c r="K54" s="5" t="n">
        <v>1920000</v>
      </c>
      <c r="L54" s="5" t="n">
        <v>1348000</v>
      </c>
    </row>
    <row r="55" spans="1:12">
      <c r="A55" s="4" t="s">
        <v>127</v>
      </c>
      <c r="J55" s="5" t="n">
        <v>3260000</v>
      </c>
    </row>
    <row r="56" spans="1:12">
      <c r="A56" s="4" t="s">
        <v>128</v>
      </c>
      <c r="J56" s="5" t="n">
        <v>862000</v>
      </c>
      <c r="K56" s="5" t="n">
        <v>-1225000</v>
      </c>
      <c r="L56" s="5" t="n">
        <v>2427000</v>
      </c>
    </row>
    <row r="57" spans="1:12">
      <c r="A57" s="4" t="s">
        <v>788</v>
      </c>
      <c r="L57" s="5" t="n">
        <v>322000</v>
      </c>
    </row>
    <row r="58" spans="1:12">
      <c r="A58" s="4" t="s">
        <v>789</v>
      </c>
      <c r="J58" s="5" t="n">
        <v>27636000</v>
      </c>
      <c r="K58" s="5" t="n">
        <v>35688000</v>
      </c>
      <c r="L58" s="5" t="n">
        <v>83798000</v>
      </c>
    </row>
    <row r="59" spans="1:12">
      <c r="A59" s="3" t="s">
        <v>790</v>
      </c>
    </row>
    <row r="60" spans="1:12">
      <c r="A60" s="4" t="s">
        <v>791</v>
      </c>
      <c r="L60" s="5" t="n">
        <v>484000</v>
      </c>
    </row>
    <row r="61" spans="1:12">
      <c r="A61" s="4" t="s">
        <v>792</v>
      </c>
      <c r="K61" s="5" t="n">
        <v>-328000</v>
      </c>
      <c r="L61" s="5" t="n">
        <v>1738000</v>
      </c>
    </row>
    <row r="62" spans="1:12">
      <c r="A62" s="4" t="s">
        <v>793</v>
      </c>
      <c r="J62" s="5" t="n">
        <v>827000</v>
      </c>
      <c r="K62" s="5" t="n">
        <v>196000</v>
      </c>
      <c r="L62" s="5" t="n">
        <v>-152000</v>
      </c>
    </row>
    <row r="63" spans="1:12">
      <c r="A63" s="4" t="s">
        <v>794</v>
      </c>
      <c r="K63" s="5" t="n">
        <v>-177000</v>
      </c>
      <c r="L63" s="5" t="n">
        <v>-473000</v>
      </c>
    </row>
    <row r="64" spans="1:12">
      <c r="A64" s="4" t="s">
        <v>795</v>
      </c>
      <c r="J64" s="5" t="n">
        <v>207000</v>
      </c>
    </row>
    <row r="65" spans="1:12">
      <c r="A65" s="4" t="s">
        <v>796</v>
      </c>
      <c r="J65" s="5" t="n">
        <v>2624000</v>
      </c>
      <c r="K65" s="5" t="n">
        <v>1576000</v>
      </c>
      <c r="L65" s="5" t="n">
        <v>4970000</v>
      </c>
    </row>
    <row r="66" spans="1:12">
      <c r="A66" s="4" t="s">
        <v>768</v>
      </c>
      <c r="J66" s="5" t="n">
        <v>50560000</v>
      </c>
      <c r="K66" s="5" t="n">
        <v>54903000</v>
      </c>
      <c r="L66" s="5" t="n">
        <v>50937000</v>
      </c>
    </row>
    <row r="67" spans="1:12">
      <c r="A67" s="4" t="s">
        <v>798</v>
      </c>
    </row>
    <row r="68" spans="1:12">
      <c r="A68" s="3" t="s">
        <v>790</v>
      </c>
    </row>
    <row r="69" spans="1:12">
      <c r="A69" s="4" t="s">
        <v>793</v>
      </c>
      <c r="L69" s="5" t="n">
        <v>1390000</v>
      </c>
    </row>
    <row r="70" spans="1:12">
      <c r="A70" s="4" t="s">
        <v>774</v>
      </c>
    </row>
    <row r="71" spans="1:12">
      <c r="A71" s="3" t="s">
        <v>786</v>
      </c>
    </row>
    <row r="72" spans="1:12">
      <c r="A72" s="4" t="s">
        <v>787</v>
      </c>
      <c r="J72" s="5" t="n">
        <v>70000</v>
      </c>
      <c r="K72" s="5" t="n">
        <v>34000</v>
      </c>
      <c r="L72" s="5" t="n">
        <v>-4000</v>
      </c>
    </row>
    <row r="73" spans="1:12">
      <c r="A73" s="3" t="s">
        <v>790</v>
      </c>
    </row>
    <row r="74" spans="1:12">
      <c r="A74" s="4" t="s">
        <v>787</v>
      </c>
      <c r="J74" s="5" t="n">
        <v>70000</v>
      </c>
      <c r="K74" s="5" t="n">
        <v>34000</v>
      </c>
      <c r="L74" s="5" t="n">
        <v>-4000</v>
      </c>
    </row>
    <row r="75" spans="1:12">
      <c r="A75" s="4" t="s">
        <v>775</v>
      </c>
    </row>
    <row r="76" spans="1:12">
      <c r="A76" s="3" t="s">
        <v>786</v>
      </c>
    </row>
    <row r="77" spans="1:12">
      <c r="A77" s="4" t="s">
        <v>787</v>
      </c>
      <c r="J77" s="5" t="n">
        <v>1590000</v>
      </c>
      <c r="K77" s="5" t="n">
        <v>1885000</v>
      </c>
      <c r="L77" s="5" t="n">
        <v>1983000</v>
      </c>
    </row>
    <row r="78" spans="1:12">
      <c r="A78" s="3" t="s">
        <v>790</v>
      </c>
    </row>
    <row r="79" spans="1:12">
      <c r="A79" s="4" t="s">
        <v>787</v>
      </c>
      <c r="J79" s="5" t="n">
        <v>1590000</v>
      </c>
      <c r="K79" s="5" t="n">
        <v>1885000</v>
      </c>
      <c r="L79" s="5" t="n">
        <v>1983000</v>
      </c>
    </row>
    <row r="80" spans="1:12">
      <c r="A80" s="4" t="s">
        <v>778</v>
      </c>
    </row>
    <row r="81" spans="1:12">
      <c r="A81" s="3" t="s">
        <v>765</v>
      </c>
    </row>
    <row r="82" spans="1:12">
      <c r="A82" s="4" t="s">
        <v>132</v>
      </c>
      <c r="J82" s="5" t="n">
        <v>-95317000</v>
      </c>
      <c r="K82" s="5" t="n">
        <v>-12624000</v>
      </c>
      <c r="L82" s="5" t="n">
        <v>-6156000</v>
      </c>
    </row>
    <row r="83" spans="1:12">
      <c r="A83" s="3" t="s">
        <v>786</v>
      </c>
    </row>
    <row r="84" spans="1:12">
      <c r="A84" s="4" t="s">
        <v>123</v>
      </c>
      <c r="J84" s="5" t="n">
        <v>17719000</v>
      </c>
      <c r="K84" s="5" t="n">
        <v>16232000</v>
      </c>
      <c r="L84" s="5" t="n">
        <v>13199000</v>
      </c>
    </row>
    <row r="85" spans="1:12">
      <c r="A85" s="4" t="s">
        <v>125</v>
      </c>
      <c r="J85" s="5" t="n">
        <v>13086000</v>
      </c>
      <c r="K85" s="5" t="n">
        <v>7557000</v>
      </c>
      <c r="L85" s="5" t="n">
        <v>3813000</v>
      </c>
    </row>
    <row r="86" spans="1:12">
      <c r="A86" s="4" t="s">
        <v>126</v>
      </c>
      <c r="J86" s="5" t="n">
        <v>67909000</v>
      </c>
    </row>
    <row r="87" spans="1:12">
      <c r="A87" s="4" t="s">
        <v>131</v>
      </c>
      <c r="J87" s="5" t="n">
        <v>1919000</v>
      </c>
      <c r="K87" s="5" t="n">
        <v>2046000</v>
      </c>
      <c r="L87" s="5" t="n">
        <v>1529000</v>
      </c>
    </row>
    <row r="88" spans="1:12">
      <c r="A88" s="4" t="s">
        <v>127</v>
      </c>
      <c r="J88" s="5" t="n">
        <v>903000</v>
      </c>
    </row>
    <row r="89" spans="1:12">
      <c r="A89" s="4" t="s">
        <v>128</v>
      </c>
      <c r="J89" s="5" t="n">
        <v>179000</v>
      </c>
      <c r="K89" s="5" t="n">
        <v>-1782000</v>
      </c>
      <c r="L89" s="5" t="n">
        <v>-237000</v>
      </c>
    </row>
    <row r="90" spans="1:12">
      <c r="A90" s="4" t="s">
        <v>788</v>
      </c>
      <c r="L90" s="5" t="n">
        <v>88000</v>
      </c>
    </row>
    <row r="91" spans="1:12">
      <c r="A91" s="4" t="s">
        <v>789</v>
      </c>
      <c r="J91" s="5" t="n">
        <v>101840000</v>
      </c>
      <c r="K91" s="5" t="n">
        <v>24109000</v>
      </c>
      <c r="L91" s="5" t="n">
        <v>18448000</v>
      </c>
    </row>
    <row r="92" spans="1:12">
      <c r="A92" s="3" t="s">
        <v>790</v>
      </c>
    </row>
    <row r="93" spans="1:12">
      <c r="A93" s="4" t="s">
        <v>791</v>
      </c>
      <c r="L93" s="5" t="n">
        <v>365000</v>
      </c>
    </row>
    <row r="94" spans="1:12">
      <c r="A94" s="4" t="s">
        <v>792</v>
      </c>
      <c r="K94" s="5" t="n">
        <v>-269000</v>
      </c>
      <c r="L94" s="5" t="n">
        <v>1311000</v>
      </c>
    </row>
    <row r="95" spans="1:12">
      <c r="A95" s="4" t="s">
        <v>793</v>
      </c>
      <c r="J95" s="5" t="n">
        <v>137000</v>
      </c>
      <c r="K95" s="5" t="n">
        <v>349000</v>
      </c>
      <c r="L95" s="5" t="n">
        <v>0</v>
      </c>
    </row>
    <row r="96" spans="1:12">
      <c r="A96" s="4" t="s">
        <v>794</v>
      </c>
      <c r="K96" s="5" t="n">
        <v>0</v>
      </c>
      <c r="L96" s="5" t="n">
        <v>0</v>
      </c>
    </row>
    <row r="97" spans="1:12">
      <c r="A97" s="4" t="s">
        <v>795</v>
      </c>
      <c r="J97" s="5" t="n">
        <v>170000</v>
      </c>
    </row>
    <row r="98" spans="1:12">
      <c r="A98" s="4" t="s">
        <v>796</v>
      </c>
      <c r="J98" s="5" t="n">
        <v>1366000</v>
      </c>
      <c r="K98" s="5" t="n">
        <v>1574000</v>
      </c>
      <c r="L98" s="5" t="n">
        <v>4216000</v>
      </c>
    </row>
    <row r="99" spans="1:12">
      <c r="A99" s="4" t="s">
        <v>768</v>
      </c>
      <c r="J99" s="5" t="n">
        <v>7889000</v>
      </c>
      <c r="K99" s="5" t="n">
        <v>13059000</v>
      </c>
      <c r="L99" s="5" t="n">
        <v>16508000</v>
      </c>
    </row>
    <row r="100" spans="1:12">
      <c r="A100" s="4" t="s">
        <v>799</v>
      </c>
    </row>
    <row r="101" spans="1:12">
      <c r="A101" s="3" t="s">
        <v>790</v>
      </c>
    </row>
    <row r="102" spans="1:12">
      <c r="A102" s="4" t="s">
        <v>793</v>
      </c>
      <c r="L102" s="5" t="n">
        <v>1030000</v>
      </c>
    </row>
    <row r="103" spans="1:12">
      <c r="A103" s="4" t="s">
        <v>779</v>
      </c>
    </row>
    <row r="104" spans="1:12">
      <c r="A104" s="3" t="s">
        <v>786</v>
      </c>
    </row>
    <row r="105" spans="1:12">
      <c r="A105" s="4" t="s">
        <v>787</v>
      </c>
      <c r="J105" s="5" t="n">
        <v>125000</v>
      </c>
      <c r="K105" s="5" t="n">
        <v>56000</v>
      </c>
      <c r="L105" s="5" t="n">
        <v>56000</v>
      </c>
    </row>
    <row r="106" spans="1:12">
      <c r="A106" s="3" t="s">
        <v>790</v>
      </c>
    </row>
    <row r="107" spans="1:12">
      <c r="A107" s="4" t="s">
        <v>787</v>
      </c>
      <c r="J107" s="5" t="n">
        <v>125000</v>
      </c>
      <c r="K107" s="5" t="n">
        <v>56000</v>
      </c>
      <c r="L107" s="5" t="n">
        <v>56000</v>
      </c>
    </row>
    <row r="108" spans="1:12">
      <c r="A108" s="4" t="s">
        <v>780</v>
      </c>
    </row>
    <row r="109" spans="1:12">
      <c r="A109" s="3" t="s">
        <v>786</v>
      </c>
    </row>
    <row r="110" spans="1:12">
      <c r="A110" s="4" t="s">
        <v>787</v>
      </c>
      <c r="J110" s="5" t="n">
        <v>1059000</v>
      </c>
      <c r="K110" s="5" t="n">
        <v>1494000</v>
      </c>
      <c r="L110" s="5" t="n">
        <v>1510000</v>
      </c>
    </row>
    <row r="111" spans="1:12">
      <c r="A111" s="3" t="s">
        <v>790</v>
      </c>
    </row>
    <row r="112" spans="1:12">
      <c r="A112" s="4" t="s">
        <v>787</v>
      </c>
      <c r="J112" s="6" t="n">
        <v>1059000</v>
      </c>
      <c r="K112" s="6" t="n">
        <v>1494000</v>
      </c>
      <c r="L112" s="6" t="n">
        <v>151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00</v>
      </c>
      <c r="B1" s="2" t="s">
        <v>1</v>
      </c>
    </row>
    <row r="2" spans="1:3">
      <c r="B2" s="2" t="s">
        <v>801</v>
      </c>
      <c r="C2" s="2" t="s">
        <v>2</v>
      </c>
    </row>
    <row r="3" spans="1:3">
      <c r="A3" s="3" t="s">
        <v>242</v>
      </c>
    </row>
    <row r="4" spans="1:3">
      <c r="A4" s="4" t="s">
        <v>802</v>
      </c>
      <c r="C4" s="5" t="n">
        <v>1</v>
      </c>
    </row>
    <row r="5" spans="1:3">
      <c r="A5" s="4" t="s">
        <v>706</v>
      </c>
    </row>
    <row r="6" spans="1:3">
      <c r="A6" s="3" t="s">
        <v>803</v>
      </c>
    </row>
    <row r="7" spans="1:3">
      <c r="A7" s="4" t="s">
        <v>804</v>
      </c>
      <c r="B7" s="5" t="n">
        <v>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413</v>
      </c>
      <c r="J1" s="2" t="s">
        <v>1</v>
      </c>
    </row>
    <row r="2" spans="1:12">
      <c r="B2" s="2" t="s">
        <v>2</v>
      </c>
      <c r="C2" s="2" t="s">
        <v>414</v>
      </c>
      <c r="D2" s="2" t="s">
        <v>4</v>
      </c>
      <c r="E2" s="2" t="s">
        <v>454</v>
      </c>
      <c r="F2" s="2" t="s">
        <v>65</v>
      </c>
      <c r="G2" s="2" t="s">
        <v>455</v>
      </c>
      <c r="H2" s="2" t="s">
        <v>456</v>
      </c>
      <c r="I2" s="2" t="s">
        <v>457</v>
      </c>
      <c r="J2" s="2" t="s">
        <v>2</v>
      </c>
      <c r="K2" s="2" t="s">
        <v>65</v>
      </c>
      <c r="L2" s="2" t="s">
        <v>113</v>
      </c>
    </row>
    <row r="3" spans="1:12">
      <c r="A3" s="3" t="s">
        <v>806</v>
      </c>
    </row>
    <row r="4" spans="1:12">
      <c r="A4" s="4" t="s">
        <v>134</v>
      </c>
      <c r="B4" s="6" t="n">
        <v>-21053</v>
      </c>
      <c r="C4" s="6" t="n">
        <v>-22182</v>
      </c>
      <c r="D4" s="6" t="n">
        <v>-43440</v>
      </c>
      <c r="E4" s="6" t="n">
        <v>2289</v>
      </c>
      <c r="F4" s="6" t="n">
        <v>-7937</v>
      </c>
      <c r="G4" s="6" t="n">
        <v>2047</v>
      </c>
      <c r="H4" s="6" t="n">
        <v>9493</v>
      </c>
      <c r="I4" s="6" t="n">
        <v>4184</v>
      </c>
      <c r="J4" s="6" t="n">
        <v>-84386</v>
      </c>
      <c r="K4" s="6" t="n">
        <v>7787</v>
      </c>
      <c r="L4" s="6" t="n">
        <v>-36232</v>
      </c>
    </row>
    <row r="5" spans="1:12">
      <c r="A5" s="4" t="s">
        <v>807</v>
      </c>
      <c r="J5" s="5" t="n">
        <v>0</v>
      </c>
      <c r="K5" s="5" t="n">
        <v>85</v>
      </c>
      <c r="L5" s="5" t="n">
        <v>0</v>
      </c>
    </row>
    <row r="6" spans="1:12">
      <c r="A6" s="4" t="s">
        <v>808</v>
      </c>
      <c r="J6" s="6" t="n">
        <v>-84386</v>
      </c>
      <c r="K6" s="6" t="n">
        <v>7702</v>
      </c>
      <c r="L6" s="6" t="n">
        <v>-36232</v>
      </c>
    </row>
    <row r="7" spans="1:12">
      <c r="A7" s="4" t="s">
        <v>809</v>
      </c>
      <c r="J7" s="5" t="n">
        <v>26500356</v>
      </c>
      <c r="K7" s="5" t="n">
        <v>26890577</v>
      </c>
      <c r="L7" s="5" t="n">
        <v>26821471</v>
      </c>
    </row>
    <row r="8" spans="1:12">
      <c r="A8" s="4" t="s">
        <v>810</v>
      </c>
      <c r="J8" s="5" t="n">
        <v>0</v>
      </c>
      <c r="K8" s="5" t="n">
        <v>3506</v>
      </c>
      <c r="L8" s="5" t="n">
        <v>0</v>
      </c>
    </row>
    <row r="9" spans="1:12">
      <c r="A9" s="4" t="s">
        <v>811</v>
      </c>
      <c r="J9" s="5" t="n">
        <v>26500356</v>
      </c>
      <c r="K9" s="5" t="n">
        <v>26894083</v>
      </c>
      <c r="L9" s="5" t="n">
        <v>26821471</v>
      </c>
    </row>
    <row r="10" spans="1:12">
      <c r="A10" s="4" t="s">
        <v>812</v>
      </c>
      <c r="B10" s="7" t="n">
        <v>-0.82</v>
      </c>
      <c r="C10" s="7" t="n">
        <v>-0.84</v>
      </c>
      <c r="D10" s="7" t="n">
        <v>-1.62</v>
      </c>
      <c r="E10" s="7" t="n">
        <v>0.08</v>
      </c>
      <c r="F10" s="7" t="n">
        <v>-0.3</v>
      </c>
      <c r="G10" s="7" t="n">
        <v>0.08</v>
      </c>
      <c r="H10" s="7" t="n">
        <v>0.35</v>
      </c>
      <c r="I10" s="7" t="n">
        <v>0.15</v>
      </c>
      <c r="J10" s="7" t="n">
        <v>-3.18</v>
      </c>
      <c r="K10" s="7" t="n">
        <v>0.29</v>
      </c>
      <c r="L10" s="7" t="n">
        <v>-1.35</v>
      </c>
    </row>
    <row r="11" spans="1:12">
      <c r="A11" s="4" t="s">
        <v>813</v>
      </c>
      <c r="B11" s="7" t="n">
        <v>-0.82</v>
      </c>
      <c r="C11" s="7" t="n">
        <v>-0.84</v>
      </c>
      <c r="D11" s="7" t="n">
        <v>-1.62</v>
      </c>
      <c r="E11" s="7" t="n">
        <v>0.08</v>
      </c>
      <c r="F11" s="7" t="n">
        <v>-0.3</v>
      </c>
      <c r="G11" s="7" t="n">
        <v>0.08</v>
      </c>
      <c r="H11" s="7" t="n">
        <v>0.35</v>
      </c>
      <c r="I11" s="7" t="n">
        <v>0.15</v>
      </c>
      <c r="J11" s="7" t="n">
        <v>-3.18</v>
      </c>
      <c r="K11" s="7" t="n">
        <v>0.29</v>
      </c>
      <c r="L11" s="7" t="n">
        <v>-1.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814</v>
      </c>
      <c r="B1" s="2" t="s">
        <v>424</v>
      </c>
    </row>
    <row r="2" spans="1:2">
      <c r="A2" s="3" t="s">
        <v>815</v>
      </c>
    </row>
    <row r="3" spans="1:2">
      <c r="A3" s="4" t="s">
        <v>816</v>
      </c>
      <c r="B3" s="8" t="n">
        <v>3.2</v>
      </c>
    </row>
    <row r="4" spans="1:2">
      <c r="A4" s="4" t="s">
        <v>430</v>
      </c>
    </row>
    <row r="5" spans="1:2">
      <c r="A5" s="3" t="s">
        <v>815</v>
      </c>
    </row>
    <row r="6" spans="1:2">
      <c r="A6" s="4" t="s">
        <v>817</v>
      </c>
      <c r="B6" s="5" t="n">
        <v>2</v>
      </c>
    </row>
    <row r="7" spans="1:2">
      <c r="A7" s="4" t="s">
        <v>428</v>
      </c>
    </row>
    <row r="8" spans="1:2">
      <c r="A8" s="3" t="s">
        <v>815</v>
      </c>
    </row>
    <row r="9" spans="1:2">
      <c r="A9" s="4" t="s">
        <v>817</v>
      </c>
      <c r="B9"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818</v>
      </c>
      <c r="B1" s="2" t="s">
        <v>413</v>
      </c>
      <c r="C1" s="2" t="s">
        <v>1</v>
      </c>
    </row>
    <row r="2" spans="1:5">
      <c r="B2" s="2" t="s">
        <v>819</v>
      </c>
      <c r="C2" s="2" t="s">
        <v>519</v>
      </c>
      <c r="D2" s="2" t="s">
        <v>425</v>
      </c>
      <c r="E2" s="2" t="s">
        <v>763</v>
      </c>
    </row>
    <row r="3" spans="1:5">
      <c r="A3" s="3" t="s">
        <v>815</v>
      </c>
    </row>
    <row r="4" spans="1:5">
      <c r="A4" s="4" t="s">
        <v>820</v>
      </c>
      <c r="C4" s="6" t="n">
        <v>-1041</v>
      </c>
      <c r="D4" s="6" t="n">
        <v>3007</v>
      </c>
      <c r="E4" s="6" t="n">
        <v>-2190</v>
      </c>
    </row>
    <row r="5" spans="1:5">
      <c r="A5" s="4" t="s">
        <v>821</v>
      </c>
    </row>
    <row r="6" spans="1:5">
      <c r="A6" s="3" t="s">
        <v>815</v>
      </c>
    </row>
    <row r="7" spans="1:5">
      <c r="A7" s="4" t="s">
        <v>822</v>
      </c>
      <c r="E7" s="5" t="n">
        <v>400</v>
      </c>
    </row>
    <row r="8" spans="1:5">
      <c r="A8" s="4" t="s">
        <v>823</v>
      </c>
      <c r="D8" s="5" t="n">
        <v>1700</v>
      </c>
    </row>
    <row r="9" spans="1:5">
      <c r="A9" s="4" t="s">
        <v>820</v>
      </c>
      <c r="D9" s="5" t="n">
        <v>1400</v>
      </c>
    </row>
    <row r="10" spans="1:5">
      <c r="A10" s="4" t="s">
        <v>824</v>
      </c>
    </row>
    <row r="11" spans="1:5">
      <c r="A11" s="3" t="s">
        <v>815</v>
      </c>
    </row>
    <row r="12" spans="1:5">
      <c r="A12" s="4" t="s">
        <v>825</v>
      </c>
      <c r="B12" s="5" t="n">
        <v>43</v>
      </c>
    </row>
    <row r="13" spans="1:5">
      <c r="A13" s="4" t="s">
        <v>826</v>
      </c>
    </row>
    <row r="14" spans="1:5">
      <c r="A14" s="3" t="s">
        <v>815</v>
      </c>
    </row>
    <row r="15" spans="1:5">
      <c r="A15" s="4" t="s">
        <v>822</v>
      </c>
      <c r="E15" s="6" t="n">
        <v>700</v>
      </c>
    </row>
    <row r="16" spans="1:5">
      <c r="A16" s="4" t="s">
        <v>823</v>
      </c>
      <c r="D16" s="5" t="n">
        <v>2800</v>
      </c>
    </row>
    <row r="17" spans="1:5">
      <c r="A17" s="4" t="s">
        <v>820</v>
      </c>
      <c r="D17" s="6" t="n">
        <v>2100</v>
      </c>
    </row>
    <row r="18" spans="1:5">
      <c r="A18" s="4" t="s">
        <v>827</v>
      </c>
    </row>
    <row r="19" spans="1:5">
      <c r="A19" s="3" t="s">
        <v>815</v>
      </c>
    </row>
    <row r="20" spans="1:5">
      <c r="A20" s="4" t="s">
        <v>825</v>
      </c>
      <c r="B20" s="5" t="n">
        <v>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828</v>
      </c>
      <c r="B1" s="2" t="s">
        <v>1</v>
      </c>
    </row>
    <row r="2" spans="1:4">
      <c r="B2" s="2" t="s">
        <v>829</v>
      </c>
      <c r="C2" s="2" t="s">
        <v>425</v>
      </c>
      <c r="D2" s="2" t="s">
        <v>763</v>
      </c>
    </row>
    <row r="3" spans="1:4">
      <c r="A3" s="4" t="s">
        <v>368</v>
      </c>
    </row>
    <row r="4" spans="1:4">
      <c r="A4" s="3" t="s">
        <v>830</v>
      </c>
    </row>
    <row r="5" spans="1:4">
      <c r="A5" s="4" t="s">
        <v>831</v>
      </c>
      <c r="B5" s="4" t="s">
        <v>704</v>
      </c>
    </row>
    <row r="6" spans="1:4">
      <c r="A6" s="4" t="s">
        <v>832</v>
      </c>
      <c r="B6" s="5" t="n">
        <v>1000</v>
      </c>
    </row>
    <row r="7" spans="1:4">
      <c r="A7" s="4" t="s">
        <v>371</v>
      </c>
    </row>
    <row r="8" spans="1:4">
      <c r="A8" s="3" t="s">
        <v>830</v>
      </c>
    </row>
    <row r="9" spans="1:4">
      <c r="A9" s="4" t="s">
        <v>833</v>
      </c>
      <c r="C9" s="4" t="s">
        <v>834</v>
      </c>
      <c r="D9" s="4" t="s">
        <v>834</v>
      </c>
    </row>
    <row r="10" spans="1:4">
      <c r="A10" s="4" t="s">
        <v>831</v>
      </c>
      <c r="B10" s="4" t="s">
        <v>398</v>
      </c>
    </row>
    <row r="11" spans="1:4">
      <c r="A11" s="4" t="s">
        <v>835</v>
      </c>
    </row>
    <row r="12" spans="1:4">
      <c r="A12" s="3" t="s">
        <v>830</v>
      </c>
    </row>
    <row r="13" spans="1:4">
      <c r="A13" s="4" t="s">
        <v>836</v>
      </c>
      <c r="B13" s="4" t="s">
        <v>837</v>
      </c>
    </row>
    <row r="14" spans="1:4">
      <c r="A14" s="4" t="s">
        <v>838</v>
      </c>
      <c r="B14" s="4" t="s">
        <v>834</v>
      </c>
    </row>
    <row r="15" spans="1:4">
      <c r="A15" s="4" t="s">
        <v>839</v>
      </c>
      <c r="B15" s="8" t="n">
        <v>0.4</v>
      </c>
      <c r="C15" s="8" t="n">
        <v>0.5</v>
      </c>
      <c r="D15" s="8" t="n">
        <v>0.4</v>
      </c>
    </row>
    <row r="16" spans="1:4">
      <c r="A16" s="4" t="s">
        <v>840</v>
      </c>
      <c r="B16" s="4" t="s">
        <v>841</v>
      </c>
    </row>
    <row r="17" spans="1:4">
      <c r="A17" s="4" t="s">
        <v>842</v>
      </c>
      <c r="B17" s="8" t="n">
        <v>0.4</v>
      </c>
      <c r="C17" s="8" t="n">
        <v>0.9</v>
      </c>
    </row>
    <row r="18" spans="1:4">
      <c r="A18" s="4" t="s">
        <v>843</v>
      </c>
    </row>
    <row r="19" spans="1:4">
      <c r="A19" s="3" t="s">
        <v>830</v>
      </c>
    </row>
    <row r="20" spans="1:4">
      <c r="A20" s="4" t="s">
        <v>833</v>
      </c>
      <c r="B20" s="4" t="s">
        <v>834</v>
      </c>
    </row>
    <row r="21" spans="1:4">
      <c r="A21" s="4" t="s">
        <v>844</v>
      </c>
      <c r="B21" s="4" t="s">
        <v>8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v>
      </c>
      <c r="B1" s="2" t="s">
        <v>1</v>
      </c>
    </row>
    <row r="2" spans="1:4">
      <c r="B2" s="2" t="s">
        <v>2</v>
      </c>
      <c r="C2" s="2" t="s">
        <v>65</v>
      </c>
      <c r="D2" s="2" t="s">
        <v>113</v>
      </c>
    </row>
    <row r="3" spans="1:4">
      <c r="A3" s="3" t="s">
        <v>207</v>
      </c>
    </row>
    <row r="4" spans="1:4">
      <c r="A4" s="4" t="s">
        <v>208</v>
      </c>
      <c r="B4" s="6" t="n">
        <v>247</v>
      </c>
      <c r="C4" s="6" t="n">
        <v>377</v>
      </c>
      <c r="D4" s="6" t="n">
        <v>2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6</v>
      </c>
      <c r="B1" s="2" t="s">
        <v>413</v>
      </c>
      <c r="K1" s="2" t="s">
        <v>1</v>
      </c>
    </row>
    <row r="2" spans="1:13">
      <c r="B2" s="2" t="s">
        <v>2</v>
      </c>
      <c r="C2" s="2" t="s">
        <v>414</v>
      </c>
      <c r="D2" s="2" t="s">
        <v>4</v>
      </c>
      <c r="E2" s="2" t="s">
        <v>454</v>
      </c>
      <c r="F2" s="2" t="s">
        <v>65</v>
      </c>
      <c r="G2" s="2" t="s">
        <v>455</v>
      </c>
      <c r="H2" s="2" t="s">
        <v>456</v>
      </c>
      <c r="I2" s="2" t="s">
        <v>457</v>
      </c>
      <c r="J2" s="2" t="s">
        <v>113</v>
      </c>
      <c r="K2" s="2" t="s">
        <v>2</v>
      </c>
      <c r="L2" s="2" t="s">
        <v>65</v>
      </c>
      <c r="M2" s="2" t="s">
        <v>113</v>
      </c>
    </row>
    <row r="3" spans="1:13">
      <c r="A3" s="3" t="s">
        <v>251</v>
      </c>
    </row>
    <row r="4" spans="1:13">
      <c r="A4" s="4" t="s">
        <v>115</v>
      </c>
      <c r="B4" s="6" t="n">
        <v>159462000</v>
      </c>
      <c r="C4" s="6" t="n">
        <v>164248000</v>
      </c>
      <c r="D4" s="6" t="n">
        <v>171381000</v>
      </c>
      <c r="E4" s="6" t="n">
        <v>165852000</v>
      </c>
      <c r="F4" s="6" t="n">
        <v>167638000</v>
      </c>
      <c r="G4" s="6" t="n">
        <v>174648000</v>
      </c>
      <c r="H4" s="6" t="n">
        <v>176827000</v>
      </c>
      <c r="I4" s="6" t="n">
        <v>169484000</v>
      </c>
      <c r="K4" s="6" t="n">
        <v>660943000</v>
      </c>
      <c r="L4" s="6" t="n">
        <v>688597000</v>
      </c>
      <c r="M4" s="6" t="n">
        <v>669132000</v>
      </c>
    </row>
    <row r="5" spans="1:13">
      <c r="A5" s="4" t="s">
        <v>130</v>
      </c>
      <c r="B5" s="5" t="n">
        <v>-9459000</v>
      </c>
      <c r="C5" s="5" t="n">
        <v>-24305000</v>
      </c>
      <c r="D5" s="5" t="n">
        <v>-41850000</v>
      </c>
      <c r="E5" s="5" t="n">
        <v>4469000</v>
      </c>
      <c r="F5" s="5" t="n">
        <v>-9476000</v>
      </c>
      <c r="G5" s="5" t="n">
        <v>-1921000</v>
      </c>
      <c r="H5" s="5" t="n">
        <v>13500000</v>
      </c>
      <c r="I5" s="5" t="n">
        <v>6878000</v>
      </c>
      <c r="K5" s="5" t="n">
        <v>-71145000</v>
      </c>
      <c r="L5" s="5" t="n">
        <v>8981000</v>
      </c>
      <c r="M5" s="5" t="n">
        <v>-41110000</v>
      </c>
    </row>
    <row r="6" spans="1:13">
      <c r="A6" s="4" t="s">
        <v>134</v>
      </c>
      <c r="B6" s="6" t="n">
        <v>-21053000</v>
      </c>
      <c r="C6" s="6" t="n">
        <v>-22182000</v>
      </c>
      <c r="D6" s="6" t="n">
        <v>-43440000</v>
      </c>
      <c r="E6" s="6" t="n">
        <v>2289000</v>
      </c>
      <c r="F6" s="6" t="n">
        <v>-7937000</v>
      </c>
      <c r="G6" s="6" t="n">
        <v>2047000</v>
      </c>
      <c r="H6" s="6" t="n">
        <v>9493000</v>
      </c>
      <c r="I6" s="6" t="n">
        <v>4184000</v>
      </c>
      <c r="K6" s="6" t="n">
        <v>-84386000</v>
      </c>
      <c r="L6" s="6" t="n">
        <v>7787000</v>
      </c>
      <c r="M6" s="6" t="n">
        <v>-36232000</v>
      </c>
    </row>
    <row r="7" spans="1:13">
      <c r="A7" s="4" t="s">
        <v>812</v>
      </c>
      <c r="B7" s="7" t="n">
        <v>-0.82</v>
      </c>
      <c r="C7" s="7" t="n">
        <v>-0.84</v>
      </c>
      <c r="D7" s="7" t="n">
        <v>-1.62</v>
      </c>
      <c r="E7" s="7" t="n">
        <v>0.08</v>
      </c>
      <c r="F7" s="7" t="n">
        <v>-0.3</v>
      </c>
      <c r="G7" s="7" t="n">
        <v>0.08</v>
      </c>
      <c r="H7" s="7" t="n">
        <v>0.35</v>
      </c>
      <c r="I7" s="7" t="n">
        <v>0.15</v>
      </c>
      <c r="K7" s="7" t="n">
        <v>-3.18</v>
      </c>
      <c r="L7" s="7" t="n">
        <v>0.29</v>
      </c>
      <c r="M7" s="7" t="n">
        <v>-1.35</v>
      </c>
    </row>
    <row r="8" spans="1:13">
      <c r="A8" s="4" t="s">
        <v>813</v>
      </c>
      <c r="B8" s="7" t="n">
        <v>-0.82</v>
      </c>
      <c r="C8" s="7" t="n">
        <v>-0.84</v>
      </c>
      <c r="D8" s="7" t="n">
        <v>-1.62</v>
      </c>
      <c r="E8" s="7" t="n">
        <v>0.08</v>
      </c>
      <c r="F8" s="7" t="n">
        <v>-0.3</v>
      </c>
      <c r="G8" s="7" t="n">
        <v>0.08</v>
      </c>
      <c r="H8" s="7" t="n">
        <v>0.35</v>
      </c>
      <c r="I8" s="7" t="n">
        <v>0.15</v>
      </c>
      <c r="K8" s="7" t="n">
        <v>-3.18</v>
      </c>
      <c r="L8" s="7" t="n">
        <v>0.29</v>
      </c>
      <c r="M8" s="7" t="n">
        <v>-1.35</v>
      </c>
    </row>
    <row r="9" spans="1:13">
      <c r="A9" s="4" t="s">
        <v>125</v>
      </c>
      <c r="B9" s="6" t="n">
        <v>8400000</v>
      </c>
      <c r="C9" s="6" t="n">
        <v>3300000</v>
      </c>
      <c r="D9" s="6" t="n">
        <v>1800000</v>
      </c>
      <c r="E9" s="6" t="n">
        <v>-300000</v>
      </c>
      <c r="F9" s="6" t="n">
        <v>14600000</v>
      </c>
      <c r="G9" s="6" t="n">
        <v>6400000</v>
      </c>
      <c r="H9" s="6" t="n">
        <v>800000</v>
      </c>
      <c r="I9" s="6" t="n">
        <v>-700000</v>
      </c>
      <c r="K9" s="6" t="n">
        <v>13101000</v>
      </c>
      <c r="L9" s="6" t="n">
        <v>21144000</v>
      </c>
      <c r="M9" s="6" t="n">
        <v>61760000</v>
      </c>
    </row>
    <row r="10" spans="1:13">
      <c r="A10" s="3" t="s">
        <v>416</v>
      </c>
    </row>
    <row r="11" spans="1:13">
      <c r="A11" s="4" t="s">
        <v>126</v>
      </c>
      <c r="K11" s="5" t="n">
        <v>67909000</v>
      </c>
      <c r="L11" s="5" t="n">
        <v>0</v>
      </c>
      <c r="M11" s="5" t="n">
        <v>0</v>
      </c>
    </row>
    <row r="12" spans="1:13">
      <c r="A12" s="4" t="s">
        <v>847</v>
      </c>
      <c r="B12" s="6" t="n">
        <v>13500000</v>
      </c>
    </row>
    <row r="13" spans="1:13">
      <c r="A13" s="4" t="s">
        <v>659</v>
      </c>
      <c r="G13" s="6" t="n">
        <v>-3900000</v>
      </c>
      <c r="J13" s="6" t="n">
        <v>9000000</v>
      </c>
      <c r="K13" s="6" t="n">
        <v>-716000</v>
      </c>
      <c r="L13" s="6" t="n">
        <v>-3977000</v>
      </c>
      <c r="M13" s="6" t="n">
        <v>8952000</v>
      </c>
    </row>
    <row r="14" spans="1:13">
      <c r="A14" s="4" t="s">
        <v>848</v>
      </c>
    </row>
    <row r="15" spans="1:13">
      <c r="A15" s="3" t="s">
        <v>416</v>
      </c>
    </row>
    <row r="16" spans="1:13">
      <c r="A16" s="4" t="s">
        <v>126</v>
      </c>
      <c r="C16" s="5" t="n">
        <v>21400000</v>
      </c>
      <c r="D16" s="6" t="n">
        <v>46500000</v>
      </c>
    </row>
    <row r="17" spans="1:13">
      <c r="A17" s="4" t="s">
        <v>445</v>
      </c>
      <c r="C17" s="6" t="n">
        <v>9100000</v>
      </c>
    </row>
  </sheetData>
  <mergeCells count="3">
    <mergeCell ref="A1:A2"/>
    <mergeCell ref="B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13</v>
      </c>
    </row>
    <row r="3" spans="1:4">
      <c r="A3" s="3" t="s">
        <v>850</v>
      </c>
    </row>
    <row r="4" spans="1:4">
      <c r="A4" s="4" t="s">
        <v>851</v>
      </c>
      <c r="B4" s="6" t="n">
        <v>678</v>
      </c>
      <c r="C4" s="6" t="n">
        <v>736</v>
      </c>
      <c r="D4" s="6" t="n">
        <v>856</v>
      </c>
    </row>
    <row r="5" spans="1:4">
      <c r="A5" s="4" t="s">
        <v>852</v>
      </c>
      <c r="B5" s="5" t="n">
        <v>13445</v>
      </c>
      <c r="C5" s="5" t="n">
        <v>-58</v>
      </c>
      <c r="D5" s="5" t="n">
        <v>-120</v>
      </c>
    </row>
    <row r="6" spans="1:4">
      <c r="A6" s="4" t="s">
        <v>853</v>
      </c>
      <c r="B6" s="5" t="n">
        <v>0</v>
      </c>
      <c r="C6" s="5" t="n">
        <v>0</v>
      </c>
      <c r="D6" s="5" t="n">
        <v>0</v>
      </c>
    </row>
    <row r="7" spans="1:4">
      <c r="A7" s="4" t="s">
        <v>854</v>
      </c>
      <c r="B7" s="5" t="n">
        <v>0</v>
      </c>
      <c r="C7" s="5" t="n">
        <v>0</v>
      </c>
      <c r="D7" s="5" t="n">
        <v>0</v>
      </c>
    </row>
    <row r="8" spans="1:4">
      <c r="A8" s="4" t="s">
        <v>855</v>
      </c>
      <c r="B8" s="6" t="n">
        <v>14123</v>
      </c>
      <c r="C8" s="6" t="n">
        <v>678</v>
      </c>
      <c r="D8" s="6" t="n">
        <v>7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55:10Z</dcterms:created>
  <dcterms:modified xmlns:dcterms="http://purl.org/dc/terms/" xmlns:xsi="http://www.w3.org/2001/XMLSchema-instance" xsi:type="dcterms:W3CDTF">2020-02-26T21:55:10Z</dcterms:modified>
</cp:coreProperties>
</file>